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Pay vs Performance Disclosure" sheetId="9" state="visible" r:id="rId9"/>
    <sheet xmlns:r="http://schemas.openxmlformats.org/officeDocument/2006/relationships" name="Insider Trading Policies and Pr" sheetId="10" state="visible" r:id="rId10"/>
    <sheet xmlns:r="http://schemas.openxmlformats.org/officeDocument/2006/relationships" name="Cybersecurity Risk Management, " sheetId="11" state="visible" r:id="rId11"/>
    <sheet xmlns:r="http://schemas.openxmlformats.org/officeDocument/2006/relationships" name="PRINCIPAL ACTIVITIES AND ORGANI" sheetId="12" state="visible" r:id="rId12"/>
    <sheet xmlns:r="http://schemas.openxmlformats.org/officeDocument/2006/relationships" name="PRINCIPAL ACCOUNTING POLICIES" sheetId="13" state="visible" r:id="rId13"/>
    <sheet xmlns:r="http://schemas.openxmlformats.org/officeDocument/2006/relationships" name="DISPOSAL OF TJBIO SHANGHAI" sheetId="14" state="visible" r:id="rId14"/>
    <sheet xmlns:r="http://schemas.openxmlformats.org/officeDocument/2006/relationships" name="PREPAYMENTS AND OTHER RECEIVABL" sheetId="15" state="visible" r:id="rId15"/>
    <sheet xmlns:r="http://schemas.openxmlformats.org/officeDocument/2006/relationships" name="PROPERTY, EQUIPMENT AND SOFTWAR" sheetId="16" state="visible" r:id="rId16"/>
    <sheet xmlns:r="http://schemas.openxmlformats.org/officeDocument/2006/relationships" name="LEASES" sheetId="17" state="visible" r:id="rId17"/>
    <sheet xmlns:r="http://schemas.openxmlformats.org/officeDocument/2006/relationships" name="INVESTMENTS AND PUT RIGHT LIABI" sheetId="18" state="visible" r:id="rId18"/>
    <sheet xmlns:r="http://schemas.openxmlformats.org/officeDocument/2006/relationships" name="ACCRUALS AND OTHER PAYABLES" sheetId="19" state="visible" r:id="rId19"/>
    <sheet xmlns:r="http://schemas.openxmlformats.org/officeDocument/2006/relationships" name="INCOME TAXES" sheetId="20" state="visible" r:id="rId20"/>
    <sheet xmlns:r="http://schemas.openxmlformats.org/officeDocument/2006/relationships" name="ORDINARY SHARES" sheetId="21" state="visible" r:id="rId21"/>
    <sheet xmlns:r="http://schemas.openxmlformats.org/officeDocument/2006/relationships" name="SHARE-BASED COMPENSATION" sheetId="22" state="visible" r:id="rId22"/>
    <sheet xmlns:r="http://schemas.openxmlformats.org/officeDocument/2006/relationships" name="LICENSING AND COLLABORATION ARR" sheetId="23" state="visible" r:id="rId23"/>
    <sheet xmlns:r="http://schemas.openxmlformats.org/officeDocument/2006/relationships" name="OTHER INCOME (EXPENSES), NET" sheetId="24" state="visible" r:id="rId24"/>
    <sheet xmlns:r="http://schemas.openxmlformats.org/officeDocument/2006/relationships" name="NET LOSS PER SHARE" sheetId="25" state="visible" r:id="rId25"/>
    <sheet xmlns:r="http://schemas.openxmlformats.org/officeDocument/2006/relationships" name="COMMITMENTS AND CONTINGENCIES" sheetId="26" state="visible" r:id="rId26"/>
    <sheet xmlns:r="http://schemas.openxmlformats.org/officeDocument/2006/relationships" name="RELATED PARTY BALANCES AND TRAN" sheetId="27" state="visible" r:id="rId27"/>
    <sheet xmlns:r="http://schemas.openxmlformats.org/officeDocument/2006/relationships" name="CONCENTRATION OF CREDIT RISK" sheetId="28" state="visible" r:id="rId28"/>
    <sheet xmlns:r="http://schemas.openxmlformats.org/officeDocument/2006/relationships" name="SUBSEQUENT EVENTS" sheetId="29" state="visible" r:id="rId29"/>
    <sheet xmlns:r="http://schemas.openxmlformats.org/officeDocument/2006/relationships" name="PRINCIPAL ACCOUNTING POLICIES (" sheetId="30" state="visible" r:id="rId30"/>
    <sheet xmlns:r="http://schemas.openxmlformats.org/officeDocument/2006/relationships" name="PRINCIPAL ACTIVITIES AND ORGA_2" sheetId="31" state="visible" r:id="rId31"/>
    <sheet xmlns:r="http://schemas.openxmlformats.org/officeDocument/2006/relationships" name="PRINCIPAL ACCOUNTING POLICIES_2" sheetId="32" state="visible" r:id="rId32"/>
    <sheet xmlns:r="http://schemas.openxmlformats.org/officeDocument/2006/relationships" name="DISPOSAL OF TJBIO SHANGHAI (Tab" sheetId="33" state="visible" r:id="rId33"/>
    <sheet xmlns:r="http://schemas.openxmlformats.org/officeDocument/2006/relationships" name="PREPAYMENTS AND OTHER RECEIVA_2" sheetId="34" state="visible" r:id="rId34"/>
    <sheet xmlns:r="http://schemas.openxmlformats.org/officeDocument/2006/relationships" name="PROPERTY, EQUIPMENT AND SOFTW_2" sheetId="35" state="visible" r:id="rId35"/>
    <sheet xmlns:r="http://schemas.openxmlformats.org/officeDocument/2006/relationships" name="LEASES (Tables)" sheetId="36" state="visible" r:id="rId36"/>
    <sheet xmlns:r="http://schemas.openxmlformats.org/officeDocument/2006/relationships" name="INVESTMENTS AND PUT RIGHT LIA_2" sheetId="37" state="visible" r:id="rId37"/>
    <sheet xmlns:r="http://schemas.openxmlformats.org/officeDocument/2006/relationships" name="ACCRUALS AND OTHER PAYABLES (Ta" sheetId="38" state="visible" r:id="rId38"/>
    <sheet xmlns:r="http://schemas.openxmlformats.org/officeDocument/2006/relationships" name="INCOME TAXES (Tables)" sheetId="39" state="visible" r:id="rId39"/>
    <sheet xmlns:r="http://schemas.openxmlformats.org/officeDocument/2006/relationships" name="SHARE-BASED COMPENSATION (Table" sheetId="40" state="visible" r:id="rId40"/>
    <sheet xmlns:r="http://schemas.openxmlformats.org/officeDocument/2006/relationships" name="LICENSING AND COLLABORATION A_2" sheetId="41" state="visible" r:id="rId41"/>
    <sheet xmlns:r="http://schemas.openxmlformats.org/officeDocument/2006/relationships" name="OTHER INCOME (EXPENSES), NET (T" sheetId="42" state="visible" r:id="rId42"/>
    <sheet xmlns:r="http://schemas.openxmlformats.org/officeDocument/2006/relationships" name="NET LOSS PER SHARE (Tables)" sheetId="43" state="visible" r:id="rId43"/>
    <sheet xmlns:r="http://schemas.openxmlformats.org/officeDocument/2006/relationships" name="PRINCIPAL ACTIVITIES AND ORGA_3" sheetId="44" state="visible" r:id="rId44"/>
    <sheet xmlns:r="http://schemas.openxmlformats.org/officeDocument/2006/relationships" name="PRINCIPAL ACCOUNTING POLICIES -" sheetId="45" state="visible" r:id="rId45"/>
    <sheet xmlns:r="http://schemas.openxmlformats.org/officeDocument/2006/relationships" name="PRINCIPAL ACCOUNTING POLICIES_3" sheetId="46" state="visible" r:id="rId46"/>
    <sheet xmlns:r="http://schemas.openxmlformats.org/officeDocument/2006/relationships" name="PRINCIPAL ACCOUNTING POLICIES_4" sheetId="47" state="visible" r:id="rId47"/>
    <sheet xmlns:r="http://schemas.openxmlformats.org/officeDocument/2006/relationships" name="PRINCIPAL ACCOUNTING POLICIES_5" sheetId="48" state="visible" r:id="rId48"/>
    <sheet xmlns:r="http://schemas.openxmlformats.org/officeDocument/2006/relationships" name="PRINCIPAL ACCOUNTING POLICIES_6" sheetId="49" state="visible" r:id="rId49"/>
    <sheet xmlns:r="http://schemas.openxmlformats.org/officeDocument/2006/relationships" name="DISPOSAL OF TJBIO SHANGHAI - Ad" sheetId="50" state="visible" r:id="rId50"/>
    <sheet xmlns:r="http://schemas.openxmlformats.org/officeDocument/2006/relationships" name="DISPOSAL OF TJBIO SHANGHAI - Su" sheetId="51" state="visible" r:id="rId51"/>
    <sheet xmlns:r="http://schemas.openxmlformats.org/officeDocument/2006/relationships" name="DISPOSAL OF TJBIO SHANGHAI - _2" sheetId="52" state="visible" r:id="rId52"/>
    <sheet xmlns:r="http://schemas.openxmlformats.org/officeDocument/2006/relationships" name="PREPAYMENTS AND OTHER RECEIVA_3" sheetId="53" state="visible" r:id="rId53"/>
    <sheet xmlns:r="http://schemas.openxmlformats.org/officeDocument/2006/relationships" name="PROPERTY, EQUIPMENT AND SOFTW_3" sheetId="54" state="visible" r:id="rId54"/>
    <sheet xmlns:r="http://schemas.openxmlformats.org/officeDocument/2006/relationships" name="PROPERTY, EQUIPMENT AND SOFTW_4" sheetId="55" state="visible" r:id="rId55"/>
    <sheet xmlns:r="http://schemas.openxmlformats.org/officeDocument/2006/relationships" name="LEASES - Operating Lease Relate" sheetId="56" state="visible" r:id="rId56"/>
    <sheet xmlns:r="http://schemas.openxmlformats.org/officeDocument/2006/relationships" name="LEASES - Components of Operatin" sheetId="57" state="visible" r:id="rId57"/>
    <sheet xmlns:r="http://schemas.openxmlformats.org/officeDocument/2006/relationships" name="LEASES - Additional Information" sheetId="58" state="visible" r:id="rId58"/>
    <sheet xmlns:r="http://schemas.openxmlformats.org/officeDocument/2006/relationships" name="LEASES - Operating Lease, Matur" sheetId="59" state="visible" r:id="rId59"/>
    <sheet xmlns:r="http://schemas.openxmlformats.org/officeDocument/2006/relationships" name="INVESTMENTS AND PUT RIGHT LIA_3" sheetId="60" state="visible" r:id="rId60"/>
    <sheet xmlns:r="http://schemas.openxmlformats.org/officeDocument/2006/relationships" name="INVESTMENTS AND PUT RIGHT LIA_4" sheetId="61" state="visible" r:id="rId61"/>
    <sheet xmlns:r="http://schemas.openxmlformats.org/officeDocument/2006/relationships" name="INVESTMENTS AND PUT RIGHT LIA_5" sheetId="62" state="visible" r:id="rId62"/>
    <sheet xmlns:r="http://schemas.openxmlformats.org/officeDocument/2006/relationships" name="INVESTMENTS AND PUT RIGHT LIA_6" sheetId="63" state="visible" r:id="rId63"/>
    <sheet xmlns:r="http://schemas.openxmlformats.org/officeDocument/2006/relationships" name="ACCRUALS AND OTHER PAYABLES - S" sheetId="64" state="visible" r:id="rId64"/>
    <sheet xmlns:r="http://schemas.openxmlformats.org/officeDocument/2006/relationships" name="ACCRUALS AND OTHER PAYABLES - A" sheetId="65" state="visible" r:id="rId65"/>
    <sheet xmlns:r="http://schemas.openxmlformats.org/officeDocument/2006/relationships" name="INCOME TAXES - Additional Infor" sheetId="66" state="visible" r:id="rId66"/>
    <sheet xmlns:r="http://schemas.openxmlformats.org/officeDocument/2006/relationships" name="INCOME TAXES - Reconciliations " sheetId="67" state="visible" r:id="rId67"/>
    <sheet xmlns:r="http://schemas.openxmlformats.org/officeDocument/2006/relationships" name="INCOME TAXES - Components of th" sheetId="68" state="visible" r:id="rId68"/>
    <sheet xmlns:r="http://schemas.openxmlformats.org/officeDocument/2006/relationships" name="INCOME TAXES - Movements of the" sheetId="69" state="visible" r:id="rId69"/>
    <sheet xmlns:r="http://schemas.openxmlformats.org/officeDocument/2006/relationships" name="OTHER INCOME (EXPENSES), NET (D" sheetId="70" state="visible" r:id="rId70"/>
    <sheet xmlns:r="http://schemas.openxmlformats.org/officeDocument/2006/relationships" name="NET LOSS PER SHARE - Basic and " sheetId="71" state="visible" r:id="rId71"/>
    <sheet xmlns:r="http://schemas.openxmlformats.org/officeDocument/2006/relationships" name="NET LOSS PER SHARE - Antidiluti" sheetId="72" state="visible" r:id="rId72"/>
    <sheet xmlns:r="http://schemas.openxmlformats.org/officeDocument/2006/relationships" name="GOODWILL (Details)" sheetId="73" state="visible" r:id="rId73"/>
    <sheet xmlns:r="http://schemas.openxmlformats.org/officeDocument/2006/relationships" name="ORDINARY SHARES - Additional In" sheetId="74" state="visible" r:id="rId74"/>
    <sheet xmlns:r="http://schemas.openxmlformats.org/officeDocument/2006/relationships" name="SHARE-BASED COMPENSATION - Addi" sheetId="75" state="visible" r:id="rId75"/>
    <sheet xmlns:r="http://schemas.openxmlformats.org/officeDocument/2006/relationships" name="SHARE-BASED COMPENSATION - Sche" sheetId="76" state="visible" r:id="rId76"/>
    <sheet xmlns:r="http://schemas.openxmlformats.org/officeDocument/2006/relationships" name="SHARE-BASED COMPENSATION - Summ" sheetId="77" state="visible" r:id="rId77"/>
    <sheet xmlns:r="http://schemas.openxmlformats.org/officeDocument/2006/relationships" name="SHARE-BASED COMPENSATION - Sc_2" sheetId="78" state="visible" r:id="rId78"/>
    <sheet xmlns:r="http://schemas.openxmlformats.org/officeDocument/2006/relationships" name="SHARE-BASED COMPENSATION - Sc_3" sheetId="79" state="visible" r:id="rId79"/>
    <sheet xmlns:r="http://schemas.openxmlformats.org/officeDocument/2006/relationships" name="SHARE-BASED COMPENSATION - Su_2" sheetId="80" state="visible" r:id="rId80"/>
    <sheet xmlns:r="http://schemas.openxmlformats.org/officeDocument/2006/relationships" name="SHARE-BASED COMPENSATION - Sc_4" sheetId="81" state="visible" r:id="rId81"/>
    <sheet xmlns:r="http://schemas.openxmlformats.org/officeDocument/2006/relationships" name="LICENSING AND COLLABORATION A_3" sheetId="82" state="visible" r:id="rId82"/>
    <sheet xmlns:r="http://schemas.openxmlformats.org/officeDocument/2006/relationships" name="LICENSING AND COLLABORATION A_4" sheetId="83" state="visible" r:id="rId83"/>
    <sheet xmlns:r="http://schemas.openxmlformats.org/officeDocument/2006/relationships" name="COMMITMENTS AND CONTINGENCIES (" sheetId="84" state="visible" r:id="rId84"/>
    <sheet xmlns:r="http://schemas.openxmlformats.org/officeDocument/2006/relationships" name="RELATED PARTY BALANCES AND TR_2" sheetId="85" state="visible" r:id="rId85"/>
    <sheet xmlns:r="http://schemas.openxmlformats.org/officeDocument/2006/relationships" name="SUBSEQUENT EVENTS (Details)" sheetId="86" state="visible" r:id="rId8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0%_);(#,##0%)"/>
    <numFmt numFmtId="170" formatCode="#,##0.00%_);(#,##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53" customWidth="1" min="1" max="1"/>
    <col width="80" customWidth="1" min="2" max="2"/>
    <col width="41" customWidth="1" min="3" max="3"/>
  </cols>
  <sheetData>
    <row r="1">
      <c r="A1" s="1" t="inlineStr">
        <is>
          <t>Cover Page - shares</t>
        </is>
      </c>
      <c r="B1" s="2" t="inlineStr">
        <is>
          <t>12 Months Ended</t>
        </is>
      </c>
    </row>
    <row r="2">
      <c r="B2" s="2" t="inlineStr">
        <is>
          <t>Dec. 31, 2024</t>
        </is>
      </c>
      <c r="C2" s="2" t="inlineStr">
        <is>
          <t>Dec. 31, 2023</t>
        </is>
      </c>
    </row>
    <row r="3">
      <c r="A3" s="3" t="inlineStr">
        <is>
          <t>Document Information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Document Registration Statement</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Period End Date</t>
        </is>
      </c>
      <c r="B7" s="4" t="inlineStr">
        <is>
          <t>Dec. 31,  2024</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4</t>
        </is>
      </c>
      <c r="C9" s="4" t="inlineStr">
        <is>
          <t xml:space="preserve"> </t>
        </is>
      </c>
    </row>
    <row r="10">
      <c r="A10" s="4" t="inlineStr">
        <is>
          <t>Document Transition Report</t>
        </is>
      </c>
      <c r="B10" s="4" t="inlineStr">
        <is>
          <t>false</t>
        </is>
      </c>
      <c r="C10" s="4" t="inlineStr">
        <is>
          <t xml:space="preserve"> </t>
        </is>
      </c>
    </row>
    <row r="11">
      <c r="A11" s="4" t="inlineStr">
        <is>
          <t>Document Shell Company Report</t>
        </is>
      </c>
      <c r="B11" s="4" t="inlineStr">
        <is>
          <t>false</t>
        </is>
      </c>
      <c r="C11" s="4" t="inlineStr">
        <is>
          <t xml:space="preserve"> </t>
        </is>
      </c>
    </row>
    <row r="12">
      <c r="A12" s="4" t="inlineStr">
        <is>
          <t>Entity File Number</t>
        </is>
      </c>
      <c r="B12" s="4" t="inlineStr">
        <is>
          <t>001-39173</t>
        </is>
      </c>
      <c r="C12" s="4" t="inlineStr">
        <is>
          <t xml:space="preserve"> </t>
        </is>
      </c>
    </row>
    <row r="13">
      <c r="A13" s="4" t="inlineStr">
        <is>
          <t>Entity Registrant Name</t>
        </is>
      </c>
      <c r="B13" s="4" t="inlineStr">
        <is>
          <t>I-MAB</t>
        </is>
      </c>
      <c r="C13" s="4" t="inlineStr">
        <is>
          <t xml:space="preserve"> </t>
        </is>
      </c>
    </row>
    <row r="14">
      <c r="A14" s="4" t="inlineStr">
        <is>
          <t>Entity Incorporation, State or Country Code</t>
        </is>
      </c>
      <c r="B14" s="4" t="inlineStr">
        <is>
          <t>E9</t>
        </is>
      </c>
      <c r="C14" s="4" t="inlineStr">
        <is>
          <t xml:space="preserve"> </t>
        </is>
      </c>
    </row>
    <row r="15">
      <c r="A15" s="4" t="inlineStr">
        <is>
          <t>Entity Address, Address Line One</t>
        </is>
      </c>
      <c r="B15" s="4" t="inlineStr">
        <is>
          <t>2440 Research Boulevard, Suite 400</t>
        </is>
      </c>
      <c r="C15" s="4" t="inlineStr">
        <is>
          <t xml:space="preserve"> </t>
        </is>
      </c>
    </row>
    <row r="16">
      <c r="A16" s="4" t="inlineStr">
        <is>
          <t>Entity Address, City or Town</t>
        </is>
      </c>
      <c r="B16" s="4" t="inlineStr">
        <is>
          <t>Rockville</t>
        </is>
      </c>
      <c r="C16" s="4" t="inlineStr">
        <is>
          <t xml:space="preserve"> </t>
        </is>
      </c>
    </row>
    <row r="17">
      <c r="A17" s="4" t="inlineStr">
        <is>
          <t>Entity Address, State or Province</t>
        </is>
      </c>
      <c r="B17" s="4" t="inlineStr">
        <is>
          <t>MD</t>
        </is>
      </c>
      <c r="C17" s="4" t="inlineStr">
        <is>
          <t xml:space="preserve"> </t>
        </is>
      </c>
    </row>
    <row r="18">
      <c r="A18" s="4" t="inlineStr">
        <is>
          <t>Entity Address, Postal Zip Code</t>
        </is>
      </c>
      <c r="B18" s="4" t="inlineStr">
        <is>
          <t>20850</t>
        </is>
      </c>
      <c r="C18" s="4" t="inlineStr">
        <is>
          <t xml:space="preserve"> </t>
        </is>
      </c>
    </row>
    <row r="19">
      <c r="A19" s="4" t="inlineStr">
        <is>
          <t>Entity Address, Country</t>
        </is>
      </c>
      <c r="B19" s="4" t="inlineStr">
        <is>
          <t>US</t>
        </is>
      </c>
      <c r="C19" s="4" t="inlineStr">
        <is>
          <t xml:space="preserve"> </t>
        </is>
      </c>
    </row>
    <row r="20">
      <c r="A20" s="4" t="inlineStr">
        <is>
          <t>Entity Common Stock, Shares Outstanding</t>
        </is>
      </c>
      <c r="B20" s="5" t="n">
        <v>187452495</v>
      </c>
      <c r="C20" s="4" t="inlineStr">
        <is>
          <t xml:space="preserve"> </t>
        </is>
      </c>
    </row>
    <row r="21">
      <c r="A21" s="4" t="inlineStr">
        <is>
          <t>Entity Well-known Seasoned Issuer</t>
        </is>
      </c>
      <c r="B21" s="4" t="inlineStr">
        <is>
          <t>No</t>
        </is>
      </c>
      <c r="C21" s="4" t="inlineStr">
        <is>
          <t xml:space="preserve"> </t>
        </is>
      </c>
    </row>
    <row r="22">
      <c r="A22" s="4" t="inlineStr">
        <is>
          <t>Entity Voluntary Filers</t>
        </is>
      </c>
      <c r="B22" s="4" t="inlineStr">
        <is>
          <t>No</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Emerging Growth Company</t>
        </is>
      </c>
      <c r="B26" s="4" t="inlineStr">
        <is>
          <t>false</t>
        </is>
      </c>
      <c r="C26" s="4" t="inlineStr">
        <is>
          <t xml:space="preserve"> </t>
        </is>
      </c>
    </row>
    <row r="27">
      <c r="A27" s="4" t="inlineStr">
        <is>
          <t>ICFR Auditor Attestation Flag</t>
        </is>
      </c>
      <c r="B27" s="4" t="inlineStr">
        <is>
          <t>true</t>
        </is>
      </c>
      <c r="C27" s="4" t="inlineStr">
        <is>
          <t xml:space="preserve"> </t>
        </is>
      </c>
    </row>
    <row r="28">
      <c r="A28" s="4" t="inlineStr">
        <is>
          <t>Document Financial Statement Error Correction [Flag]</t>
        </is>
      </c>
      <c r="B28" s="4" t="inlineStr">
        <is>
          <t>false</t>
        </is>
      </c>
      <c r="C28" s="4" t="inlineStr">
        <is>
          <t xml:space="preserve"> </t>
        </is>
      </c>
    </row>
    <row r="29">
      <c r="A29" s="4" t="inlineStr">
        <is>
          <t>Document Accounting Standard</t>
        </is>
      </c>
      <c r="B29" s="4" t="inlineStr">
        <is>
          <t>U.S. GAAP</t>
        </is>
      </c>
      <c r="C29" s="4" t="inlineStr">
        <is>
          <t xml:space="preserve"> </t>
        </is>
      </c>
    </row>
    <row r="30">
      <c r="A30" s="4" t="inlineStr">
        <is>
          <t>Entity Shell Company</t>
        </is>
      </c>
      <c r="B30" s="4" t="inlineStr">
        <is>
          <t>false</t>
        </is>
      </c>
      <c r="C30" s="4" t="inlineStr">
        <is>
          <t xml:space="preserve"> </t>
        </is>
      </c>
    </row>
    <row r="31">
      <c r="A31" s="4" t="inlineStr">
        <is>
          <t>Auditor Name</t>
        </is>
      </c>
      <c r="B31" s="4" t="inlineStr">
        <is>
          <t>PricewaterhouseCoopers LLP</t>
        </is>
      </c>
      <c r="C31" s="4" t="inlineStr">
        <is>
          <t>PricewaterhouseCoopers Zhong Tian LLP</t>
        </is>
      </c>
    </row>
    <row r="32">
      <c r="A32" s="4" t="inlineStr">
        <is>
          <t>Auditor Location</t>
        </is>
      </c>
      <c r="B32" s="4" t="inlineStr">
        <is>
          <t>Florham Park, New Jersey</t>
        </is>
      </c>
      <c r="C32" s="4" t="inlineStr">
        <is>
          <t>Shanghai, the People’s Republic of China</t>
        </is>
      </c>
    </row>
    <row r="33">
      <c r="A33" s="4" t="inlineStr">
        <is>
          <t>Auditor Opinion [Text Block]</t>
        </is>
      </c>
      <c r="B33" s="4" t="inlineStr">
        <is>
          <t>Opinions on the Financial Statements and Internal Control over Financial Reporting We have audited the accompanying consolidated balance sheet of I-MAB and its subsidiaries (the "Company") as of December 31, 2024, and the related consolidated statements of comprehensive loss, of changes in shareholders' equity and of cash flows for the year then ended, including the related notes (collectively referred to as the "consolidated financial statements"). We also have audited the Company's internal control over financial reporting as of December 31, 2024, based on criteria established in Internal Control - Integrated Framework (2013) issued by the Committee of Sponsoring Organizations of the Treadway Commission (COSO). In our opinion, the consolidated financial statements referred to above present fairly, in all material respects, the financial position of the Company as of December 31, 2024, and the results of its operations and its cash flows for the year then ended in conformity with accounting principles generally accepted in the United States of America. Also in our opinion, the Company did not maintain, in all material respects, effective internal control over financial reporting as of December 31, 2024, based on criteria established in Internal Control - Integrated Framework (2013) issued by the COSO because material weaknesses in internal control over financial reporting existed as of that date as the Company did not design and maintain effective information technology general controls for information systems that are relevant to the preparation of the financial statements; specifically, the Company did not design and maintain effective (i) program change management controls, (ii) user access controls, (iii) computer operations controls, and (iv) program development controls. A material weakness is a deficiency, or a combination of deficiencies, in internal control over financial reporting, such that there is a reasonable possibility that a material misstatement of the annual or interim financial statements will not be prevented or detected on a timely basis. The material weaknesses referred to above are described in Management’s Annual Report on Internal Control over Financial Reporting appearing under Item 15. We considered these material weaknesses in determining the nature, timing, and extent of audit tests applied in our audit of the 2024 consolidated financial statements, and our opinion regarding the effectiveness of the Company’s internal control over financial reporting does not affect our opinion on those consolidated financial statements.</t>
        </is>
      </c>
      <c r="C33" s="4" t="inlineStr">
        <is>
          <t xml:space="preserve"> </t>
        </is>
      </c>
    </row>
    <row r="34">
      <c r="A34" s="4" t="inlineStr">
        <is>
          <t>Auditor Firm ID</t>
        </is>
      </c>
      <c r="B34" s="4" t="inlineStr">
        <is>
          <t>238</t>
        </is>
      </c>
      <c r="C34" s="4" t="inlineStr">
        <is>
          <t>1424</t>
        </is>
      </c>
    </row>
    <row r="35">
      <c r="A35" s="4" t="inlineStr">
        <is>
          <t>Entity Central Index Key</t>
        </is>
      </c>
      <c r="B35" s="4" t="inlineStr">
        <is>
          <t>0001778016</t>
        </is>
      </c>
      <c r="C35" s="4" t="inlineStr">
        <is>
          <t xml:space="preserve"> </t>
        </is>
      </c>
    </row>
    <row r="36">
      <c r="A36" s="4" t="inlineStr">
        <is>
          <t>Document Fiscal Period Focus</t>
        </is>
      </c>
      <c r="B36" s="4" t="inlineStr">
        <is>
          <t>FY</t>
        </is>
      </c>
      <c r="C36" s="4" t="inlineStr">
        <is>
          <t xml:space="preserve"> </t>
        </is>
      </c>
    </row>
    <row r="37">
      <c r="A37" s="4" t="inlineStr">
        <is>
          <t>Amendment Flag</t>
        </is>
      </c>
      <c r="B37" s="4" t="inlineStr">
        <is>
          <t>false</t>
        </is>
      </c>
      <c r="C37" s="4" t="inlineStr">
        <is>
          <t xml:space="preserve"> </t>
        </is>
      </c>
    </row>
    <row r="38">
      <c r="A38" s="4" t="inlineStr">
        <is>
          <t>Business Contact</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Address, Address Line One</t>
        </is>
      </c>
      <c r="B40" s="4" t="inlineStr">
        <is>
          <t>2440 Research Boulevard, Suite 400</t>
        </is>
      </c>
      <c r="C40" s="4" t="inlineStr">
        <is>
          <t xml:space="preserve"> </t>
        </is>
      </c>
    </row>
    <row r="41">
      <c r="A41" s="4" t="inlineStr">
        <is>
          <t>Entity Address, City or Town</t>
        </is>
      </c>
      <c r="B41" s="4" t="inlineStr">
        <is>
          <t>Rockville</t>
        </is>
      </c>
      <c r="C41" s="4" t="inlineStr">
        <is>
          <t xml:space="preserve"> </t>
        </is>
      </c>
    </row>
    <row r="42">
      <c r="A42" s="4" t="inlineStr">
        <is>
          <t>Entity Address, State or Province</t>
        </is>
      </c>
      <c r="B42" s="4" t="inlineStr">
        <is>
          <t>MD</t>
        </is>
      </c>
      <c r="C42" s="4" t="inlineStr">
        <is>
          <t xml:space="preserve"> </t>
        </is>
      </c>
    </row>
    <row r="43">
      <c r="A43" s="4" t="inlineStr">
        <is>
          <t>Entity Address, Postal Zip Code</t>
        </is>
      </c>
      <c r="B43" s="4" t="inlineStr">
        <is>
          <t>20850</t>
        </is>
      </c>
      <c r="C43" s="4" t="inlineStr">
        <is>
          <t xml:space="preserve"> </t>
        </is>
      </c>
    </row>
    <row r="44">
      <c r="A44" s="4" t="inlineStr">
        <is>
          <t>Entity Address, Country</t>
        </is>
      </c>
      <c r="B44" s="4" t="inlineStr">
        <is>
          <t>US</t>
        </is>
      </c>
      <c r="C44" s="4" t="inlineStr">
        <is>
          <t xml:space="preserve"> </t>
        </is>
      </c>
    </row>
    <row r="45">
      <c r="A45" s="4" t="inlineStr">
        <is>
          <t>City Area Code</t>
        </is>
      </c>
      <c r="B45" s="4" t="inlineStr">
        <is>
          <t>240</t>
        </is>
      </c>
      <c r="C45" s="4" t="inlineStr">
        <is>
          <t xml:space="preserve"> </t>
        </is>
      </c>
    </row>
    <row r="46">
      <c r="A46" s="4" t="inlineStr">
        <is>
          <t>Local Phone Number</t>
        </is>
      </c>
      <c r="B46" s="4" t="inlineStr">
        <is>
          <t>745-6330</t>
        </is>
      </c>
      <c r="C46" s="4" t="inlineStr">
        <is>
          <t xml:space="preserve"> </t>
        </is>
      </c>
    </row>
    <row r="47">
      <c r="A47" s="4" t="inlineStr">
        <is>
          <t>Contact Personnel Name</t>
        </is>
      </c>
      <c r="B47" s="4" t="inlineStr">
        <is>
          <t>Joseph Skelton</t>
        </is>
      </c>
      <c r="C47" s="4" t="inlineStr">
        <is>
          <t xml:space="preserve"> </t>
        </is>
      </c>
    </row>
    <row r="48">
      <c r="A48" s="4" t="inlineStr">
        <is>
          <t>ADS</t>
        </is>
      </c>
      <c r="B48" s="4" t="inlineStr">
        <is>
          <t xml:space="preserve"> </t>
        </is>
      </c>
      <c r="C48" s="4" t="inlineStr">
        <is>
          <t xml:space="preserve"> </t>
        </is>
      </c>
    </row>
    <row r="49">
      <c r="A49" s="3" t="inlineStr">
        <is>
          <t>Document Information [Line Items]</t>
        </is>
      </c>
      <c r="B49" s="4" t="inlineStr">
        <is>
          <t xml:space="preserve"> </t>
        </is>
      </c>
      <c r="C49" s="4" t="inlineStr">
        <is>
          <t xml:space="preserve"> </t>
        </is>
      </c>
    </row>
    <row r="50">
      <c r="A50" s="4" t="inlineStr">
        <is>
          <t>Title of 12(b) Security</t>
        </is>
      </c>
      <c r="B50" s="4" t="inlineStr">
        <is>
          <t>American depositary shares, each ten(10) American depositary shares representing twenty-three (23) ordinary shares</t>
        </is>
      </c>
      <c r="C50" s="4" t="inlineStr">
        <is>
          <t xml:space="preserve"> </t>
        </is>
      </c>
    </row>
    <row r="51">
      <c r="A51" s="4" t="inlineStr">
        <is>
          <t>Trading Symbol</t>
        </is>
      </c>
      <c r="B51" s="4" t="inlineStr">
        <is>
          <t>IMAB</t>
        </is>
      </c>
      <c r="C51" s="4" t="inlineStr">
        <is>
          <t xml:space="preserve"> </t>
        </is>
      </c>
    </row>
    <row r="52">
      <c r="A52" s="4" t="inlineStr">
        <is>
          <t>Security Exchange Name</t>
        </is>
      </c>
      <c r="B52" s="4" t="inlineStr">
        <is>
          <t>NASDAQ</t>
        </is>
      </c>
      <c r="C52" s="4" t="inlineStr">
        <is>
          <t xml:space="preserve"> </t>
        </is>
      </c>
    </row>
    <row r="53">
      <c r="A53" s="4" t="inlineStr">
        <is>
          <t>Ordinary share</t>
        </is>
      </c>
      <c r="B53" s="4" t="inlineStr">
        <is>
          <t xml:space="preserve"> </t>
        </is>
      </c>
      <c r="C53" s="4" t="inlineStr">
        <is>
          <t xml:space="preserve"> </t>
        </is>
      </c>
    </row>
    <row r="54">
      <c r="A54" s="3" t="inlineStr">
        <is>
          <t>Document Information [Line Items]</t>
        </is>
      </c>
      <c r="B54" s="4" t="inlineStr">
        <is>
          <t xml:space="preserve"> </t>
        </is>
      </c>
      <c r="C54" s="4" t="inlineStr">
        <is>
          <t xml:space="preserve"> </t>
        </is>
      </c>
    </row>
    <row r="55">
      <c r="A55" s="4" t="inlineStr">
        <is>
          <t>Title of 12(b) Security</t>
        </is>
      </c>
      <c r="B55" s="4" t="inlineStr">
        <is>
          <t>Ordinary shares, par value $0.0001 per share</t>
        </is>
      </c>
      <c r="C55" s="4" t="inlineStr">
        <is>
          <t xml:space="preserve"> </t>
        </is>
      </c>
    </row>
    <row r="56">
      <c r="A56" s="4" t="inlineStr">
        <is>
          <t>No Trading Symbol Flag</t>
        </is>
      </c>
      <c r="B56" s="4" t="inlineStr">
        <is>
          <t>true</t>
        </is>
      </c>
      <c r="C56" s="4" t="inlineStr">
        <is>
          <t xml:space="preserve"> </t>
        </is>
      </c>
    </row>
    <row r="57">
      <c r="A57" s="4" t="inlineStr">
        <is>
          <t>Security Exchange Name</t>
        </is>
      </c>
      <c r="B57" s="4" t="inlineStr">
        <is>
          <t>NASDAQ</t>
        </is>
      </c>
      <c r="C57" s="4" t="inlineStr">
        <is>
          <t xml:space="preserve"> </t>
        </is>
      </c>
    </row>
  </sheetData>
  <mergeCells count="2">
    <mergeCell ref="B1:C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 EM 16K. CYBERSECURITY Risk Management and Strategy We have implemented comprehensive cybersecurity risk assessment procedures to ensure effectiveness in cybersecurity management, strategy and governance and reporting cybersecurity risks. We have also integrated cybersecurity risk management into our overall enterprise risk management system. We are committed to safeguarding our systems and data. Our approach to managing internal and external cybersecurity risks and safeguarding sensitive data is multi-faceted, involving technological safeguards, procedural protocols, a rigorous program of surveillance on our corporate network, continuous testing of aspects of our security posture internally and with third-party consultants or collaborators, a solid incident response framework and regular cybersecurity training sessions for our employees. Our IT department is actively engaged in continuous monitoring of the performance of our infrastructure to ensure prompt identification and response to potential issues, including potential cybersecurity threats. We use third-party service providers to assist us from time to time to identify, assess, and manage material risks from cybersecurity threats, including for example: professional services firms, cybersecurity consultants and cybersecurity software providers. As of the date of this annual report, we have not experienced any material cybersecurity incidents or identified any material cybersecurity threats that have affected or are reasonably likely to materially affect us, our business strategy, results of operations or financial condition. Governance Our nominating and corporate governance committee of our board of directors is responsible for overseeing our cybersecurity risk management and is informed on risks from cybersecurity threats. The nominating and corporate governance committee shall review, approve and maintain oversight of the disclosure (i) on Form 6-K for material cybersecurity incidents (if any) and (ii) related to cybersecurity matters in the periodic reports (including annual report on Form 20-F) of our company. On the management level, our Chief Executive Officer and Chief Financial Officer, collectively referred as the Cybersecurity Risk Management Officers , are responsible for assessing, identifying and managing material risks from cybersecurity threats to our company and monitoring the prevention, detection, mitigation and remediation of material cybersecurity incidents. Our Cybersecurity Risk Management Officers report to our nominating and corporate governance committee (i) periodically regarding their assessment, identification and management on material risks from cybersecurity threats in the ordinary course of our business operations and (ii) on disclosure concerning cybersecurity matters in our Form 6-K for material cybersecurity incidents (if any) and our annual report on Form 20-F. If a cybersecurity incident occurs, our Cybersecurity Risk Management Officers will promptly organize relevant personnel for internal assessment and, depending on the situation, seek the opinions of external experts and legal advisors. If it is determined that the incident could potentially be a material cybersecurity event, our Cybersecurity Risk Management Officers will promptly report the incident and relevant assessment results to our nominating and corporate governance committee, who will decide on the relevant response measures and whether any disclosure is necessary. If such disclosure is determined to be necessary, our Cybersecurity Risk Management Officers shall promptly prepare disclosure materials for review and approval by our nominating and corporate governance committee before it is disseminated to the public.</t>
        </is>
      </c>
    </row>
    <row r="5">
      <c r="A5" s="4" t="inlineStr">
        <is>
          <t>Cybersecurity Risk Management Processes Integrated [Flag]</t>
        </is>
      </c>
      <c r="B5" s="4" t="inlineStr">
        <is>
          <t>true</t>
        </is>
      </c>
    </row>
    <row r="6">
      <c r="A6" s="4" t="inlineStr">
        <is>
          <t>Cybersecurity Risk Management Processes Integrated [Text Block]</t>
        </is>
      </c>
      <c r="B6" s="4" t="inlineStr">
        <is>
          <t>We have also integrated cybersecurity risk management into our overall enterprise risk management syste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Our nominating and corporate governance committee of our board of directors is responsible for overseeing our cybersecurity risk management and is informed on risks from cybersecurity threats. The nominating and corporate governance committee shall review, approve and maintain oversight of the disclosure (i) on Form 6-K for material cybersecurity incidents (if any) and (ii) related to cybersecurity matters in the periodic reports (including annual report on Form 20-F) of our company. On the management level, our Chief Executive Officer and Chief Financial Officer, collectively referred as the Cybersecurity Risk Management Officers , are responsible for assessing, identifying and managing material risks from cybersecurity threats to our company and monitoring the prevention, detection, mitigation and remediation of material cybersecurity incidents. Our Cybersecurity Risk Management Officers report to our nominating and corporate governance committee (i) periodically regarding their assessment, identification and management on material risks from cybersecurity threats in the ordinary course of our business operations and (ii) on disclosure concerning cybersecurity matters in our Form 6-K for material cybersecurity incidents (if any) and our annual report on Form 20-F. If a cybersecurity incident occurs, our Cybersecurity Risk Management Officers will promptly organize relevant personnel for internal assessment and, depending on the situation, seek the opinions of external experts and legal advisors. If it is determined that the incident could potentially be a material cybersecurity event, our Cybersecurity Risk Management Officers will promptly report the incident and relevant assessment results to our nominating and corporate governance committee, who will decide on the relevant response measures and whether any disclosure is necessary. If such disclosure is determined to be necessary, our Cybersecurity Risk Management Officers shall promptly prepare disclosure materials for review and approval by our nominating and corporate governance committee before it is disseminated to the public.</t>
        </is>
      </c>
    </row>
    <row r="11">
      <c r="A11" s="4" t="inlineStr">
        <is>
          <t>Cybersecurity Risk Board Committee or Subcommittee Responsible for Oversight [Text Block]</t>
        </is>
      </c>
      <c r="B11" s="4" t="inlineStr">
        <is>
          <t xml:space="preserve">Our nominating and corporate governance committee of our board of directors is responsible for overseeing our cybersecurity risk management and is informed on risks from cybersecurity threats. </t>
        </is>
      </c>
    </row>
    <row r="12">
      <c r="A12" s="4" t="inlineStr">
        <is>
          <t>Cybersecurity Risk Process for Informing Board Committee or Subcommittee Responsible for Oversight [Text Block]</t>
        </is>
      </c>
      <c r="B12" s="4" t="inlineStr">
        <is>
          <t xml:space="preserve">The nominating and corporate governance committee shall review, approve and maintain oversight of the disclosure (i) on Form 6-K for material cybersecurity incidents (if any) and (ii) related to cybersecurity matters in the periodic reports (including annual report on Form 20-F) of our company. </t>
        </is>
      </c>
    </row>
    <row r="13">
      <c r="A13" s="4" t="inlineStr">
        <is>
          <t>Cybersecurity Risk Role of Management [Text Block]</t>
        </is>
      </c>
      <c r="B13" s="4" t="inlineStr">
        <is>
          <t>On the management level, our Chief Executive Officer and Chief Financial Officer, collectively referred as the Cybersecurity Risk Management Officers , are responsible for assessing, identifying and managing material risks from cybersecurity threats to our company and monitoring the prevention, detection, mitigation and remediation of material cybersecurity incidents. Our Cybersecurity Risk Management Officers report to our nominating and corporate governance committee (i) periodically regarding their assessment, identification and management on material risks from cybersecurity threats in the ordinary course of our business operations and (ii) on disclosure concerning cybersecurity matters in our Form 6-K for material cybersecurity incidents (if any) and our annual report on Form 20-F.</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n the management level, our Chief Executive Officer and Chief Financial Officer, collectively referred as the Cybersecurity Risk Management Officers , are responsible for assessing, identifying and managing material risks from cybersecurity threats to our company and monitoring the prevention, detection, mitigation and remediation of material cybersecurity incidents.</t>
        </is>
      </c>
    </row>
    <row r="16">
      <c r="A16" s="4" t="inlineStr">
        <is>
          <t>Cybersecurity Risk Process for Informing Management or Committees Responsible [Text Block]</t>
        </is>
      </c>
      <c r="B16" s="4" t="inlineStr">
        <is>
          <t>If a cybersecurity incident occurs, our Cybersecurity Risk Management Officers will promptly organize relevant personnel for internal assessment and, depending on the situation, seek the opinions of external experts and legal advisors. If it is determined that the incident could potentially be a material cybersecurity event, our Cybersecurity Risk Management Officers will promptly report the incident and relevant assessment results to our nominating and corporate governance committee, who will decide on the relevant response measures and whether any disclosure is necessary. If such disclosure is determined to be necessary, our Cybersecurity Risk Management Officers shall promptly prepare disclosure materials for review and approval by our nominating and corporate governance committee before it is disseminated to the public.</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NCIPAL ACTIVITIES AND ORGANIZATION</t>
        </is>
      </c>
      <c r="B1" s="2" t="inlineStr">
        <is>
          <t>12 Months Ended</t>
        </is>
      </c>
    </row>
    <row r="2">
      <c r="B2" s="2" t="inlineStr">
        <is>
          <t>Dec. 31, 2024</t>
        </is>
      </c>
    </row>
    <row r="3">
      <c r="A3" s="3" t="inlineStr">
        <is>
          <t>PRINCIPAL ACTIVITIES AND ORGANIZATION</t>
        </is>
      </c>
      <c r="B3" s="4" t="inlineStr">
        <is>
          <t xml:space="preserve"> </t>
        </is>
      </c>
    </row>
    <row r="4">
      <c r="A4" s="4" t="inlineStr">
        <is>
          <t>PRINCIPAL ACTIVITIES AND ORGANIZATION</t>
        </is>
      </c>
      <c r="B4" s="4" t="inlineStr">
        <is>
          <t>1. PRINCIPAL ACTIVITIES AND ORGANIZATION I-Mab (the “Company”) was incorporated in the Cayman Islands on June 30, 2016 as an exempted company with limited liability under the Companies Act of the Cayman Islands. On January 17, 2020, the Company became listed on the Nasdaq Global Market in the United States. The Company and its subsidiaries (together the “Group”) are principally engaged in the development of precision immuno-oncology agents for the treatment of cancer and principally operate in the United States. On February 6, 2024, the Group entered into definitive agreements with I-Mab Biopharma (Hangzhou) Co., Ltd. (later renamed TJ Biopharma (Hangzhou) Co., Ltd. and referred to herein as “TJBio Hangzhou”) and a group of China-based investors. Pursuant to the definitive agreements, the Group transferred 100 % of the outstanding equity interest in I-Mab Biopharma Co., Ltd (later renamed to TJ Biopharma (Shanghai) Co. Ltd. and referred to herein as “TJBio Shanghai”), a former wholly-owned subsidiary of the Company that operated the Company’s business in China t o TJ Biopharma (Hangzhou) Co., Ltd., collectively known as “TJ Biopharma ” after the completion of the equity transfer transaction, for an aggregate consideration of the RMB equivalent of up to $ 80 million, contingent on TJ Biopharma’s achievement of certain future regulatory and sales-based milestone events as well as royalties. The transaction was completed on April 2, 2024. For details of the transaction please refer to Note 3 – Disposal of TJBio Shanghai. Unless otherwise indicated, the information in the notes to the Consolidated Financial Statements refers only to I-Mab continuing operations. As of December 31, 2024, the Company’s principal subsidiaries are as follows:
Percentage
of direct
or indirect
Date of ownership
Place of incorporation or by the
Subsidiaries incorporation acquisition Company Principal activities
I-Mab Biopharma US Ltd. United States February 28, 2018 100 % Research and development of innovative medicines
I-Mab Biopharma Hong Kong Limited (“I-Mab Hong Kong”) Hong Kong July 8, 2016 100 % Investment holding
I-Mab Bio-tech (Tianjin) Co., Ltd. (“I-Mab Tianjin”) People's Republic of China July 15, 2017 100 % Research and development of innovative medicin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INCIPAL ACCOUNTING POLICIES</t>
        </is>
      </c>
      <c r="B1" s="2" t="inlineStr">
        <is>
          <t>12 Months Ended</t>
        </is>
      </c>
    </row>
    <row r="2">
      <c r="B2" s="2" t="inlineStr">
        <is>
          <t>Dec. 31, 2024</t>
        </is>
      </c>
    </row>
    <row r="3">
      <c r="A3" s="3" t="inlineStr">
        <is>
          <t>PRINCIPAL ACCOUNTING POLICIES</t>
        </is>
      </c>
      <c r="B3" s="4" t="inlineStr">
        <is>
          <t xml:space="preserve"> </t>
        </is>
      </c>
    </row>
    <row r="4">
      <c r="A4" s="4" t="inlineStr">
        <is>
          <t>PRINCIPAL ACCOUNTING POLICIES</t>
        </is>
      </c>
      <c r="B4" s="4" t="inlineStr">
        <is>
          <t>2. PRINCIPAL ACCOUNTING POLICIES Basis of presentation The accompanying consolidated financial statements of the Group have been prepared in accordance with the accounting principles generally accepted in the United States of America (“U.S. GAAP”). Significant accounting policies followed by the Group in the preparation of the accompanying consolidated financial statements are summarized below. The accompanying consolidated financial statements reflect the accounts of the Company and all of its subsidiaries in which a controlling interest is maintained. All inter-company balances and transactions have been eliminated in consolidation. The Group consolidates entities in which it has a controlling financial interest based on either the variable interest entity (“VIE”) or voting interest model. The Group is required to first apply the VIE model to determine whether it holds a variable interest in an entity, and if so, whether the entity is a VIE. If the Group determines it does not hold a variable interest in a VIE, it then applies the voting interest model. Under the voting interest model, the Group consolidates an entity when it holds a majority voting interest in an entity. The Company accounts for investments in which it has significant influence but not a controlling financial interest using the equity method of accounting (see Note 7 – Investments and put right liabilities ). VIE Model An entity is considered to be a VIE if any of the following conditions exist: (a) the total equity investment at risk is not sufficient to permit the entity to finance its activities without additional subordinated financial support, (b) the holders of the equity investment at risk, as a group, lack either the direct or indirect ability through voting rights or similar rights to make decisions that have a significant effect on the success of the entity or the obligation to absorb the entity’s expected losses or right to receive the entity’s expected residual returns, or (c) the voting rights of some equity investors are disproportionate to their obligation to absorb losses of the entity, their rights to receive returns from an entity, or both and substantially all of the entity’s activities either involve or are conducted on behalf of an investor with disproportionately few voting rights. Under the VIE model, limited partnerships are considered VIE unless the limited partners hold substantive kick-out or participating rights over the general partner. The Group consolidates entities that are VIEs when the Group determines it is the primary beneficiary. Generally, the primary beneficiary of a VIE is a reporting entity that has (a) the power to direct the activities that most significantly affect the VIE’s economic performance, and (b) the obligation to absorb losses of, or the right to receive benefits from, the VIE that could potentially be significant to the VIE. As of December 31, 2024 , the Group did not have any entity subject to the consolidation guidance under the VIE model. Use of estimates The preparation of the consolidated financial statements in conformity with U.S. GAAP requires management to make estimates and assumptions that affect the reported amounts of assets and liabilities and the disclosures of contingent assets and liabilities at the date of the consolidated financial statements and the reported amounts of revenues and expenses during the reporting period. Estimates are used when accounting for amounts recorded in connection with acquisitions, including initial fair value determinations of assets and liabilities as well as subsequent fair value measurements. Additionally, estimates are used in determining items such as fair value measurements of investments in available-for-sale debt securities, put right liabilities, impairment of other receivables, long-lived assets, useful lives of property, equipment and software, recognition of right-of-use assets and lease liabilities, accrued research and development expenses, cost-to-cost measure of progress for over time performance obligations, variable consideration in collaboration revenue arrangements, valuation of share-based compensation arrangements, deferred tax assets valuation allowances and provision for ongoing litigation. Management bases the estimates on historical experience, known trends and various other assumptions that are believed to be reasonable, the results of which form the basis for making judgments about the carrying values of assets and liabilities. Actual results could differ from those estimates. Fair value measurements Financial assets and liabilities of the Group are primarily comprised of cash and cash equivalents, short-term investments, investments in available-for-sale debt securities, other receivables, accruals and other payables, contract liabilities, put right liabilities and other non-current liabilities. As of December 31, 2024 and 2023, except for investments in available-for-sale debt securities and put right liabilities, the carrying values of these financial assets and liabilities approximated their fair values because of their generally short maturities. The Group reports investments in available-for-sale debt securities and put right liabilities at fair value at each balance sheet date. The changes in fair value of the put right liabilities are reflected in the consolidated statements of comprehensive loss. The unrealized holding gains and losses of the investments in available-for-sale debt securities are reflected as a component of accumulated other comprehensive loss. The Group measures its financial assets and liabilities using inputs from the following three levels of the fair value hierarchy: Level 1 inputs are unadjusted quoted prices in active markets for identical assets that the Group’s management has the ability to access at the measurement date. Level 2 inputs include quoted prices for similar assets in active markets, quoted prices for identical or similar assets in markets that are not active, inputs other than quoted prices that are observable for the asset (i.e., interest rates, yield curves, etc.), and inputs that are derived principally from or corroborated by observable market data by correlation or other means (market corroborated inputs). Level 3 includes unobservable inputs that reflect the management’s best estimate of assumptions that market participants would use in pricing the asset. The Group’s management develops these inputs based on the best information available, including their own data. Assets and liabilities measured at fair value on a recurring basis The Group measures its investments in available-for-sale debt securities and put right liabilities at fair value on a recurring basis. As the Group’s investments in available-for-sale debt securities and put right liabilities are not traded in an active market with readily observable prices, the Group uses significant unobservable inputs to measure the fair value of investments in available-for-sale debt securities and put right liabilities. These instruments are categorized in the Level 3 valuation hierarchy based on the significance of unobservable factors in the overall fair value measurement. The following table summarizes the Group’s financial assets and liabilities measured and recorded at fair value on a recurring basis as of December 31, 2024 and 2023:
As of December 31, 2024
Active market Observable input Unobservable input
(Level 1) (Level 2) (Level 3) Total
Assets:
Investments at fair value, available-for-sale debt securities $ — $ — $ 30,824 $ 30,824
As of December 31, 2023
Active market Observable input Unobservable input
(Level 1) (Level 2) (Level 3) Total
Liabilities
Put right liabilities $ — $ — $ 13,852 $ 13,852 The roll forward of major Level 3 financial assets and financial liabilities are as follows:
Investments in available-for-sale Put right
debt securities liabilities
Fair value of Level 3 financial assets and liabilities as of December 31, 2022 $ — $ 12,734
Fair value changes — 1,118
Fair value of Level 3 financial assets and liabilities as of December 31, 2023 $ — $ 13,852
Purchase of available-for-sale debt securities 38,727 —
Fair value change of available-for-sale debt securities ( 8,168 ) —
Fair value change and extinguishment of put right liabilities — ( 13,852 )
Currency translation differences 265 —
Fair value of Level 3 financial assets and liabilities as of December 31, 2024 $ 30,824 $ — See Note 7 – Investments and put right liabilities for additional information about Level 3 investments in available-for-sale debt securities and put right liabilities measured at fair value on a recurring basis for the years ended December 31, 2024 and 2023 . Foreign currency translation Effective April 2, 2024, the Group changed its reporting currency from Chinese Renminbi (“RMB”) to United States Dollar (“U.S. Dollar”). The change was made to align the reporting currency with the underlying operations of the Group as the majority of its expenses, assets, liabilities and shareholders' equity were denominated in the U.S. Dollar upon the completion of its Greater China assets and business operations divestiture on April 2, 2024. The U.S. Dollar is the functional currency of the Group’s entities incorporated in the Cayman Islands, the United States of America (“U.S.”) and Hong Kong, and the RMB is the functional currency of the Group’s People’s Republic of China (“PRC”) subsidiary. Transactions denominated in other than the functional currencies are translated into the functional currency of the entity at the exchange rates prevailing on the transaction dates. Assets and liabilities denominated in other than the functional currencies are translated at the balance sheet date exchange rate. The resulting exchange differences are recorded in foreign currency translation adjustments in the consolidated statements of comprehensive loss. The consolidated financial statements of the Group are translated from the functional currency to the reporting currency, U.S. Dollar. Assets and liabilities of the Company’s subsidiaries are translated into U.S. Dollar using the exchange rate in effect at each balance sheet date. Income and expenses are translated at the average exchange rates prevailing for the year. Foreign currency translation adjustments arising from these are reflected in the accumulated other comprehensive loss. Cash and cash equivalents Cash and cash equivalents consist of cash on hand and bank deposits, which are unrestricted to withdrawal and use. The Group considers all highly liquid investments with an original maturity date of three months or less at the date of purchase to be cash equivalents. Short-term investments Short-term investments represent certificates of deposits held in commercial banks with a fixed interest rate over three months and within one year. The certificates of deposits are accounted for as held-to-maturity investments carried at amortized cost. Property, equipment and software Property, equipment and software are stated at cost less accumulated depreciation and amortization. Depreciation and amortization is computed using the straight-line method over the following estimated useful lives, taking into account of any estimated residual value:
Laboratory equipment 3 to 10 years
Computer hardware 1 to 5 years
Software 1 to 5 years
Office furniture and equipment 5 years
Leasehold improvements Lesser of useful life or lease term The Group recognizes the gain or loss on the disposal of property, equipment and software in the consolidated statements of comprehensive loss. Impairment of long-lived assets Long-lived assets, such as property, plant, and software subject to amortization, are reviewed for impairment whenever events or changes in circumstances indicate that the carrying amount of an asset may not be recoverable. If circumstances require a long-lived asset or asset group be tested for possible impairment, the Group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For the year ended December 31, 2024, the Group recognized $ 1.2 million of impairment related to long-lived assets held for sale. There was no impairment of the value of the Group’s long-lived assets for the years ended December 31, 2023 and 2022 . Goodwill Goodwill is an asset representing the future economic benefits arising from other assets acquired in a business combination that are not individually identified and separately recognized. The Group allocates the cost of an acquired entity to the assets acquired and liabilities assumed based on their estimated fair values at the date of acquisition. The excess of the purchase price for acquisitions over the fair value of the net assets acquired, including other intangible assets, is recorded as goodwill. Goodwill is not amortized, but impairment of goodwill is tested on at least an annual basis or whenever events or changes in circumstances indicate that the carrying value of the reporting unit may exceeds its fair value. The Group first assesses qualitative factors to determine whether it is more likely than not that the fair value of the Group’s reporting unit is less than its carrying amount, including goodwill. The qualitative assessment includes the Group’s evaluation of relevant events and circumstances affecting the Group’s single reporting unit, including macroeconomic, industry, market conditions and the Group’s overall financial performance. If qualitative factors indicate that it is more likely than not that the Group’s reporting unit’s fair value is less than its carrying amount, then the Group will perform the quantitative impairment test by comparing the reporting unit’s carrying amount, including goodwill, to its fair value. If the carrying amount of the reporting unit exceeds its fair value, an impairment loss will be recognized in an amount equal to that excess. For the year ended December 31, 2023, as a result of the impairment assessment, the Group identified that the carrying amount of the Group's single reporting unit had exceeded its fair value, and therefore recognized goodwill impairment of $ 23.0 million . The Group did no t recognize any goodwill impairment for the years ended December 31, 2024 and 2022 . Long-term investments The Group's long-term investments include investments in TJ Biopharma’s contingently redeemable preferred shares that feature redemption rights upon a future liquidity event by a specified date which are not within the control of the investor or the issuer. The investment is accounted for as an available-for-sale debt security in accordance with Accounting Standard Codification (“ASC”) 320, Investments—Debt Securities . The investments are reported at fair value with the related unrealized gains and losses included as a component of accumulated other comprehensive loss. For investments in an unrealized loss position, the Group assess whether it intends to sell the security or will more likely than not be required to sell the security before recovery of its amortized cost basis. If either of the criteria regarding intent or requirement to sell is met, the security's amortized cost basis is written down to fair value and the impairment is recognized in other income (expense), net in the consolidated statements of comprehensive loss. If the security does not meet the aforementioned intent or requirement to sell criteria, the Group evaluates whether the decline in fair value is due to credit-related factors. Any impairment due to credit-related losses are recorded as an allowance for credit losses and are included in other income (expense), net in the consolidated statements of comprehensive loss. The Group had equity investments prior to the divestiture of its Greater China assets and business operations in an affiliate in which it did not have a controlling financial interest, but had the ability to exercise significant influence over the operating and financial policies of the investee. The investment was accounted for using the equity method of accounting in accordance with ASC 323, Investments—Equity Method and Joint Ventures (“ASC 323”). Under the equity method, the Group initially recorded its investments at fair value. The Group subsequently adjusted the carrying amount of the investment to recognize the Group’s proportionate share of the equity investee’s net income or loss after the date of investment. When the liquidation rights and priorities as defined by an equity investment agreement differ from what is reflected by the underlying percentage ownership interests, applying the percentage ownership interest to U.S. GAAP net income in order to determine earnings or losses does not accurately represent the income allocation and cash flow distributions that will ultimately be received by the investors. As such, for this type of investments, the Group used the Hypothetical Liquidation at Book Value (“HLBV”) method for allocating earnings or losses of the equity method investee. The HLBV method is considered as a balance sheet approach. Specifically, a calculation is prepared at each balance sheet date to determine the amount that the Group would receive if an equity investment entity were to liquidate all of its assets (as valued in accordance with U.S. GAAP) and distribute that cash to the investors based on the contractually defined liquidation priorities. The difference between the calculated liquidation distribution amounts at the beginning and the end of the reporting period, after adjusting for capital contributions and distributions, is the Group’s share of the earnings or losses from the equity investment for the period. As it relates to the share-based compensation awarded by an equity method investee to its own employees, the Group recognized its proportionate share of the compensation expense over the vesting period, included in the equity in loss of affiliates in the consolidated statements of comprehensive loss. As it relates to the share-based compensation awarded by the Group to the equity method investee employees that are based on the Group’s stock, when the other investors did not provide proportionate value to the investee or the Group did not receive any consideration, the Group expensed the entire cost associated with the award in the same period the costs were recognized by the investee, to the extent that the Group’s claim on the investee’s book value has not been increased. The expenses recognized by the Group was included in the equity in loss of affiliate in the consolidated statements of comprehensive loss. The Group discontinued applying the equity method in 2023 when the carrying amount of the investment was reduced to zero. The Group evaluated the equity method investment for impairment under ASC 323. An impairment loss on the equity method investments is recognized in losses when the decline in value is determined to be other-than-temporary. No impairment charge was recognized for the years ended December 31, 2023 and 2022 related to the equity method investments. Revenue recognition The Group adopted ASC 606, Revenue from Contracts with Customers (“ASC 606”) for all periods presented. Consistent with the criteria of ASC 606, the Group recognizes revenue to depict the transfer of promised goods or services to customers in an amount that reflects the consideration to which the entity expects to receive in exchange for those goods or services. Under ASC 606, an entity recognizes revenue when its customer obtains control of promised goods or services, in an amount that reflects the consideration that the entity expects to receive in exchange for those goods or services. An entity performs the following five steps to account for the arrangements that it determines are within the scope of ASC 606: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Once a contract is determined to be within the scope of ASC 606 at contract inception, the Group reviews the contract to determine which performance obligations it must deliver and which of these performance obligations are distinct. The Group recognizes as revenue the amount of the transaction price that is allocated to each performance obligation when that performance obligation is satisfied or as it is satisfied. Collaboration revenue At contract inception, the Group analyzes its collaboration arrangements to assess whether they are within the scope of ASC 808, Collaborative Arrangements (“ASC 808”) to determine whether such arrangements involve joint operating activities performed by parties that are both active participants in the activities and exposed to significant risks and rewards dependent on the commercial success of such activities. For collaboration arrangements within the scope of ASC 808 that contain multiple elements, the Group first determines if the collaboration is deemed to be within the scope of ASC 808. For any units of account that are reflective of a vendor-customer relationship those units of account are accounted for within the scope of ASC 606. For any units of account that are not accounted for under ASC 606 and therefore accounted for pursuant to ASC 808, an appropriate recognition method is determined and applied consistently. The Group’s collaborative arrangements may contain more than one unit of account, or performance obligation, such as grant of licenses of intellectual property rights, promises to provide research and development services and other deliverables. The collaborative arrangements do not include a right of return for any deliverable. When multiple units of account or performance obligations are identified within the arrangements, the Group must develop assumptions that require judgment to determine the stand-alone selling price for each performance obligation identified in the contract. In developing the stand-alone selling price for a performance obligation, the Group considers competitor pricing for a similar or identical product, market awareness of and perception of the product, expected product life and current market trends. In general, the consideration allocated to each performance obligation is recognized when the respective obligation is satisfied either by delivering a good or providing a service, limited to the consideration that is not constrained. Licenses of Intellectual Property: Upfront non-refundable payments for licensing the Group’s intellectual property are evaluated to determine if the license is distinct from the other performance obligations identified in the arrangement. For the license that is determined to be distinct, the Group recognizes revenues in the amount of non-refundable, upfront fees allocated to the license at a point in time, upon which the license is transferred to the licensee and the licensee is able to use and benefit from the license. Research and Development Services: The portion of the transaction price allocated to the performance obligations of research and development services is deferred and recognized as revenue over time as delivery or performance of such services is provided to the Group’s customers occurs. Milestone Payments : At the inception of each arrangement that includes development, commercialization, and regulatory milestone payments, the Group (i) evaluates whether the achievement of milestones are considered probable and to the extent that a significant reversal of cumulative revenue would not occur in future periods, and (ii) estimates the amount to be included in the transaction price using the most likely amount method. The transaction price is then allocated to each performance obligation on a relative stand-alone selling price basis, for which the Group recognizes revenue as or when the performance obligations under the contract are satisfied. At the end of each subsequent reporting period, the Group re-evaluates the probability of achieving such development milestones and any related constraint, and if necessary, adjusts the estimate of the overall transaction price. Any resulting adjustment is recorded on a cumulative catch-up basis, which would affect the Group’s reported revenues and earnings in the period of the adjustment. Royalties : For arrangements that include sales-based royalties, including milestone payments based on the level of sales, and the license is deemed to be the predominant item to which the sales-based royalties or milestone payments relate, the Group recognizes revenue at the later of (i) when the related sales occur, or (ii) when the performance obligation to which some or all of the royalty has been allocated has been satisfied (or partially satisfied). Contract assets and liabilities Contract assets primarily represent revenue earnings over time that are not yet billable based on the terms of the contracts. Contract liabilities consist of fees invoiced or paid by the Group’s customers for which the associated performance obligations have not been satisfied and revenue has not been recognized based on the Group’s revenue recognition criteria described above. Contract assets and contract liabilities are reported in a net position on an individual contract basis at the end of each reporting period. Contract assets are classified as current in the consolidated balance sheet when the Group expects to complete the related performance obligations and invoice the customers within one year of the balance sheet date, and as long-term when the Group expects to complete the related performance obligations and invoice the customers more than one year out from the balance sheet date. Contract liabilities are classified as current in the consolidated balance sheet when the revenue recognition associated with the related customer payments and invoicing is expected to occur within one year of the balance sheet date and as long-term when the revenue recognition associated with the related customer payments and invoicing is expected to occur in more than one year from the balance sheet date. Cost-to-cost measure of progress for over time performance obligations Under certain licensing and collaboration arrangement entered into with a business partner, the Group recognized revenue using the cost-to-cost measure. Under the cost-to-cost measure of progress method, the extent of progress towards completion is measured based on the ratio of costs incurred to-date to the total estimated costs for completion of the performance obligations. The Group generally use a cost-to-cost measure of progress because it best depicts the transfer of benefits to a licensee. The Group applied significant judgment in estimating the total costs for completion of performance obligations under such licensing and collaboration arrangements. Research and development expenses Elements of research and development expenses primarily include (i) payroll and other related expenses of personnel engaged in research and development activities, (ii) fees associated with the exclusive development rights of the Group’s in-licensed drug candidates, (iii) fees for services provided by contract research organizations (“CROs”), investigators and clinical trial sites that conduct the Group’s clinical studies, (iv) expenses relating to the development of the Group’s drug candidates, including raw materials and supplies, product testing, depreciation, and facility related expenses, and (v) other research and development expenses. Research and development expenses are recognized in expenses as incurred when these expenditures are used for the Group’s research and development activities and have no alternative future uses. The Group applied judgment in estimating the progress of its research and development activities and completion of or likelihood of achieving milestone events per underlying agreements when estimating the research and development costs to be accrued at each reporting period end. The process of estimating its research and development expenses involves reviewing open contracts and purchase orders, communicating with personnel to identify services that have been performed on its behalf and estimating the level of service performed and the associated costs incurred for the services when the Group has not yet been invoiced or otherwise notified of the actual costs. The Group has acquired rights to develop and commercialize product candidates. Upfront payments that relate to the acquisition of a new drug candidate, as well as pre-commercial milestone payments, are immediately expensed as acquired in-process research and development in the period in which they are incurred, provided that the new drug candidate does not also include processes or activities that would constitute a “business” as defined under U.S. GAAP, the drug has not achieved regulatory approval for marketing and, absent obtaining such approval, has no established alternative future use. Milestone payments made to third parties subsequent to regulatory approval are capitalized as intangible assets and amortized over the estimated remaining useful life of the related drug candidate. All development expenditures are recognized in profit or loss when incurred, as long as the conditions enabling capitalization of development expenses as an asset have not yet been met. Leases In accordance with ASC 842, Leases (“ASC 842”) adopted on January 1, 2019, the Group determines if an arrangement is a lease at inception. Operating leases are included in operating lease right-of-use (“ROU”) assets, operating lease liability, and operating lease liability, non-current in the Group’s consolidated balance sheets. The Group does not have any finance leases since the adoption date. ROU assets represent the Group’s right to use an underlying asset for the lease term and lease liabilities represent the Group’s obligation to make lease payments arising from the lease. Operating lease ROU assets and liabilities are recognized at the commencement date based on the present value of lease payments over the lease term. When determining the lease term, the Group includes options to extend or terminate the lease when it is reasonably certain that it will exercise that option, if any. As the Group’s leases do not provide an implicit rate, the Group uses its incremental borrowing rate, which it calculates based on the credit quality of the Group and by comparing interest rates available in the market for similar borrowings, and adjusting this amount based on the impact of collateral over the term of each lease. The Group has elected to adopt the following lease policies in conjunction with the adoption of ASU 2016-02: (i) elect for each lease not to separate non-lease components from lease components and instead to account for each separate lease component and the non-lease components associated with that lease component as a single lease component; (ii) for leases that have lease terms of 12 months or less and do not include a purchase option that is reasonably certain to exercise, the Group elected not to apply ASC 842 recognition requirements; and (iii) the Group elected to apply the package of practical expedients for existing arrangements entered into prior to January 1, 2019 to not reassess (a) whether an arrangement is or contains a lease, (b) the lease classification applied to existing leases, and (c) initial direct costs. Comprehensive loss Comprehensive loss is defined as the changes in equity of the Group during a period from transactions and other events and circumstances excluding transactions resulting from investments by owners and distributions to owners. Among other disclosures, ASC 220, Comprehensive Income , requires that all items that are required to be recognized under the current accounting standards as components of comprehensive loss be reported in a financial statement and be displayed with the same prominence as other financial statements. For each of the periods presented, the Group’s comprehensive loss includes net loss, foreign currency translation adjustments and un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AL OF TJBIO SHANGHAI</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POSAL OF TJBIO SHANGHAI</t>
        </is>
      </c>
      <c r="B4" s="4" t="inlineStr">
        <is>
          <t xml:space="preserve">3. DISPOSAL OF TJBIO SHANGHAI On April 2, 2024, as a part of the strategic shift to become a U.S.-based biotech, the Group completed the divestiture of its Greater China assets and business operations. The Group transferred 100 % of the outstanding equity interest in TJBio Shanghai to TJBio Hangzhou, an unconsolidated investee (now collectively known as TJ Biopharma), on a cash-free and debt-free basis, for an aggregate consideration of the RMB equivalent of up to $ 80 million, contingent on TJ Biopharma's achievement of certain future regulatory and sales-based milestone events as well as royalties. The contingent consideration did not meet the definition of a derivative, and as such, the Group elected to account for it as a gain contingency in accordance with ASC 450— Contingencies , and deferred the recognition of the contingent consideration until it becomes realized or realizable. Upon the completion of the divestiture transaction on April 2, 2024, the Group ceased to consolidate the divested entity, assets and businesses as well as its corresponding financial results, which includes the future development costs of the divested Greater China assets and business operations. In accordance with ASC 205-20-45, TJBio Shanghai met the criteria as a discontinued operation as of April 2, 2024. On April 2, 2024, the assets relevant to the sale of TJBio Shanghai with a carrying value of $ 33.1 million were classified as assets held for sale, the liabilities relevant to the sale of TJBio Shanghai with a carrying value of $ 83.7 million were classified as liabilities held for sale. The Group recognized an operational loss of $ 6.9 million from the results of TJBio Shanghai and a gain of $ 34.4 million from the sale of TJBio Shanghai during the year ended December 31, 2024 . Included in the $ 34.4 million gain is the carrying value of intangible assets related to eftansomatropin alfa and TJ103 totaling $ 16.2 million, which were acquired from the business combination of I-Mab Tianjin and Tasgen Group, but the Group no longer retains the associated rights after divestiture of the Greater China assets and business operations. As of December 31, 2024, the gain contingency related to the contingent consideration were not resolved, therefore, no additional gain was recognized related to the sale of TJBio Shanghai during the year ended December 31, 2024. The following is a reconciliation of the amounts of major classes of loss from operations classified as discontinued operations in the consolidated statements of comprehensive loss for the year ended December 31, 2024, 2023, and 2022:
Year Ended December 31,
2024 2023 2022
Discontinued Operations:
Revenue $ — $ 3,286 $ ( 31,237 )
Cost of revenues — — ( 4,031 )
Research and development expenses ( 12,013 ) ( 93,443 ) ( 112,171 )
Administrative expenses 3,331 ( 36,045 ) ( 90,941 )
Interest income 132 1,447 925
Other income (expenses), net 1,664 ( 820 ) 7,638
Equity in income (loss) of affiliate ( 12 ) 63 ( 33 )
Net loss from discontinued operations $ ( 6,898 ) $ ( 125,512 ) $ ( 229,850 ) The discontinued operations has no associated income tax expense or benefit. Any potential income tax benefit has a full valuation allowance as it is more likely than not those benefits will expire prior to being utilized. The following is a reconciliation of the amounts of major classes of assets and liabilities classified as discontinued operations in the balance sheet as of December 31, 2023:
As of December 31,
2023
Assets
Current assets of discontinued operations
Cash and cash equivalents $ 10,843
Prepayments and other receivables 4,839
Total current assets of discontinued operations 15,682
Non-current assets of discontinued operations
Long-term restricted cash 8,318
Property, equipment and software 3,378
Operating lease right-of-use assets 2,774
Intangible assets 16,676
Investments accounted for using the equity method 1,706
Other non-current assets 356
Total non-current assets of discontinued operations 33,208
Total assets of discontinued operations $ 48,890
Liabilities and shareholders’ equity
Current liabilities of discontinued operations
Short-term bank borrowings $ 4,231
Accruals and other payables 42,662
Contract liabilities, current 311
Operating lease liabilities, current 2,465
Total current liabilities of discontinued operations 49,669
Non-current liabilities of discontinued operations
Contract liabilities, non-current 41,245
Other non-current liabilities 9,730
Total non-current liabilities of discontinued operations 50,975
Total liabilities $ 100,6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YMENTS AND OTHER RECEIVABLES</t>
        </is>
      </c>
      <c r="B1" s="2" t="inlineStr">
        <is>
          <t>12 Months Ended</t>
        </is>
      </c>
    </row>
    <row r="2">
      <c r="B2" s="2" t="inlineStr">
        <is>
          <t>Dec. 31, 2024</t>
        </is>
      </c>
    </row>
    <row r="3">
      <c r="A3" s="3" t="inlineStr">
        <is>
          <t>PREPAYMENTS AND OTHER RECEIVABLES</t>
        </is>
      </c>
      <c r="B3" s="4" t="inlineStr">
        <is>
          <t xml:space="preserve"> </t>
        </is>
      </c>
    </row>
    <row r="4">
      <c r="A4" s="4" t="inlineStr">
        <is>
          <t>PREPAYMENTS AND OTHER RECEIVABLES</t>
        </is>
      </c>
      <c r="B4" s="4" t="inlineStr">
        <is>
          <t xml:space="preserve">4. PREPAYMENTS AND OTHER RECEIVABLES
As of December 31,
2024 2023
Receivable from collaboration agreement $ — $ 1,788
Interest receivable 1,042 —
Prepayments:
– Prepayments to CRO vendors 998 —
– Prepayments for stock repurchase — 548
– Prepayments for employee incentives 641 —
– Prepayments for insurance and other services 484 122
Other receivables 130 45
Total prepayments and other receivables $ 3,295 $ 2,5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PERTY, EQUIPMENT AND SOFTWARE</t>
        </is>
      </c>
      <c r="B1" s="2" t="inlineStr">
        <is>
          <t>12 Months Ended</t>
        </is>
      </c>
    </row>
    <row r="2">
      <c r="B2" s="2" t="inlineStr">
        <is>
          <t>Dec. 31, 2024</t>
        </is>
      </c>
    </row>
    <row r="3">
      <c r="A3" s="3" t="inlineStr">
        <is>
          <t>PROPERTY, EQUIPMENT AND SOFTWARE</t>
        </is>
      </c>
      <c r="B3" s="4" t="inlineStr">
        <is>
          <t xml:space="preserve"> </t>
        </is>
      </c>
    </row>
    <row r="4">
      <c r="A4" s="4" t="inlineStr">
        <is>
          <t>PROPERTY, EQUIPMENT AND SOFTWARE</t>
        </is>
      </c>
      <c r="B4" s="4" t="inlineStr">
        <is>
          <t>5. PROPERTY, EQUIPMENT AND SOFTWARE Property, equipment and software consist of the following:
As of December 31,
2024 2023
Cost
Computer hardware and laboratory equipment $ 147 $ 1,328
Leasehold improvement — 869
Software — 105
Office furniture and equipment 278 439
Total property, equipment and software 425 2,741
Less: accumulated depreciation and amortization ( 224 ) ( 964 )
Total net book value of property, equipment and software $ 201 $ 1,777 The total amounts recognized in the consolidated statements of comprehensive loss for depreciation and amortization expenses amounted to approximately $ 0.3 million , $ 0.5 million and $ 0.2 million for the years ended December 31, 2024, 2023 and 2022, respectively. For the year ended December 31, 2024, the Group recognized $ 1.2 million of impairment loss related to long-lived assets located at the Group’s former laboratory facility in San Diego, California. The fair value of the long-lived assets and resulting impairment loss were measured using a market pricing approach based on recent transactions. There was no impairment of the value of the Group’s long-lived assets for the years ended December 31, 2023 and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6. LEASES As of December 31, 2024, the Group has operating leases recorded on its balance sheet for certain office spaces and facilities that expire on various dates through 2031. When determining the lease term, the Group includes options to extend or terminate the lease when it is reasonably certain that it will exercise that option, if any. All the Group’s leases qualify as operating leases. Information related to operating leases as of December 31, 2024 and 2023 are as follows:
As of December 31,
2024 2023
Assets
Operating lease right-of-use assets, non-current $ 3,597 $ 3,777
Liabilities
Operating lease liabilities, current $ 816 $ 626
Operating lease liabilities, non-current $ 3,066 $ 3,261
Weighted average remaining lease term (years) 4.6 5.1
Weighted average discount rate 5.7 % 5.5 % Information related to operating lease activities during the years ended December 31, 2024, 2023 and 2022 are as follows:
Year Ended December 31,
2024 2023 2022
Operating lease expense $ 933 $ 715 $ 1,364
Expense for short-term leases within 12 months $ 10 $ — $ 2 On September 12, 2024, the Group entered into an agreement to sublease its office and laboratory space in San Diego with a total minimum sublease income of $ 2.7 million over a term of approximately 3 years and 7 months . For the year ended December 31, 2024, the Group recognized $ 0.3 million in sublease income under the agreement. Maturities of lease liabilities were as follows:
Year Ended December 31,
2025 $ 1,011
2026 1,040
2027 1,069
2028 557
2029 337
Thereafter 420
Total undiscounted lease payments $ 4,434
Less: imputed interest ( 552 )
Total lease liabilities $ 3,8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INVESTMENTS AND PUT RIGHT LIABILITIES</t>
        </is>
      </c>
      <c r="B1" s="2" t="inlineStr">
        <is>
          <t>12 Months Ended</t>
        </is>
      </c>
    </row>
    <row r="2">
      <c r="B2" s="2" t="inlineStr">
        <is>
          <t>Dec. 31, 2024</t>
        </is>
      </c>
    </row>
    <row r="3">
      <c r="A3" s="4" t="inlineStr">
        <is>
          <t>INVESTMENTS AND PUT RIGHT LIABILITIES</t>
        </is>
      </c>
      <c r="B3" s="4" t="inlineStr">
        <is>
          <t xml:space="preserve">7. INVESTMENTS AND PUT RIGHT LIABILITIES (a) Investments in TJBio Hangzhou Series A Investments TJBio Hangzhou, incorporated on June 16, 2019, was a wholly-owned subsidiary of I-Mab Hong Kong with registered capital of $ 30 million, which was paid up by I-Mab Hong Kong on September 14, 2020. On September 15, 2020 (the “Series A Closing Date”), I-Mab Hong Kong entered into an equity transfer and investment agreement (the “Series A SPA”) with (i) a limited partnership jointly established by the management of TJBio Hangzhou to hold restricted equity of TJBio Hangzhou issued to the management (“Management Holdco”), (ii) a limited partnership established to hold the shares of TJBio Hangzhou for future equity incentive plan (“ESOP Holdco”) and (iii) a group of domestic investors in China (“Series A Domestic Investors”). In accordance with the terms of the Series A SPA, (i) I-Mab Hong Kong agreed to assign all rights and obligations/ownership of certain drug candidates in different stages of development (“Target Pipelines”) to TJBio Hangzhou as of the Series A Closing Date as well as to transfer employment of a team of designated management/workforce to TJBio Hangzhou . The Target Pipelines were evaluated by an independent appraiser, with a total value of $ 105 million as of the Series A Closing Date; (ii) Management Holdco would acquire 10 % of the equity of TJBio Hangzhou from I-Mab Hong Kong with no consideration. The 10 % equity is represented by TJBio Hangzhou’s registered capital of $ 3 million, and that after acquiring such equity, Management Holdco is committed to pay $ 3 million in cash to TJBio Hangzhou to fulfil its capital contribution obligations in a period of four years starting from the Series A Closing Date; (iii) ESOP Holdco would acquire 5 % of the equity of TJBio Hangzhou from I-Mab Hong Kong with no consideration. The 5 % equity is represented by TJBio Hangzhou’s registered capital of $ 1.5 million. All of such equity would be used for TJBio Hangzhou’s future equity incentive plan; and (iv) Series A Domestic Investors would acquire a total of 40 % of the equity of TJBio Hangzhou from I-Mab Hong Kong with no consideration. The 40 % equity is represented by TJBio Hangzhou’s registered capital of $ 12 million, and after acquiring such equity of TJBio Hangzhou, Series A Domestic Investors would pay $ 120 million collectively in cash to TJBio Hangzhou to fulfil its capital contribution obligations. Upon closing of the Series A SPA, the registered capital of TJBio Hangzhou was $ 30 million. As of December 31, 2020, among the total 25,500,000 outstanding shares of TJBio Hangzhou, 13,500,000 shares were held by I-Mab Hong Kong while the remaining 12,000,000 shares was held by Series A Domestic Investors. Shares subscribed by Management Holdco and ESOP Holdco, in the total number of 4,500,000 , have not yet been purchased by or issued to Management Holdco and ESOP Holdco as of December 31, 2020. Once all 4,500,000 subscribed shares of TJBio Hangzhou are purchased by or issued to Management Holdco and ESOP Holdco, the equity interest in TJBio Hangzhou held by I-Mab Hong Kong, Series A Domestic Investors, Management Holdco and ESOP Holdco would be 45 %, 40 %, 10 % and 5 % respectively. For the years ended December 31, 2023 and 2022, 750,000 and 750,000 shares were issued to Management Holdco, respectively. No shares were issued to Management Holdco for the year ended December 31, 2024. On the Series A Closing Date, I-Mab Hong Kong also entered into a shareholders agreement with the aforementioned investors (the “Series A SHA”). According to the SHA and TJBio Hangzhou’s articles of association, the board of directors of TJBio Hangzhou shall be composed of seven directors. The directors shall be elected in the following ways: I-Mab Hong Kong is entitled to appoint three directors, including the chairman of the board of directors, as well as nominate one independent director; the Management Holdco is entitled to appoint one director; two non-related entities of the Series A Domestic Investors are entitled to appoint one director respectively (“Investors Directors”). Each director of the board of directors shall have one vote. I-Mab Hong Kong, Management Holdco and ESOP Holdco agree to act in concert, as long as each of Management Holdco and ESOP Holdco respectively holds equity in TJBio Hangzhou, when exercising the rights as a shareholder. As a result of the above transactions, TJBio Hangzhou became an affiliate of the Group on the Series A Closing Date in accordance with ASC 810 since TJBio Hangzhou met the definition of a business under ASC 805. Pipeline candidate related matters were considered to be the activities that most significantly impact the economic performance of TJBio Hangzhou at that stage, and these matters cannot be acted without the consent from Series A Investors Directors. In accordance with ASC 810-10, TJBio Hangzhou was a variable interest entity, and no shareholder shall consolidate TJBio Hangzhou under VIE model as neither party had the power to direct all the activities that most significantly impact the economic performance of TJBio Hangzhou. Therefore, the Group deconsolidated TJBio Hangzhou and retained significant influence in TJBio Hangzhou. The investment was accounted for using the equity method. The retained investment in the common stock of TJBio Hangzhou was initially measured at fair value in accordance with ASC 810-10-40. Subsequently, pursuant to TJBio Hangzhou’s articles of association, the Group applied the HLBV method to allocate earnings or losses of TJBio Hangzhou because the liquidation rights and priorities sufficiently differ from what is reflected by the underlying percentage ownership interests. The Group recognized $ 3.6 million and $ 53.3 million of operating losses in equity in loss of an affiliate in the consolidated statements of comprehensive loss for the years ended December 31, 2023 and 2022 . During the year of 2023, the Group discontinued applying the equity method since the carrying amount of the investment had been reduced to zero , and therefore, did no t recognize any earnings or losses of TJBio Hangzhou for the year ended December 31, 2024. The purchase price of $ 3 million committed by Management Holdco under Series A SPA, representing 10 % of the equity of TJBio Hangzhou, was significantly lower than the fair value of the corresponding subscribed shares as of the Closing Date. The excess was considered as share-based compensation to TJBio Hangzhou’s management for the services to be used or consumed in TJBio Hangzhou’s own operations. The share-based compensation was considered granted upon the Closing Date and cliff vests after five years of service from the Series A Closing Date. Consequently, the Group recognized its proportionate share of the compensation expense recorded by TJBio Hangzhou. For the years ended December 31, 2024, 2023 and 2022, the Group recognized $ 1.1 million , $ 4.4 million and $ 4.3 million of share-based compensation expenses in equity in loss of affiliates in the consolidated financial statements of comprehensive loss, respectively. Along with the equity transfer transaction, the team of designated management/workforce transferred from the Group to TJBio Hangzhou consists of several grantees under the Group’s 2020 Share Incentive Plan (“2020 Plan”, see Note 11 – Share-based compensation). And there were some employees transferred from the Group to TJBio Hangzhou in 2021 and 2022. These individuals continued to meet the definition of eligible participants under the 2020 Plan and 2021 Share Incentive Plan (“2021 Plan”, see Note 11 – Share-based compensation) after their resignation date from the Group. Meanwhile, there has been no change to any of the award terms. The equity transfer transaction did not trigger the modification accounting to the share-based compensation. Additionally, given that TJBio Hangzhou became an affiliate to the Group upon deconsolidation, and that the other shareholders of TJBio Hangzhou are not providing proportionate value to sponsor the 2020 Plan and 2021 Plan nor is the Group receiving any consideration for the awards granted to employees of TJBio Hangzhou, the Group is required, under Topic 323, to expense the full costs of share-based compensation as incurred in the same period as the costs are recognized by TJBio Hangzhou. For the year ended December 31, 2024, share-based compensation income of $ 0.7 million and the years ended December 31, 2023 and 2022, share-based compensation expenses of $ 0.7 million and $ 2.1 million were recorded in the equity in loss of affiliates in the consolidated statements of comprehensive loss, respectively. The income for the year ended December 31, 2024 was due to forfeiture of shares as a result of the divestiture of the Greater China assets and business operations as discussed in Note 3 – Disposal of TJBio Shanghai . In 2024, 2023 and 2022, TJBio Hangzhou granted stock options to its employees. Pursuant to TJBio Hangzhou’s articles of association, the Group applied the HLBV method to allocate earnings or losses of TJBio Hangzhou because the liquidation rights and priorities sufficiently differ from what is reflected by the underlying percentage ownership interests. Accordingly, the Group recorded $ 0.6 million , $ 2.7 million and $ 5.0 million of share-based compensation expenses in the equity in loss of affiliates in the consolidated financial statements of comprehensive loss for the years ended December 31, 2024, 2023 and 2022, and in additional paid-in capital in the consolidated balance sheets as of December 31, 2024, 2023 and 2022, respectively. Series B Investments In July 2022, TJBio Hangzhou entered into an equity transfer and investment agreement (the “Series B SPA”) and a shareholders agreement (the “Series B SHA”) with a group of domestic investors (“Series B Domestic Investors”) in China to raise approximately $ 46 million in RMB equivalent. Once all the shares of TJBio Hangzhou are purchased by or issued to its investors, including Management Holdco and ESOP Holdco, the Group would hold 40.36 % equity interest in TJBio Hangzhou. Pursuant to the Series B SHA, Management Holdco and ESOP Holdco no longer had irrevocably consented to act in concert with I-Mab Hong Kong. TJBio Hangzhou remains the affiliate of the Group. The Series B financing in TJBio Hangzhou was consummated in 2023. The Group presented the summarized financial information of the Group’s long-term investment measured under equity method below in accordance with Rule 4-08 of Regulation S-X.
Year Ended December 31,
2023 2022
Operating data:
Revenue $ 17,376 $ 15,365
Net loss ( 44,446 ) ( 51,252 )
As of December 31, 2023
Balance sheet data:
Current assets $ 47,076
Non-current assets 212,948
Current liabilities 44,221
Non-current liabilities 49,391 Series C Investment, Equity Transfer and Shares Repurchase Transactions On February 6, 2024, the Group entered into definitive agreements with TJBio Hangzhou and its investors to transfer the equity interests it holds in TJBio Hangzhou to certain participating shareholders of TJBio Hangzhou in exchange for the extinguishment of the existing repurchase obligations (see section (b) below) owed by I-Mab Hong Kong to those shareholders in the amount of approximately $ 183 million. Upon the closing of the transaction on April 2, 2024, the total amount of potential repurchase obligations owed by the Group to the non-participating shareholders of TJBio Hangzhou was expected to range from $ 30 million to $ 35 million, an amount that included claims in legal arbitration proceedings by certain non-participating shareholders against I-Mab Hong Kong in connection with the divestiture of the Greater China assets and business operations transaction. Subsequently, during the second and third quarters of 2024, the Group entered into share repurchase agreements with the non-participating shareholders and repurchased TJBio Hangzhou's equity interests held by those shareholders for a price based on the investment cost plus a contractual amount of interest. As a result, the corresponding redemption obligations (see section (b) below) were fully extinguished. Concurrently with the equity transfer transaction on February 6, 2024, the Group participated in the Series C fundraising of TJBio Hangzhou and invested $ 19.0 million in exchange for 5.65 % of TJBio Hangzhou’s total share capital. Upon the completion of the repurchase transactions and the Series C investment, the Group's total ownership in TJBio Hangzhou was approximately 15 % as of December 31, 2024. The Group does not have the ability to exercise significant influence over the operating and/or financial policies of TJBio Hangzhou given there is no representation on the board of directors or shared management personnel, no participation in TJBio Hangzhou's policy-making processes, or any significant or material intra-entity transactions. Pursuant to the Series C shareholder agreement (“Series C SHA”), if TJBio Hangzhou fails to complete an initial public offering (“IPO”) of its shares before December 31, 2027, or TJBio Hangzhou voluntarily withdraws the application for the IPO or the relevant regulatory authorities rejects or disapproves the application for the IPO prior to June 30, 2027, the Series A, B, and C investors will have the right to require TJBio Hangzhou to repurchase all or part of its investor's equity interests in cash. The Group’s investment in TJBio Hangzhou’s preferred shares are therefore contingently redeemable as TJBio Hangzhou's redemption obligation is only satisfied upon a future liquidity event by a specified date, which is not within the control of the investor or the issuer. As such, the Group accounted for the investment in TJBio Hangzhou as available-for-sale debt securities in accordance with ASC 320, Investment — Debt Securities . The investments are reported at fair value as of the transaction date and re-measured at each reporting period, with the changes in unrealized gains and losses included as a component of the accumulated other comprehensive income (loss). Any impairment of the investment due to credit-related losses is reported in the consolidated statements of comprehensive loss. As of December 31, 2024, the fair value of the Group's investments in available-for-sale debt securities was $ 30.8 million . The Group did not have any investments in available-for-sale debt securities prior to 2024. During the year ended December 31, 2024, the Group recognized $ 12.4 million of expenses related to the settlement of TJ Biopharma repurchase obligations from the non-participating shareholders as the transaction price was determined based on the non-participating shareholders’ initial investment cost plus a contractual amount of interest compared to the fair value of the investment that was determined by management, using a third-party valuation specialist. The estimated equity value of TJBio Hangzhou was established using a backsolve method based on the recent Series C financing transaction of TJBio Hangzhou. The value was subsequently adjusted as of each reporting period by applying a change in the movement of a selected set of comparable companies and biotech indices. This value was then allocated towards TJBio Hangzhou's Series A, B and C capital structure using an option pricing method, or “OPM”, and a waterfall approach based on the order of liquidation preferences of the Series A, B, and C shares relative to one another. The Group used the following significant assumptions and inputs in the OPM to determine the fair value of the Series A, B, and C shares:
Investments in available-for-sale debt securities As of December 31, 2024
Equity market adjustment - 20 %
Expected time to change in control (Year) 3.0
Estimated volatility 95 %
Risk-free rate (Based on the Chinese sovereign yield curve) 1.18 % In addition, various objective and subjective factors were considered to determine the fair value of the Group's Series A, B, and C shares as of each reporting period, including, among other factors: • TJBio Hangzhou’s financial position, including cash on hand, and historical and forecasted performance and operating results; • the progress of TJBio Hangzhou’s research and development programs; • the stage of development and business strategy and the material risks related to TJBio Hangzhou’s business and industry; • the likelihood of achieving a liquidity event for the holders of the Series A, B, and C shares, such as an initial public offering, given prevailing market conditions; • external market conditions affecting the biotechnology industry sectors; • Greater China and global economic conditions; and • the lack of an active public market for the Series A, B, and C shares. The assumptions underlying this valuation represented management’s best estimate, which involved inherent uncertainties and the application of management’s judgment. This valuation is therefore sensitive to changes in the unobservable inputs. As a result, if the Group had used different assumptions or estimates, or if there are changes to the unobservable inputs, the fair value of the Series A, B and C shares could have been materially different. For the year ended December 31, 2024, the Group recognized $ 8.2 million of unrealized loss on the available-for-sale investments in accumulated other comprehensive income (loss) related to non-credit-related changes in the estimated fair value of TJBio Hangzhou. (b) Put right liabilities Pursuant to the Series A SHA and Series B SHA, if TJBio Hangzhou failed to consummate a public offering of TJBio Hangzhou’s shares on the China Stock Exchange’s Science and Technology Innovation Board, Main Board, Small and Medium-Sized Enterprise Board, Growth Enterprise Board, or Hong Kong Stock Exchange, U.S. Stock Exchange, or other stock exchanges approved by the shareholders of TJBio Hangzhou in accordance with provisions of the Series A SHA and Series B SHA within four years after September 15, 2020 (the “Repurchase Scenario”), the Series A Domestic Investors and Series B Domestic Investors (collectively, the “Domestic Investors”) had the right to elect to request I-Mab Hong Kong to repurchase all or any part of the equity of TJBio Hangzhou held by such Domestic Investors within three years of the occurrence of the Repurchase Scenario. I-Mab Hong Kong is obligated to repurchase the equity held by the Domestic Investors in cash or in I-Mab’s stock (subject to the approval procedures of I-Mab) within one year from the date on which any of the Domestic Investors delivers request of repurchase in writing. The repurchase price is determined based on the investment cost of the Domestic Investors plus a contractual amount of interest. The put right liabilities were recorded as non-current liabilities as of December 31, 2023 based on management’s best estimate of the timing in settlement of potential repurchase request from the Domestic Investors as of the balance sheet date. The redemption obligation written by I-Mab Hong Kong to the Domestic Investors is a freestanding equity-linked instrument, which is classified as a put right liability and is initially measured at fair value. Subsequent changes in fair value are recorded in other income (expenses) in the consolidated statements of comprehensive loss. The Group determined the fair value of the put right with the assistance of an independent third-party valuation firm. The Group used the option pricing model (Finnerty model) to estimate the fair value of the put right using the following assumptions:
Put right liabilities - Series A As of December 31, 2023
Expected terms (Year) 0.7
Estimated volatility 36.5 %
Spot price $ 156,707
Probability of triggering event for redemption option 100 %
Put right liabilities - Series B As of December 31, 2023
Expected terms (Year) 0.7
Estimated volatility 33.5 %
Spot price $ 44,570
Probability of triggering event for redemption option 100 % The model requires the input of key assumptions including the expected terms, estimated volatility, spot price and probability of triggering event for redemption option. The significant unobservable inputs used in the option pricing model included spot price, estimated volatility and probability of triggering event for redemption option. Expected terms is estimated based on the timing of a hypothetical redemption event which is assumed to be the earlier of expected redemption date or expected public offering date. Expected volatility is estimated based on daily stock prices of the comparable companies for a period with length commensurate to the expected terms of redemption event. The spot price was determined using the market approach with assistance from an independent third-party valuation firm. The significant unobservable inputs used in the market approach include estimated volatility and probability of triggering event for redemption option. The Group’s management is ultimately responsible for the determination of the spot price and probability of triggering event for redemption option. Significant decreases in interval between valuation date and maturity date, estimated volatility, spot price and probability of triggering event for redemption option would result in a significantly lower fair value measurement. The redemption obligations were fully extinguished as of December 31, 2024 through equity transfer and shares repurchase transactions during the year as described in section (a) - Investments in TJBio Hangzhou.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ALS AND OTHER PAYABLES</t>
        </is>
      </c>
      <c r="B1" s="2" t="inlineStr">
        <is>
          <t>12 Months Ended</t>
        </is>
      </c>
    </row>
    <row r="2">
      <c r="B2" s="2" t="inlineStr">
        <is>
          <t>Dec. 31, 2024</t>
        </is>
      </c>
    </row>
    <row r="3">
      <c r="A3" s="3" t="inlineStr">
        <is>
          <t>ACCRUALS AND OTHER PAYABLES</t>
        </is>
      </c>
      <c r="B3" s="4" t="inlineStr">
        <is>
          <t xml:space="preserve"> </t>
        </is>
      </c>
    </row>
    <row r="4">
      <c r="A4" s="4" t="inlineStr">
        <is>
          <t>ACCRUALS AND OTHER PAYABLES</t>
        </is>
      </c>
      <c r="B4" s="4" t="inlineStr">
        <is>
          <t>8. ACCRUALS AND OTHER PAYABLES
As of December 31,
2024 2023
Current:
Employee salary and benefits $ 2,628 $ 2,395
Accrued research and development expenses 2,442 603
Non-refundable incentive payment from depositary bank (1) 106 1,273
Accrued legal expenses 1,024 1,375
Accrued other expenses 1,438 2,203
7,638 7,849
Non-current:
Non-refundable incentive payment from depositary bank (1) — 106
— 106
Total accruals and other payables $ 7,638 $ 7,955 (5) The Group received a non-refundable incentive payments of $ 0.7 million , $ 1.2 million , and $ 1.9 million from its ADS depositary bank in March 2023, December 2022, and April 2020 respectively. The amount was recorded ratably as other gains over a five-year arrangement period. For the years ended December 31, 2024, 2023 and 2022, the Group has recorded $ 1.3 million , $ 1.2 million and $ 0.4 million as other income in the consolidated statements of comprehensive loss,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8263</v>
      </c>
      <c r="C3" s="6" t="n">
        <v>291506</v>
      </c>
    </row>
    <row r="4">
      <c r="A4" s="4" t="inlineStr">
        <is>
          <t>Short-term investments</t>
        </is>
      </c>
      <c r="B4" s="5" t="n">
        <v>105135</v>
      </c>
      <c r="C4" s="5" t="n">
        <v>20221</v>
      </c>
    </row>
    <row r="5">
      <c r="A5" s="4" t="inlineStr">
        <is>
          <t>Prepayments and other receivables</t>
        </is>
      </c>
      <c r="B5" s="5" t="n">
        <v>3295</v>
      </c>
      <c r="C5" s="5" t="n">
        <v>2503</v>
      </c>
    </row>
    <row r="6">
      <c r="A6" s="4" t="inlineStr">
        <is>
          <t>Current assets of discontinued operations</t>
        </is>
      </c>
      <c r="B6" s="5" t="n">
        <v>0</v>
      </c>
      <c r="C6" s="5" t="n">
        <v>15682</v>
      </c>
    </row>
    <row r="7">
      <c r="A7" s="4" t="inlineStr">
        <is>
          <t>Total current assets</t>
        </is>
      </c>
      <c r="B7" s="5" t="n">
        <v>176693</v>
      </c>
      <c r="C7" s="5" t="n">
        <v>329912</v>
      </c>
    </row>
    <row r="8">
      <c r="A8" s="4" t="inlineStr">
        <is>
          <t>Property, equipment and software</t>
        </is>
      </c>
      <c r="B8" s="5" t="n">
        <v>201</v>
      </c>
      <c r="C8" s="5" t="n">
        <v>1777</v>
      </c>
    </row>
    <row r="9">
      <c r="A9" s="4" t="inlineStr">
        <is>
          <t>Operating lease right-of-use assets</t>
        </is>
      </c>
      <c r="B9" s="5" t="n">
        <v>3597</v>
      </c>
      <c r="C9" s="5" t="n">
        <v>3777</v>
      </c>
    </row>
    <row r="10">
      <c r="A10" s="4" t="inlineStr">
        <is>
          <t>Investments at fair value, available-for-sale debt securities (amortized cost of $38,727 and $0)</t>
        </is>
      </c>
      <c r="B10" s="5" t="n">
        <v>30824</v>
      </c>
      <c r="C10" s="4" t="inlineStr">
        <is>
          <t xml:space="preserve"> </t>
        </is>
      </c>
    </row>
    <row r="11">
      <c r="A11" s="4" t="inlineStr">
        <is>
          <t>Other non-current assets</t>
        </is>
      </c>
      <c r="B11" s="5" t="n">
        <v>1365</v>
      </c>
      <c r="C11" s="5" t="n">
        <v>248</v>
      </c>
    </row>
    <row r="12">
      <c r="A12" s="4" t="inlineStr">
        <is>
          <t>Non-current assets of discontinued operations</t>
        </is>
      </c>
      <c r="B12" s="5" t="n">
        <v>0</v>
      </c>
      <c r="C12" s="5" t="n">
        <v>33208</v>
      </c>
    </row>
    <row r="13">
      <c r="A13" s="4" t="inlineStr">
        <is>
          <t>Total assets</t>
        </is>
      </c>
      <c r="B13" s="5" t="n">
        <v>212680</v>
      </c>
      <c r="C13" s="5" t="n">
        <v>368922</v>
      </c>
    </row>
    <row r="14">
      <c r="A14" s="3" t="inlineStr">
        <is>
          <t>Current liabilities</t>
        </is>
      </c>
      <c r="B14" s="4" t="inlineStr">
        <is>
          <t xml:space="preserve"> </t>
        </is>
      </c>
      <c r="C14" s="4" t="inlineStr">
        <is>
          <t xml:space="preserve"> </t>
        </is>
      </c>
    </row>
    <row r="15">
      <c r="A15" s="4" t="inlineStr">
        <is>
          <t>Accruals and other payables</t>
        </is>
      </c>
      <c r="B15" s="5" t="n">
        <v>7638</v>
      </c>
      <c r="C15" s="5" t="n">
        <v>7849</v>
      </c>
    </row>
    <row r="16">
      <c r="A16" s="4" t="inlineStr">
        <is>
          <t>Operating lease liabilities, current</t>
        </is>
      </c>
      <c r="B16" s="5" t="n">
        <v>816</v>
      </c>
      <c r="C16" s="5" t="n">
        <v>626</v>
      </c>
    </row>
    <row r="17">
      <c r="A17" s="4" t="inlineStr">
        <is>
          <t>Current liabilities of discontinued operations</t>
        </is>
      </c>
      <c r="B17" s="5" t="n">
        <v>0</v>
      </c>
      <c r="C17" s="5" t="n">
        <v>49669</v>
      </c>
    </row>
    <row r="18">
      <c r="A18" s="4" t="inlineStr">
        <is>
          <t>Total current liabilities</t>
        </is>
      </c>
      <c r="B18" s="5" t="n">
        <v>8454</v>
      </c>
      <c r="C18" s="5" t="n">
        <v>58144</v>
      </c>
    </row>
    <row r="19">
      <c r="A19" s="4" t="inlineStr">
        <is>
          <t>Put right liabilities, non-current</t>
        </is>
      </c>
      <c r="B19" s="4" t="inlineStr">
        <is>
          <t xml:space="preserve"> </t>
        </is>
      </c>
      <c r="C19" s="5" t="n">
        <v>13852</v>
      </c>
    </row>
    <row r="20">
      <c r="A20" s="4" t="inlineStr">
        <is>
          <t>Operating lease liabilities, non-current</t>
        </is>
      </c>
      <c r="B20" s="5" t="n">
        <v>3066</v>
      </c>
      <c r="C20" s="5" t="n">
        <v>3261</v>
      </c>
    </row>
    <row r="21">
      <c r="A21" s="4" t="inlineStr">
        <is>
          <t>Other non-current liabilities</t>
        </is>
      </c>
      <c r="B21" s="5" t="n">
        <v>0</v>
      </c>
      <c r="C21" s="5" t="n">
        <v>106</v>
      </c>
    </row>
    <row r="22">
      <c r="A22" s="4" t="inlineStr">
        <is>
          <t>Non-current liabilities of discontinued operations</t>
        </is>
      </c>
      <c r="B22" s="5" t="n">
        <v>0</v>
      </c>
      <c r="C22" s="5" t="n">
        <v>50975</v>
      </c>
    </row>
    <row r="23">
      <c r="A23" s="4" t="inlineStr">
        <is>
          <t>Total liabilities</t>
        </is>
      </c>
      <c r="B23" s="5" t="n">
        <v>11520</v>
      </c>
      <c r="C23" s="5" t="n">
        <v>126338</v>
      </c>
    </row>
    <row r="24">
      <c r="A24" s="4" t="inlineStr">
        <is>
          <t>Commitments and contingencies (Note 15)</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Ordinary shares ($0.0001 par value, 800,000,000 shares authorized as of December 31, 2024 and 2023; 187,452,495 and 185,613,662 shares issued and outstanding as of December 31, 2024 and 2023, respectively)</t>
        </is>
      </c>
      <c r="B26" s="5" t="n">
        <v>19</v>
      </c>
      <c r="C26" s="5" t="n">
        <v>19</v>
      </c>
    </row>
    <row r="27">
      <c r="A27" s="4" t="inlineStr">
        <is>
          <t>Treasury stock</t>
        </is>
      </c>
      <c r="B27" s="5" t="n">
        <v>-6225</v>
      </c>
      <c r="C27" s="5" t="n">
        <v>-8007</v>
      </c>
    </row>
    <row r="28">
      <c r="A28" s="4" t="inlineStr">
        <is>
          <t>Additional paid-in capital</t>
        </is>
      </c>
      <c r="B28" s="5" t="n">
        <v>1460021</v>
      </c>
      <c r="C28" s="5" t="n">
        <v>1474610</v>
      </c>
    </row>
    <row r="29">
      <c r="A29" s="4" t="inlineStr">
        <is>
          <t>Accumulated other comprehensive income</t>
        </is>
      </c>
      <c r="B29" s="5" t="n">
        <v>33384</v>
      </c>
      <c r="C29" s="5" t="n">
        <v>39771</v>
      </c>
    </row>
    <row r="30">
      <c r="A30" s="4" t="inlineStr">
        <is>
          <t>Accumulated deficit</t>
        </is>
      </c>
      <c r="B30" s="5" t="n">
        <v>-1286039</v>
      </c>
      <c r="C30" s="5" t="n">
        <v>-1263809</v>
      </c>
    </row>
    <row r="31">
      <c r="A31" s="4" t="inlineStr">
        <is>
          <t>Total shareholders' equity</t>
        </is>
      </c>
      <c r="B31" s="5" t="n">
        <v>201160</v>
      </c>
      <c r="C31" s="5" t="n">
        <v>242584</v>
      </c>
    </row>
    <row r="32">
      <c r="A32" s="4" t="inlineStr">
        <is>
          <t>Total liabilities and shareholders' equity</t>
        </is>
      </c>
      <c r="B32" s="6" t="n">
        <v>212680</v>
      </c>
      <c r="C32" s="6" t="n">
        <v>3689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9. INCOME TAXES Cayman Islands I-Mab is incorporated in the Cayman Islands. Under the current laws of the Cayman Islands, I-Mab is not subject to tax on income or capital gain. Additionally, the Cayman Islands does not impose a withholding tax on payments of dividends to shareholders. Hong Kong I-Mab is incorporated in the Cayman Islands, however, has completed its business registration in Hong Kong and has a Hong Kong tax file number. I-Mab Biopharma Hong Kong Limited is incorporated in Hong Kong. Companies registered in Hong Kong are subject to Hong Kong profits tax on the taxable income as reported in their respective statutory financial statements adjusted in accordance with the relevant Hong Kong tax laws. The applicable tax rate in Hong Kong is 16.5 %. For the year ended December 31, 2022, I-Mab recorded income tax expense of $ 0.1 million in the consolidated statements of comprehensive loss. I-Mab did no t record any income tax expense for the years ended December 31, 2024 and 2023. For the years ended December 31, 2024, 2023 and 2022, I-Mab Biopharma Hong Kong Limited did not make any provisions for Hong Kong profit tax as there were no assessable profits derived from or earnings in Hong Kong for any of the periods presented. Under the Hong Kong tax law, I-Mab and I-Mab Biopharma Hong Kong Limited is exempted from income tax on its foreign-derived income and there are no withholding taxes in Hong Kong on remittance of dividends. United States I-Mab Biopharma US Ltd. is incorporated in U.S. and is subject to U.S. federal corporate income tax at a rate of 21 %. I-Mab Biopharma US Ltd. is also subject to state income tax in Maryland and several other states at a blended rate of 3.63 % . I-Mab Biopharma US Ltd. has no taxable income for all periods presented, therefore, no provision for income taxes is required. China I-Mab Tianjin is incorporated in the PRC and is subject to PRC income tax at a rate of 25 %. I-Mab Tianjin has no taxable income for all periods presented, therefore, no provision for income taxes is required. Reconciliations of the differences between the Hong Kong statutory income tax rate and the Group’s effective income tax rate for the years ended December 31, 2024, 2023 and 2022 are as follows:
Year Ended December 31,
2024 2023 2022
Loss before income tax $ ( 49,696 ) $ ( 82,217 ) $ ( 141,100 )
Income tax computed at Hong Kong statutory income tax rate ( 8,200 ) ( 13,566 ) ( 23,282 )
Effect of tax rates in foreign jurisdictions ( 80 ) ( 3,215 ) ( 4,383 )
Non-deductible expenses 80 9,681 18,635
Net operating losses (1) ( 5,155 ) — —
Intangible assets (1) 1,784 — —
Tax credits (1) ( 4,534 ) — —
Other 292 5,110 ( 6,382 )
Changes in valuation allowance 15,813 1,990 15,514
Income tax expense (benefit) $ — $ — $ 103 (1) 2024 balances reflect deferred tax activity related to prior periods that is offset by the valuation allowance and results in no net impact to income tax expense (benefit). The principal components of the deferred tax assets and liabilities as of December 31, 2024 and 2023 are as follows:
As of December 31,
2024 2023
Deferred tax assets:
Net operating loss carryforward (1) $ 34,484 $ 25,193
Depreciation and amortization of property, equipment, software, intangible asset (1) 11,621 12,544
Share-based compensation expenses 1,394 1,766
Lease liability 911 —
Available-for-sale debt securities 3,871 —
Tax credits (1) 4,485 —
Other 93 —
Less: valuation allowance ( 56,015 ) ( 39,503 )
Total deferred tax assets $ 844 $ —
Deferred tax liabilities:
Right-of-use assets $ 844 $ —
Total deferred tax liabilities $ 844 $ —
Deferred tax assets, net $ — $ — (1) 2024 balances reflect deferred tax activity related to prior periods that is offset by the valuation allowance and results in no net impact to income tax expense (benefit). The movements of the valuation allowance for the years ended December 31, 2024, 2023 and 2022 are as follows:
Year Ended December 31,
2024 2023 2022
Balance as of January 1 $ ( 39,503 ) $ ( 38,615 ) $ ( 23,101 )
Additions (1) ( 16,912 ) ( 2,079 ) ( 17,241 )
Changes through other comprehensive income (loss) ( 924 ) — —
Utilization and reversal of valuation allowances 1,324 1,191 1,727
Balance as of December 31 $ ( 56,015 ) $ ( 39,503 ) $ ( 38,615 ) (1) 2024 balances reflect deferred tax activity related to prior periods that is offset by the valuation allowance and results in no net impact to income tax expense (benefit). As of December 31, 2024, the Group had U.S. federal, state, and non-U.S. net operating losses (“NOL”) of $ 112.6 million , $ 95.6 million , and $ 36.6 million , respectively. The U.S. federal NOLs may be carried forward indefinitely; the state NOLs will begin to expire in 2036, and the non-U.S. NOLs will begin to expire in 2026. As of December 31, 2024, the Group also has U.S. research and development tax credits of $ 4.3 million that will begin to expire in 2039. A valuation allowance is provided to reduce the amount of deferred tax assets if it is considered as more likely than not that some portion or all of the deferred tax assets will not be realized in the foreseeable future. In making such determination, the Group evaluates a variety of positive and negative factors including the Group’s operating history, accumulated deficit, the existence of taxable temporary differences and reversal periods. The Group has incurred net accumulated operating losses for income tax purposes since its inception. The Group believes that it is more likely than not that these net accumulated operating losses together with other deferred tax assets will not be utilized in the foreseeable future. Therefore, the Group has provided full valuation allowances for the deferred tax assets as of December 31, 2024 and 2023. The Group evaluates each uncertain tax position (including the potential application of interest and penalties) based on the technical merits, and measure the unrecognized benefits associated with the tax positions. As of December 31, 2024 and 2023 , the Group did not have any significant unrecognized uncertain tax pos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4</t>
        </is>
      </c>
    </row>
    <row r="3">
      <c r="A3" s="3" t="inlineStr">
        <is>
          <t>ORDINARY SHARES</t>
        </is>
      </c>
      <c r="B3" s="4" t="inlineStr">
        <is>
          <t xml:space="preserve"> </t>
        </is>
      </c>
    </row>
    <row r="4">
      <c r="A4" s="4" t="inlineStr">
        <is>
          <t>ORDINARY SHARES</t>
        </is>
      </c>
      <c r="B4" s="4" t="inlineStr">
        <is>
          <t xml:space="preserve">10. ORDINARY SHARES The Company’s authorized share capital is $ 80,000 comprising of 800,000,000 ordinary shares with a par value of $ 0.0001 each. As of December 31, 2021, the Company issued 183,826,753 ordinary shares. On August 23, 2022, the Company announced it planned to implement share repurchases pursuant to the stock repurchase program previously authorized by its board of directors. Under the stock repurchase program, the Company and its senior management may purchase up to $ 40 million of its ordinary shares in the form of ADSs in aggregate. In August 2023, the Company’s board of directors authorized the renewal of the stock repurchase program, which the Company refers to as the 2023 Stock Repurchase Program. Under the 2023 Stock Repurchase Program, the Company may repurchase up to $ 40 million of its ordinary shares in the form of ADSs in aggregate, for a 12-month period. The 2023 Stock Repurchase Program became effective on August 15, 2023. For the years ended December 31, 2024 and 2023, the Company repurchased 413,214 ordinary shares, equivalents to 179,658 ADSs, inclusive of 5 canceled ordinary shares, in an aggregate amount of approximately $ 0.3 million and 10,656,794 ordinary shares, equivalents to 4,633,389 ADSs, in an aggregate amount of approximately $ 8.6 million under the authorized stock purchase program, respectively. These repurchased shares are considered not outstanding and therefore were accounted for under the cost method and includes such treasury stock as a component of the shareholder’s equity. The Company's board of directors has not, and does not intend, to renew the stock repurchase program. For the years ended December 31, 2024 and 2023 , 2,252,047 and 3,849,268 shares of treasury stock were used for the issuance of ordinary shares for exercise of share options and vesting of restricted share units (“RSUs”), respectively. No treasury stock was used for the year ended December 31, 2022. As of December 31, 2024, 2023 and 2022, 6,621,234 , 8,460,067 and 1,652,541 shares were recorded as treasury stock, respectively. During the years ended December 31, 2023 and 2022, 280,568 , and 6,845,888 units of stock options were exercised, and 1,260,701 , and 1,859,819 RSUs were issued as ordinary shares, respectively. No stock options were exercised and no ordinary shares were issued upon the vesting of RSUs during the year ended December 31, 2024, as all vested RSUs were issued from treasury stock.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t>
        </is>
      </c>
      <c r="B3" s="4" t="inlineStr">
        <is>
          <t xml:space="preserve"> </t>
        </is>
      </c>
    </row>
    <row r="4">
      <c r="A4" s="4" t="inlineStr">
        <is>
          <t>SHARE-BASED COMPENSATION</t>
        </is>
      </c>
      <c r="B4" s="4" t="inlineStr">
        <is>
          <t xml:space="preserve">11. SHARE-BASED COMPENSATION In October 2017, the Company adopted the 2017 Employee Stock Option Plan (“2017 Plan”). Under the 2017 Plan, a maximum aggregate number of 13,376,865 ordinary shares that may be issued pursuant to all awards granted was approved. On December 25, 2019, the Second Amended and Restated 2017 Plan was approved by the shareholders and board of directors of the Company, pursuant to which, in connection with the Company’s IPO, the maximum aggregate number of shares that may be granted pursuant to all awards under 2017 Plan shall be adjusted in accordance with a formula pre-approved by the shareholders. As of December 31, 2024 and 2023 , no shares were available to issue under the 2017 plan. On February 22, 2019, the Company adopted the 2018 Employee Stock Option Plan (“2018 Plan”), which was subsequently amended on July 22, 2019. Under the amended and restated 2018 Plan, the maximum aggregate number of ordinary shares which may be issued pursuant to all awards is 14,005,745 , and if the Company successfully lists on an internationally recognized securities exchange for a Qualified Public Offering by December 31, 2019, the maximum aggregate number of ordinary shares which may be issued shall be 15,452,620 . On December 25, 2019, the Second Amended and Restated 2018 Plan were approved by the shareholders and board of directors of the Company, pursuant to which, in connection with the Company’s IPO, the maximum aggregate number of shares that may be granted pursuant to all awards under 2018 Plan shall be adjusted in accordance with a formula pre-approved by the shareholders. As of December 31, 2024 and 2023 , no shares were available to issue under the 2018 Plan. On October 29, 2019, the Company adopted 2019 Share Incentive Plan (“2019 Plan”), became effective immediately prior to the completion of the Company’s IPO. Under the 2019 Plan, the maximum aggregate number of ordinary shares available for issuance shall initially be 100,000 . As of December 31, 2024 and 2023 , no shares were available to issue under the 2019 Plan. On July 15, 2020, the Company adopted the 2020 Share Incentive Plan (“2020 Plan”). Under the 2020 Plan, the maximum aggregate number of shares authorized to be issued is 10,760,513 ordinary shares, provided that the maximum number of shares to be issued in the form of RSUs shall not exceed 7,686,081 ordinary shares. As of December 31, 2024 , no shares were available to issue under the 2020 Plan. On May 28, 2021, the Company adopted the 2021 Share Incentive Plan (“2021 Plan”). Under the 2021 Plan, the maximum aggregate number of shares authorized to be issued is 12,023,618 ordinary shares, provided that the maximum number of shares to be issued in the form of RSUs shall not exceed 6,011,809 ordinary shares. As of December 31, 2024 , no shares were available to issue under the 2021 Plan. On June 17, 2022, the Company adopted the 2022 Share Incentive Plan (“2022 Plan”). Under the 2022 Plan, the maximum aggregate number of shares authorized to be issued is 13,148,594 ordinary shares, provided that the maximum number of shares to be issued in the form of RSUs shall not exceed 5,478,577 ordinary shares. As of December 31, 2024 , no shares were available to issue under the 2022 Plan (together with the 2017 Plan, 2018 Plan, 2019 Plan, 2020 Plan, 2021 Plan and 2022 Plan, the “Predecessor Plans”). The purpose of the Predecessor Plans was to enhance the Company’s ability to attract, retain, incent, reward, and motivate persons who make (or are expected to make) important contributions to the Company by providing Participants with equity ownership and other incentive opportunities. On May 30, 2024 (the “Effective Date”), the Company adopted the 2024 Share Incentive Plan (the “2024 Plan”). The purpose of the 2024 Plan, as with previous plans, is to provide employees and service providers with incentives to contribute to the growth and financial performance of the Company. Administered by the Company’s board of directors, the 2024 Plan allows the Company to grant stock options and RSUs to eligible employees and service providers. The 2024 Plan is intended to be a successor to the Predecessor Plans. From and after the Effective Date, no additional awards shall be granted under the Predecessor Plans. Any outstanding awards under the Predecessor Plans that are cancelled or forfeited will be available for issuance under the 2024 Plan. All Awards granted after the Effective Date of the 2024 Plan shall be subject to the terms of the 2024 Plan (together with the Predecessor Plan, the “Plans”). The maximum aggregate number of ordinary shares authorized for issuance under the 2024 Plan shall not exceed 12,508,276 plus (i) the sum of any returning shares which become available from time to time, plus (ii) the sum of any shares which, but for the termination of the predecessor plans immediately prior to the effective date, were at such time reserved and available for issuance under the predecessor plans but not issued or subject to outstanding awards, plus (iii) an annual increase on the first day of each calendar year for a period of not more than 10-years beginning on January 1, 2024 and ending on (and including) January 1, 2033, in an amount equal to (x) five and a half percent ( 5.5 %) of the total number of ordinary shares outstanding on the last day of the immediately preceding calendar year or (y) such lesser amount (including zero) that the Company’s board of directors determines for purposes of the annual increase for that calendar year. As of December 31, 2024, 17,907,237 ordinary shares were available to issue under the 2024 Plan. The following table sets forth the stock options activities of the Plans for the periods presented:
Weighted
Weighted average Aggregate
average remaining intrinsic
Number of exercise contractual value
options price term (years) $
Outstanding as of December 31, 2023 14,400,255 $ 6.75 7.5 $ —
Continuing operations:
Granted 17,912,621 $ 0.78 — —
Exercised — $ — — —
Forfeited ( 8,034,986 ) $ 2.21 — —
Expired ( 3,528,811 ) $ 6.14 — —
Discontinued operations ( 8,666,913 ) $ 6.21
Outstanding as of December 31, 2024 - continuing operations 12,082,166 $ 1.45 9.1 —
Options vested and exercisable as of December 31, 2024 - continuing operations 1,314,656 $ 6.91 5.8 $ — The total intrinsic value of options exercised during the years ended December 31, 2024, 2023 and 2022 was $ 0 . For the years ended December 31, 2024, 2023 and 2022, the Group recognized a total employee stock ownership plan expenses of $( 1.5 ) million , $ 5.1 million and $ 6.8 million , respectively. The expense reduction for the year ended December 31, 2024 was largely driven by a significant reduced headcount due to the shift in business strategy in 2024. As of December 31, 2024, total employee stock ownership plan cost not yet recognized related to unvested options was $ 3.0 million , which is expected to be recognized over a weighted-average period of 2.6 years. The weighted average grant-date fair value per share of stock options granted during the years ended December 31, 2024, 2023 and 2022 was $ 0.47 , $ 1.26 and $ 4.36 , respectively. During the year ended December 31, 2024, the Group estimated the fair value of stock options using the BSOPM on the grant date. During the years ended December 31, 2023 and 2022, the Group estimated the fair value of stock options using the BOPM on the grant date. The BSOPM and BOPM require a number of assumptions in order to derive a fair value determination for each type of award. Expected volatility is derived from a combination of the historical volatilities of the Group and select publicly traded peers for a period consistent with the underlying instrument’s expected term. The expected term of options granted is based on historical experience and represents the period of time that options granted are expected to be outstanding. T he expected exercise multiple is estimated as the average ratio of the stock price to the exercise price when employees decide to voluntarily exercise their vested options. As the Group did not have sufficient information of past employee exercise history, it was estimated by referencing to a widely-accepted academic research publication. The risk-free interest rate is based on the yield curve of a zero-coupon, U.S. Treasury bond on the date the stock option award was granted with a maturity equal to the expected term of the stock option award. Dividend yields are based on the Group’s history and expected future actions. The Group has historically no t paid dividends and has no foreseeable plans to pay dividends. The assumptions used in the models were as follows:
Year Ended December 31,
2024
Weighted average expected term (years) 5.9
Weighted average expected volatility 87.2 %
Risk-free interest rate 4.4 %
Dividend yield —
Year Ended December 31,
2023 2022
Weighted average expected volatility 59.2 % 55.2 %
Risk-free interest rate 3.9 % 1.9 % - 3.5 %
Exercise Multiple 2.8 2.8
Time to Maturity 10 10
Dividend yield — — The following is a summary of RSU activities during the year ended December 31, 2024:
Weighted average
Number of grant date
RSUs fair value
Unvested as of December 31, 2023 3,488,069 $ 5.53
Continuing operations:
Granted (1) 8,816,958 0.64
Vested ( 1,884,242 ) 2.21
Forfeited ( 3,229,469 ) 2.10
Discontinued operations ( 1,813,900 ) 5.61
Unvested as of December 31, 2024 - continuing operations 5,377,416 $ 0.75 (1) Included in the awards granted during the year ended December 31, 2024, are 4,998,958 RSUs that are subject to service-based vesting conditions (the “Time-based Units”) and which vest over a four-year service period. The remaining 3,818,000 are performance stock unit grants (“PSU”) approved by the Company’s board of directors. 954,500 PSUs are performance related and will be eligible to vest upon the achievement of several progress related metrics, this award was fully vested as of December 31, 2024 (the “Performance-based Units”). The remaining 2,863,500 PSUs will be eligible to vest upon the satisfaction of specified market-based conditions tied to the price of the Company's publicly traded shares at three distinct price threshold levels (the “Market-based Units”). As of December 31, 2024, the 2,863,500 Market-based Units remained outstanding. For the years ended December 31, 2024, 2023 and 2022, the Group recorded a total share-based compensation expense of $( 1.9 ) million , $ 5.8 million and $ 8.4 million , respectively, related to the Time-based Units. The expense reduction for the year ended December 31, 2024 was largely driven by a reduced headcount due to the shift in business strategy in 2024. As of December 31, 2024, total share-based compensation cost not yet recognized related to unvested Time-based Units was $ 1.2 million , which is expected to be recognized over a weighted-average period of 3.0 years. The weighted-average grant date fair value of the Time-based Units granted during the years ended December 31, 2024, 2023 and 2022 was $ 0.76 , $ 10.05 and $ 9.19 , respectively. For the year ended December 31, 2024, the Group recorded a total share-based compensation expense of $ 0.7 million related to the Performance-based Units. The Group did no t record any share-based compensation expense related to the Performance-based Units for the years ended December 31, 2023 and 2022 . As of December 31, 2024, the Group did no t have any share-based compensation cost not yet recognized related to unvested Performance-based Units. The weighted-average grant date fair value of the Performance-based Units granted during the year ended December 31, 2024 was $ 0.76 . Compensation expense for the Market-based Units will be recognized over the vesting period of the awards based on the fair value of the award at the grant date, regardless of whether the market condition is satisfied. The fair value of Market-based Units granted is estimated using a Monte Carlo simulation. For the year ended December 31, 2024, the Group recognized less than $ 0.1 million of share-based compensation expense related to the Market-based Units. The Group did no t recognize any share-based compensation expense related to the Market-based Units for the year ended December 31, 2023 and 2022. As of December 31, 2024, $ 1.1 million of share-based compensation expense related to the Market-based Units remained to be recognized over a period of 4.2 years. The weighted-average grant date fair value of the Market-based Units granted was $ 0.40 . The fair value of this award was estimated using a Monte Carlo simulation to address the path-dependent nature of the market-based vesting conditions. Based on the award term, equity value, expected volatility, risk-free rate, and a series of random variables with a normal distribution, the future equity value was simulated. Each trial within the simulation includes assumptions of achieving a per share valuation level of the Group’s Ordinary Share Equivalents as stipulated in the agreement to determine whether the market-based conditions are met resulting in vesting or not, and the future value of the award. The assumptions used to value the Market-based Units issued during the year ended December 31, 2024 were as follows:
December 31, 2024
Fair value of common stock $ 0.47
Weighted average expected term (years) 4.2
Weighted average expected volatility 85.0 %
Risk-free interest rate 4.4 %
Dividend yield — The total share-based compensation expense related to employees and non-employee directors are reported in the following financial statement line items on the consolidated statements of comprehensive loss:
Year Ended December 31,
2024 2023 2022
Research and development expenses $ 1,576 $ 2,884 $ 3,480
Administrative expenses ( 3,525 ) 7,355 9,669
Equity in loss of affiliate ( 674 ) 682 2,051
Total $ ( 2,623 ) $ 10,921 $ 15,2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ICENSING AND COLLABORATION ARRANGEMENTS</t>
        </is>
      </c>
      <c r="B1" s="2" t="inlineStr">
        <is>
          <t>12 Months Ended</t>
        </is>
      </c>
    </row>
    <row r="2">
      <c r="B2" s="2" t="inlineStr">
        <is>
          <t>Dec. 31, 2024</t>
        </is>
      </c>
    </row>
    <row r="3">
      <c r="A3" s="3" t="inlineStr">
        <is>
          <t>LICENSING AND COLLABORATION ARRANGEMENTS</t>
        </is>
      </c>
      <c r="B3" s="4" t="inlineStr">
        <is>
          <t xml:space="preserve"> </t>
        </is>
      </c>
    </row>
    <row r="4">
      <c r="A4" s="4" t="inlineStr">
        <is>
          <t>LICENSING AND COLLABORATION ARRANGEMENTS</t>
        </is>
      </c>
      <c r="B4" s="4" t="inlineStr">
        <is>
          <t>12. LICENSING AND COLLABORATION ARRANGEMENTS The following is a description of the Group’s significant licensing and collaboration agreements. A. In-Licensing Arrangements Licensing Agreement with Ferring (Olamkicept) In November 2016, the Group entered into a license and sublicense agreement with Ferring International Center SA (“Ferring”), with respect to (i) FE301, an interleukin-6 inhibitor, and (ii) all pharmaceutical formulations in finished packaged form containing FE301 covered by certain patents or patent applications. Under this agreement, Ferring granted to the Group an exclusive, sublicensable license (excluding any non-exclusive license that Ferring granted to Conaris Research Institute AG under a licensing agreement entered into in November 2008) under certain Ferring intellectual property to research, develop, make, have made, import, use, sell and offer to sell FE301 (and the licensed products containing FE301) in mainland China, Hong Kong, Macau, Taiwan and South Korea. The Group also have an option to receive an exclusive, sublicensable license under certain Ferring intellectual property to research, develop, make, have made, import, use, sell and offer to sell FE301 (and the licensed products containing FE301) in countries in North America, the European Union and Japan that are mutually agreed upon by the parties. The Group is required to use commercially reasonable efforts to obtain approval of FE301 and to promote, market, distribute and sell it in mainland China, Hong Kong, Macau, Taiwan, and South Korea. Such activities are to be at the Group's own cost and expense. Under this agreement, the Group paid to Ferring an upfront license fee of $ 2.0 million. The Group also agreed to make milestone payments to Ferring, in the aggregate amount of $ 14.5 million, conditioned on the achievement of certain development milestones in the licensed territory, including completion of Phase 1b and Phase 2a clinical trials and the submission and approval of the new drug application. Further, if the Group exercises its option to receive a license in any of the mutually agreed upon countries in North America, the European Union and Japan, it is required to pay to Ferring an additional $ 3.0 million as an upfront license fee (upon the exercise of the option), and milestone fees up to the aggregate amount of $ 30.0 million, conditioned upon the licensed product achieving certain development milestones in certain countries in the option territory. In addition, the Group agreed to pay Ferring tiered royalties ranging from the mid-single-digit to high-single-digit percentages of annual net sales for countries in mainland China, Hong Kong, Macau, Taiwan, and South Korea, and from the high-single-digits to 10 % of annual net sales for the mutually agreed upon countries in North America, the European Union and Japan. To date, the Group had not paid any royalties to Ferring. The royalty term commences with the first commercial sale of the licensed product in the relevant country and ends upon the later of (i) 15 years from the date of launch, and (ii) the expiry of the last to expire patent of Ferring that includes a valid claim covering the development, making, using or selling of the licensed compound or licensed product in the licensed territory and/or option territory. Unless terminated earlier in accordance with the terms thereof, this agreement will remain in effect until the later of the expiry of the royalty term, and the first date on which the Group is not conducting any necessary and outstanding clinical trial with respect to the licensed product or seeking to obtain any necessary and pending regulatory approval for the licensed product, if applicable. This agreement may be terminated by either party for the other party’s uncured material breach, bankruptcy or insolvency. In addition, in the event that the original licensor terminates its license to Ferring governing any of the intellectual property sublicensed to the Group under this agreement, Ferring has the right to terminate this agreement with respect to such sublicenses in which case both parties will discuss in good faith how to resolve and mitigate to mutual satisfaction. To the extent that Ferring terminates for the Group's material breach, bankruptcy or insolvency, among other things, all licenses and rights granted by Ferring to the Group will automatically terminate and the licenses and rights the Group granted to Ferring will survive and automatically become irrevocable with the right to sublicense. During the term of the licensing agreement, if the Group develops or acquires any improvement, modification, enhancement or addition to the licensed product, the Group will own and retain all rights, title and interest therein, and grant to Ferring a non-exclusive, fully paid, royalty-free, worldwide license thereto. In September 2020, the Group entered into a sublicense agreement with TJBio Hangzhou, under which the Group sublicensed to TJBio Hangzhou an exclusive, sublicensable license to develop, manufacture and commercialize olamkicept in mainland China, Hong Kong, Macau, Taiwan and South Korea. In December 2021, the Group entered into a supplementary sublicensing agreement with TJBio Hangzhou, pursuant to which TJBio Hangzhou, as a sub-licensee of olamkicept (TJ301) in Greater China and Korea, agreed to pay $ 3.0 million to the Group for the completion of olamkicept (TJ301) Phase 2a study report. After receiving the milestone payment of $ 3.0 million from TJBio Hangzhou, the Group made the payment of $ 3.0 million to Ferring during 2022. In May 2022, the Group entered into an amended and restated license and sublicense agreement and a cell line and manufacturing collaboration agreement with Ferring, under which the Group granted to Ferring an exclusive, perpetual and transferable sublicense, with the right to grant further sublicenses to sublicensees, under all of the intellectual properties licensed to the Group by its business partner, to research, develop, make, import, use and sell olamkicept as expressed by or produced by cell lines created by the Group's business partner and its affiliates in any human indications in the territories other than Greater China and Korea. The Group also granted to Ferring an exclusive, perpetual and royalty-free license, with right of sublicense to sublicensees, under the intellectual property owned or controlled by the Group which relates to cell lines created by its business partner and its affiliates, for the research, development, making, using or selling of olamkicept, including prespecified patents and know-how and improvements thereto. In December 2022, the Group delivered the data package defined in the first milestone of the amended and restated license and sublicense agreement with Ferring and recognized $ 5.5 million of revenue. The Group subsequently paid TJBio Hangzhou $ 2.75 million and reduced the amount of revenue recognized by such amount. To our knowledge, TJBio Hangzhou has ceased the development of olamkicept. B. Collaboration Arrangements Collaboration Agreement with ABL Bio In July 2018, the Group entered into a collaboration agreement with ABL Bio, which has been subsequently amended, whereby both parties agreed to collaborate to develop two bispecific antibodies by using ABL Bio’s proprietary BsAb technology and commercialize them in their respective territories, which, collectively, include Greater China and South Korea, and other territories throughout the rest of the world if both parties agree to do so in such other territories during the performance of the agreement. This agreement may be terminated by either party for the other party’s uncured material breach or in the event that the other party challenges its patents. Also, if a party encounters insurmountable technical difficulties and risks, which cannot be resolved by such party within a certain period thereafter despite all reasonable efforts, such party will have the right to terminate this agreement and will no longer have the right to develop the licensed product. Following the divestiture of its Greater China assets and business operations and as of the date of this annual report, the Group's rights in the collaboration agreement are limited to a 50/50 split for worldwide rights excluding Greater China and South Korea. Collaboration Agreements with Tracon Pharmaceuticals, Inc. In November 2018, the Group entered into collaboration agreements with Tracon Pharmaceuticals, Inc. (“Tracon”) whereby the Group and Tracon agreed to (i) co-develop the Group’s proprietary CD73 antibody, TJD5, and (ii) collaborate to co-develop up to five bispecific antibodies. Both agreements may be terminated by either party for the other party’s uncured material breach, bankruptcy or insolvency or for other reasons. In April 2020, Tracon issued a notice of disputes with respect to these agreements. In February 2021, the Group sent Tracon a notice to terminate the agreement the Group entered into with Tracon to co-develop TJD5, which would result in a prespecified termination fee of $ 9.0 million owing to Tracon. The disputes were presented to a binding arbitration proceeding under the Rules of Arbitration of the International Chamber of Commerce before an arbitration tribunal. On April 25, 2023, the arbitration award determined that the agreement in relation to TJD5 has been terminated for a pre-agreed termination fee of $ 9.0 million plus interest payable pursuant to the original agreement, and, therefore Tracon has no rights to share any future economics with the Group. In July 2023, the pre-agreed termination fee in relation to TJD5 and an agreed-upon portion of Tracon’s legal fees and costs to Tracon were paid by I-Mab. The financial impacts of the transaction were allocated to discontinued operations for the periods presented. Clinical Trial Collaboration and Supply Agreement with Bristol Myers Squibb In June 2024, the Group entered into a clinical trial collaboration and supply agreement with Bristol-Myers Squibb Company (“BMS”) to evaluate the Group’s novel bispecific antibody, givastomig, targeting Claudin18.2 x 4-1BB in clinical trials, in combination with BMS’s anti-PD-1 monoclonal antibody product known as OPDIVO ® (nivolumab). Under the terms of the agreement, the Group will be responsible for sponsoring and conducting, at its own cost, a multi-national Phase 1 trial of givastomig in combination with nivolumab. BMS will manufacture and supply a sufficient amount of nivolumab to the Group solely for the conduct of the combination therapy at no charge to the Group. BMS grants to the Group a non-exclusive, non-transferable, fully-paid-up, royalty-free license worldwide, except for certain specified territory, to use nivolumab in research and development solely to the extent necessary to conduct the combination therapy, seek regulatory approval for, and upon such regulatory approval, market and promote givastomig for use in the combination therapy with nivolumab. The Group grants to BMS a non-exclusive, non-transferable, fully-paid-up, royalty-free license worldwide, except for certain specified territory, to seek regulatory approval for, and upon such regulatory approval, market and promote nivolumab in the combination therapy with givastomig. Global Strategic Partnership with AbbVie On September 3, 2020, the Group, through TJBio Shanghai and I-Mab Biopharma US Limited, entered into a license and collaboration agreement with AbbVie Ireland Unlimited Company (“AbbVie”), establishing a broad global strategic partnership. Prior to the divestiture of the Greater China assets and business operations, TJBio Shanghai was a wholly-owned subsidiary of the Group. Pursuant to this collaboration, the Group granted AbbVie a global license, excluding Mainland China, Macau, and Hong Kong, to develop and commercialize lemzoparlimab (also known as TJC4), an innovative anti-CD47 monoclonal antibody internally discovered and developed by the Group for the treatment of multiple cancers. The Group retained all rights to develop and commercialize lemzoparlimab (as well as certain other compounds directed against CD47) in Mainland China, Macau, and Hong Kong. The Group was also responsible for performing the development activities at its sole expense as outlined in the initial development plan. Such initial development activities consisted of two studies, Study I and Study II. Study I was to be conducted in the United States evaluating lemzoparlimab in combination with pembrolizumab or rituximab in patients with relapsed or refractory solid tumors and lymphomas. Study II was to be conducted in Mainland China evaluating the safety, tolerability, pharmacokinetics, pharmacodynamics and preliminary efficacy of lemzoparlimab in patients with acute myeloid leukemia (“AML”) or myelodysplastic syndrome (“MDS”). AbbVie had the right to conduct further global clinical trials (which the Group may elect to co-fund) to evaluate lemzoparlimab in multiple cancers. Upon the satisfaction of all the pre-effect date covenants, the collaborative agreement took effect on December 10, 2020, on which date the Group was entitled to a non-refundable upfront payment of $ 180.0 million. In addition, the Group has received milestone payment of $ 20.0 million from AbbVie and is eligible to receive up to $ 1.74 billion in further success-based development, regulatory and sales milestone payments for lemzoparlimab, of which $ 840.0 million are based on clinical development and regulatory approval milestones, with the remainder based on commercial milestones. Upon commercialization of lemzoparlimab, AbbVie will also pay tiered royalties from low-to-mid teen double-digit percentages on global net sales outside of Mainland China, Macau, and Hong Kong. The Group identified three performance obligations: (1) grant of lemzoparlimab license upon the effective date, (2) delivering the Study I initial development services, and (3) delivering the Study II initial development services. In August 2022, the Group and AbbVie entered into an amendment to the original license and collaboration agreement dated September 3, 2020. The amendment modified the economics of the original agreement such that the Group will be eligible to receive, and AbbVie will pay, up to $ 1.295 billion in development, regulatory, and sales milestone payments, plus tiered royalties at rates from mid-to-high single-digit percentages on global net sales outside of Greater China for certain new anti-CD47 antibodies currently in development, or the original milestone payments plus tiered royalties for the already licensed CD47 compounds. The Group retained the exclusive right to develop and commercialize all licensed products under the agreement in Greater China. AbbVie discontinued its sponsored global Phase 1b combination study of lemzoparlimab plus azacitidine (“AZA”) and venetoclax in patients with MDS and AML, and the Phase 1b study of lemzoparlimab in patients with relapsed or refractory multiple myeloma. As a result of the amendment, the Group estimated the amount of consideration to which it would have been entitled to under the amended agreement and determined the probability of achieving the second milestone payment of $ 50.0 million was reduced. The Group concluded it was not probable that a significant reversal of revenue will not occur once the uncertainty associated with the milestone payment was resolved, thus the variable consideration of $ 50.0 million associated with the second milestone was excluded from the transaction price at the amendment date. The original consideration of $ 200.0 million was re-allocated to the three performance obligations based on the relative stand-alone selling price at the amendment date. The allocated price for the grant of the lemzoparlimab license, Study I, and Study II was $ 183.0 million, $ 8.8 million, and $ 8.2 million, respectively. As of the amendment date, based on the updated transaction price and the progress of each performance obligation, the Group recorded in continuing operations a cumulative catch-up adjustment which resulted in a reduction of revenue of $ 5.8 million , offsetting this amount, revenue of $ 1.5 million was recorded for the ongoing Study I and Study II initial development services for the year ended December 31, 2022. On September 21, 2023, the Group received a notice from AbbVie, terminating the license and collaboration agreement. The termination of the license and collaboration agreement in its entirety by AbbVie was based on the previous program discontinuation and AbbVie’s strategic decision. The termination took effect on November 20, 2023. As a result, contract liabilities of $ 0.6 million related to Study I and Study II were recognized as revenue for the year ended December 31, 2023. Breakdown of licensing and collaboration revenue The breakdown of licensing and collaboration revenue was as follows:
Year Ended December 31,
2023 2022
Recognition in the year $ 632 $ 1,520
Reduction in the year — ( 5,821 )
Revenues from AbbVie 632 ( 4,301 )
Revenues from other partners — 2,750
Total licensing and collaboration revenue $ 632 $ ( 1,5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INCOME (EXPENSES), NET</t>
        </is>
      </c>
      <c r="B1" s="2" t="inlineStr">
        <is>
          <t>12 Months Ended</t>
        </is>
      </c>
    </row>
    <row r="2">
      <c r="B2" s="2" t="inlineStr">
        <is>
          <t>Dec. 31, 2024</t>
        </is>
      </c>
    </row>
    <row r="3">
      <c r="A3" s="3" t="inlineStr">
        <is>
          <t>OTHER INCOME (EXPENSES), NET</t>
        </is>
      </c>
      <c r="B3" s="4" t="inlineStr">
        <is>
          <t xml:space="preserve"> </t>
        </is>
      </c>
    </row>
    <row r="4">
      <c r="A4" s="4" t="inlineStr">
        <is>
          <t>OTHER INCOME (EXPENSES), NET</t>
        </is>
      </c>
      <c r="B4" s="4" t="inlineStr">
        <is>
          <t>13. OTHER INCOME (EXPENSES), NET The following table summarizes other income (expenses), net recognized for the years ended December 31, 2024, 2023, and 2022:
Year Ended December 31,
2024 2023 2022
Settlement of TJ Biopharma repurchase obligations $ ( 12,388 ) $ — $ —
Fair value change and extinguishment of put right liabilities 13,852 ( 1,118 ) 5,070
Net foreign exchange losses ( 5,573 ) ( 8,044 ) ( 33,751 )
Income of incentive payment from depository bank 1,273 1,214 433
Impairment of long-lived assets ( 1,246 ) — —
Other ( 636 ) ( 142 ) ( 21 )
Total other expense, net $ ( 4,718 ) $ ( 8,090 ) $ ( 28,2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4</t>
        </is>
      </c>
    </row>
    <row r="3">
      <c r="A3" s="3" t="inlineStr">
        <is>
          <t>NET LOSS PER SHARE</t>
        </is>
      </c>
      <c r="B3" s="4" t="inlineStr">
        <is>
          <t xml:space="preserve"> </t>
        </is>
      </c>
    </row>
    <row r="4">
      <c r="A4" s="4" t="inlineStr">
        <is>
          <t>NET LOSS PER SHARE</t>
        </is>
      </c>
      <c r="B4" s="4" t="inlineStr">
        <is>
          <t xml:space="preserve">14. NET LOSS PER SHARE Basic and diluted net loss per share for each of the periods presented are calculated as follows:
Year Ended December 31,
2024 2023 2022
Numerator:
Net loss attributable to continuing operations $ ( 49,696 ) $ ( 82,217 ) $ ( 141,203 )
Net gain (loss) attributable to discontinued operations 27,466 ( 125,512 ) ( 229,850 )
Net loss $ ( 22,230 ) $ ( 207,729 ) $ ( 371,053 )
Denominator:
Denominator for basic and diluted gain (loss) per share calculation- 186,728,372 191,423,850 189,787,292
Net loss per share from continuing operations - basic and diluted $ ( 0.27 ) $ ( 0.43 ) $ ( 0.74 )
Net gain (loss) per share from discontinued operations - basic and diluted $ 0.15 $ ( 0.66 ) $ ( 1.22 )
Net loss per share - basic and diluted $ ( 0.12 ) $ ( 1.09 ) $ ( 1.96 ) The Group uses loss from continuing operations as the “control number” or benchmark to determine whether potential common shares are dilutive or anti-dilutive for purposes of reporting loss per share for discontinued operations. The control number concept requires that the same number of potentially dilutive securities applied in computing diluted earnings per share from continuing operations be applied to all other categories of income or loss, regardless of their anti-dilutive effect on such categories. The effects of all outstanding RSUs and stock options have been excluded from the computation of diluted loss per share for the years ended December 31, 2024, 2023 and 2022 as their effects would be anti-dilutive to the control number. The potentially dilutive securities that have not been included in the calculation of diluted net loss per share as their inclusion would be anti-dilutive are as follows:
Year Ended December 31,
2024 2023 2022
RSUs 5,377,416 1,543,009 484,395
Stock options 1,314,656 617,707 2,939,3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15. COMMITMENTS AND CONTINGENCIES Contingencies On February 6, 2024, the Group entered into definitive agreements with TJBio Hangzhou and its investors which provided that the Group’s wholly-owned subsidiary, I-Mab Hong Kong, would transfer the equity interests it held in TJBio Hangzhou to certain participating shareholders of TJBio Hangzhou in exchange for extinguishment of the existing repurchase obligations owed by I-Mab Hong Kong to those shareholders. In connection with the divestiture of its Greater China assets and business operations, the Group transferred the equity interests it held in TJBio Hangzhou to certain participating shareholders of TJBio Hangzhou in exchange for extinguishment of the existing repurchase obligations owed by I-Mab Hong Kong to those shareholders in the amount of approximately $ 183 million. However, the non-participating shareholders of TJBio Hangzhou have initiated legal proceedings against I-Mab Hong Kong and the Group in connection with the aforementioned transaction. On January 31, 2024, the non-participating shareholders of TJBio Hangzhou, commenced arbitration against I-Mab Hong Kong before China International Economic and Trade Arbitration Commission Zhejiang Sub-Commission. These non-participating shareholders sought monetary relief amounting to $ 17.4 million as of January 29, 2024 in total and an order that I-Mab Hong Kong pay all arbitration fees and property preservation fees incurred by them. The arbitration proceeding were concluded and I-Mab settled with the non-participating shareholders in the second half of 2024. The Group did not have significant long-term obligations, or guarantees as of December 31, 2024 and 2023. On March 1, 2022, the Group filed a complaint in the United States District Court for the District of Delaware, naming Inhibrx, Inc. (“Inhibrx”) and Dr. Brendan Eckelman as defendants (together “the Defendants”). This trial was related to the litigation against the Defendants’ alleged misappropriation of the Company’s preclinical and clinical trade secret data, allegedly obtained by Dr. Eckelman while acting as an expert witness for Tracon. The Company sought damages in the form of a lump sum reasonable royalty, along with exemplary damages for Defendants’ willful and malicious misappropriation. The judge bifurcated for a later bench trial the Company’s claims related to Defendants’ misappropriation of its business trade secret information. On November 1, 2024, a federal jury in the United States District Court for the District of Delaware found in favor of the Defendants in this bifurcated trial relating to a portion of the Company’s trade secret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4</t>
        </is>
      </c>
    </row>
    <row r="3">
      <c r="A3" s="3" t="inlineStr">
        <is>
          <t>RELATED PARTY BALANCES AND TRANSACTIONS</t>
        </is>
      </c>
      <c r="B3" s="4" t="inlineStr">
        <is>
          <t xml:space="preserve"> </t>
        </is>
      </c>
    </row>
    <row r="4">
      <c r="A4" s="4" t="inlineStr">
        <is>
          <t>RELATED PARTY BALANCES AND TRANSACTIONS</t>
        </is>
      </c>
      <c r="B4" s="4" t="inlineStr">
        <is>
          <t>16. RELATED PARTY BALANCES AND TRANSACTIONS The table below sets forth the major related parties and their relationships with the Group for the years ended December 31, 2024, 2023 and 2022:
Name of related parties Relationship with the Group
I-Mab Biopharma (Hangzhou) Co., Ltd Subsidiary of the Group before September 15, 2020; Affiliate of the Group from September 15, 2020 to April 2, 2024.
ABio-X Holdings, Inc. ABio-X is a wholly-owned subsidiary of C-Bridge V Investment Holding Limited, which is a wholly-owned subsidiary of C-Bridge Healthcare Fund V, L.P. C-Bridge Healthcare Fund V, L.P. and its affiliates hold more than 15 % of the total outstanding shares of the Company. On February 6, 2024, the Group participated in the Series C fundraising of TJBio Hangzhou and invested $ 19.0 million in exchange for 5.65 % of equity interest. See Note 7 – Investments and put right liabilities. for more information. For the year ended December 31, 2022, the Group paid TJBio Hangzhou $ 2.8 million in connection with the license and sublicense agreement with Ferring and recognized a reduction in revenue of the same amount. See Note 12 – Licensing and collaboration arrangements, for more information. During the year ended December 31, 2024, the Group recognized $ 0.2 million in consulting and secondment expenses from ABio-X Holdings, Inc.</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CENTRATION OF CREDIT RISK</t>
        </is>
      </c>
      <c r="B1" s="2" t="inlineStr">
        <is>
          <t>12 Months Ended</t>
        </is>
      </c>
    </row>
    <row r="2">
      <c r="B2" s="2" t="inlineStr">
        <is>
          <t>Dec. 31, 2024</t>
        </is>
      </c>
    </row>
    <row r="3">
      <c r="A3" s="3" t="inlineStr">
        <is>
          <t>CONCENTRATION OF CREDIT RISK</t>
        </is>
      </c>
      <c r="B3" s="4" t="inlineStr">
        <is>
          <t xml:space="preserve"> </t>
        </is>
      </c>
    </row>
    <row r="4">
      <c r="A4" s="4" t="inlineStr">
        <is>
          <t>CONCENTRATION OF CREDIT RISK</t>
        </is>
      </c>
      <c r="B4" s="4" t="inlineStr">
        <is>
          <t>17. CONCENTRATION OF CREDIT RISK Financial instruments that are potentially subject to significant concentration of credit risk consist of cash and cash equivalents, restricted cash, short-term investments, and other receivables. The carrying amounts of cash and cash equivalents and short-term investments represent the maximum amount of loss due to credit risk. As of December 31, 2024, all of the Group’s cash and cash equivalents and short-term investments were held by major financial institutions located in the United States. As of December 31, 2023 , all of the Groups cash and cash equivalents and short-term investments were held by major financial constitutions located in the PRC and international financial institutions outside of the PRC. Management believes these financial institutions are of high credit quality and continually monitors the credit worthiness of these financial institutions. With respect to the other receivables, the Group performs on-going credit evaluations of the financial condition of its customers and counterpar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18. SUBSEQUENT EVENTS On January 28, 2025, the Group completed a workforce reduction designed to improve operational efficiencies and realign the Group’s clinical development support as a result of the Group’s recently announced pipeline reprioritization (the “Realignment Plan”). The Realignment Plan reduced the Group’s workforce by approximately 27 %. The Group incurred charges associated with the Realignment Plan in 2025 of approximatel y $ 0.8 m illion primarily related to employee severance payments, benefits and related termination cos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Amortized cost</t>
        </is>
      </c>
      <c r="B3" s="6" t="n">
        <v>38727</v>
      </c>
      <c r="C3" s="6" t="n">
        <v>0</v>
      </c>
    </row>
    <row r="4">
      <c r="A4" s="4" t="inlineStr">
        <is>
          <t>Ordinary shares par value</t>
        </is>
      </c>
      <c r="B4" s="7" t="n">
        <v>0.0001</v>
      </c>
      <c r="C4" s="7" t="n">
        <v>0.0001</v>
      </c>
    </row>
    <row r="5">
      <c r="A5" s="4" t="inlineStr">
        <is>
          <t>Ordinary shares authorized</t>
        </is>
      </c>
      <c r="B5" s="5" t="n">
        <v>800000000</v>
      </c>
      <c r="C5" s="5" t="n">
        <v>800000000</v>
      </c>
    </row>
    <row r="6">
      <c r="A6" s="4" t="inlineStr">
        <is>
          <t>Ordinary shares issued</t>
        </is>
      </c>
      <c r="B6" s="5" t="n">
        <v>187452495</v>
      </c>
      <c r="C6" s="5" t="n">
        <v>185613662</v>
      </c>
    </row>
    <row r="7">
      <c r="A7" s="4" t="inlineStr">
        <is>
          <t>Ordinary shares outstanding</t>
        </is>
      </c>
      <c r="B7" s="5" t="n">
        <v>187452495</v>
      </c>
      <c r="C7" s="5" t="n">
        <v>1856136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1" customWidth="1" min="1" max="1"/>
    <col width="80" customWidth="1" min="2" max="2"/>
  </cols>
  <sheetData>
    <row r="1">
      <c r="A1" s="1" t="inlineStr">
        <is>
          <t>PRINCIPAL ACCOUNTING POLICIES (Policies)</t>
        </is>
      </c>
      <c r="B1" s="2" t="inlineStr">
        <is>
          <t>12 Months Ended</t>
        </is>
      </c>
    </row>
    <row r="2">
      <c r="B2" s="2" t="inlineStr">
        <is>
          <t>Dec. 31, 2024</t>
        </is>
      </c>
    </row>
    <row r="3">
      <c r="A3" s="3" t="inlineStr">
        <is>
          <t>PRINCIPAL ACCOUNTING POLICIES</t>
        </is>
      </c>
      <c r="B3" s="4" t="inlineStr">
        <is>
          <t xml:space="preserve"> </t>
        </is>
      </c>
    </row>
    <row r="4">
      <c r="A4" s="4" t="inlineStr">
        <is>
          <t>Basis of presentation</t>
        </is>
      </c>
      <c r="B4" s="4" t="inlineStr">
        <is>
          <t>Basis of presentation The accompanying consolidated financial statements of the Group have been prepared in accordance with the accounting principles generally accepted in the United States of America (“U.S. GAAP”). Significant accounting policies followed by the Group in the preparation of the accompanying consolidated financial statements are summarized below. The accompanying consolidated financial statements reflect the accounts of the Company and all of its subsidiaries in which a controlling interest is maintained. All inter-company balances and transactions have been eliminated in consolidation. The Group consolidates entities in which it has a controlling financial interest based on either the variable interest entity (“VIE”) or voting interest model. The Group is required to first apply the VIE model to determine whether it holds a variable interest in an entity, and if so, whether the entity is a VIE. If the Group determines it does not hold a variable interest in a VIE, it then applies the voting interest model. Under the voting interest model, the Group consolidates an entity when it holds a majority voting interest in an entity. The Company accounts for investments in which it has significant influence but not a controlling financial interest using the equity method of accounting (see Note 7 – Investments and put right liabilities ). VIE Model An entity is considered to be a VIE if any of the following conditions exist: (a) the total equity investment at risk is not sufficient to permit the entity to finance its activities without additional subordinated financial support, (b) the holders of the equity investment at risk, as a group, lack either the direct or indirect ability through voting rights or similar rights to make decisions that have a significant effect on the success of the entity or the obligation to absorb the entity’s expected losses or right to receive the entity’s expected residual returns, or (c) the voting rights of some equity investors are disproportionate to their obligation to absorb losses of the entity, their rights to receive returns from an entity, or both and substantially all of the entity’s activities either involve or are conducted on behalf of an investor with disproportionately few voting rights. Under the VIE model, limited partnerships are considered VIE unless the limited partners hold substantive kick-out or participating rights over the general partner. The Group consolidates entities that are VIEs when the Group determines it is the primary beneficiary. Generally, the primary beneficiary of a VIE is a reporting entity that has (a) the power to direct the activities that most significantly affect the VIE’s economic performance, and (b) the obligation to absorb losses of, or the right to receive benefits from, the VIE that could potentially be significant to the VIE. As of December 31, 2024 , the Group did not have any entity subject to the consolidation guidance under the VIE model.</t>
        </is>
      </c>
    </row>
    <row r="5">
      <c r="A5" s="4" t="inlineStr">
        <is>
          <t>Use of estimates</t>
        </is>
      </c>
      <c r="B5" s="4" t="inlineStr">
        <is>
          <t>Use of estimates The preparation of the consolidated financial statements in conformity with U.S. GAAP requires management to make estimates and assumptions that affect the reported amounts of assets and liabilities and the disclosures of contingent assets and liabilities at the date of the consolidated financial statements and the reported amounts of revenues and expenses during the reporting period. Estimates are used when accounting for amounts recorded in connection with acquisitions, including initial fair value determinations of assets and liabilities as well as subsequent fair value measurements. Additionally, estimates are used in determining items such as fair value measurements of investments in available-for-sale debt securities, put right liabilities, impairment of other receivables, long-lived assets, useful lives of property, equipment and software, recognition of right-of-use assets and lease liabilities, accrued research and development expenses, cost-to-cost measure of progress for over time performance obligations, variable consideration in collaboration revenue arrangements, valuation of share-based compensation arrangements, deferred tax assets valuation allowances and provision for ongoing litigation. Management bases the estimates on historical experience, known trends and various other assumptions that are believed to be reasonable, the results of which form the basis for making judgments about the carrying values of assets and liabilities. Actual results could differ from those estimates.</t>
        </is>
      </c>
    </row>
    <row r="6">
      <c r="A6" s="4" t="inlineStr">
        <is>
          <t>Fair value measurements</t>
        </is>
      </c>
      <c r="B6" s="4" t="inlineStr">
        <is>
          <t>Fair value measurements Financial assets and liabilities of the Group are primarily comprised of cash and cash equivalents, short-term investments, investments in available-for-sale debt securities, other receivables, accruals and other payables, contract liabilities, put right liabilities and other non-current liabilities. As of December 31, 2024 and 2023, except for investments in available-for-sale debt securities and put right liabilities, the carrying values of these financial assets and liabilities approximated their fair values because of their generally short maturities. The Group reports investments in available-for-sale debt securities and put right liabilities at fair value at each balance sheet date. The changes in fair value of the put right liabilities are reflected in the consolidated statements of comprehensive loss. The unrealized holding gains and losses of the investments in available-for-sale debt securities are reflected as a component of accumulated other comprehensive loss. The Group measures its financial assets and liabilities using inputs from the following three levels of the fair value hierarchy: Level 1 inputs are unadjusted quoted prices in active markets for identical assets that the Group’s management has the ability to access at the measurement date. Level 2 inputs include quoted prices for similar assets in active markets, quoted prices for identical or similar assets in markets that are not active, inputs other than quoted prices that are observable for the asset (i.e., interest rates, yield curves, etc.), and inputs that are derived principally from or corroborated by observable market data by correlation or other means (market corroborated inputs). Level 3 includes unobservable inputs that reflect the management’s best estimate of assumptions that market participants would use in pricing the asset. The Group’s management develops these inputs based on the best information available, including their own data. Assets and liabilities measured at fair value on a recurring basis The Group measures its investments in available-for-sale debt securities and put right liabilities at fair value on a recurring basis. As the Group’s investments in available-for-sale debt securities and put right liabilities are not traded in an active market with readily observable prices, the Group uses significant unobservable inputs to measure the fair value of investments in available-for-sale debt securities and put right liabilities. These instruments are categorized in the Level 3 valuation hierarchy based on the significance of unobservable factors in the overall fair value measurement. The following table summarizes the Group’s financial assets and liabilities measured and recorded at fair value on a recurring basis as of December 31, 2024 and 2023:
As of December 31, 2024
Active market Observable input Unobservable input
(Level 1) (Level 2) (Level 3) Total
Assets:
Investments at fair value, available-for-sale debt securities $ — $ — $ 30,824 $ 30,824
As of December 31, 2023
Active market Observable input Unobservable input
(Level 1) (Level 2) (Level 3) Total
Liabilities
Put right liabilities $ — $ — $ 13,852 $ 13,852 The roll forward of major Level 3 financial assets and financial liabilities are as follows:
Investments in available-for-sale Put right
debt securities liabilities
Fair value of Level 3 financial assets and liabilities as of December 31, 2022 $ — $ 12,734
Fair value changes — 1,118
Fair value of Level 3 financial assets and liabilities as of December 31, 2023 $ — $ 13,852
Purchase of available-for-sale debt securities 38,727 —
Fair value change of available-for-sale debt securities ( 8,168 ) —
Fair value change and extinguishment of put right liabilities — ( 13,852 )
Currency translation differences 265 —
Fair value of Level 3 financial assets and liabilities as of December 31, 2024 $ 30,824 $ — See Note 7 – Investments and put right liabilities for additional information about Level 3 investments in available-for-sale debt securities and put right liabilities measured at fair value on a recurring basis for the years ended December 31, 2024 and 2023 .</t>
        </is>
      </c>
    </row>
    <row r="7">
      <c r="A7" s="4" t="inlineStr">
        <is>
          <t>Foreign currency translation</t>
        </is>
      </c>
      <c r="B7" s="4" t="inlineStr">
        <is>
          <t>Foreign currency translation Effective April 2, 2024, the Group changed its reporting currency from Chinese Renminbi (“RMB”) to United States Dollar (“U.S. Dollar”). The change was made to align the reporting currency with the underlying operations of the Group as the majority of its expenses, assets, liabilities and shareholders' equity were denominated in the U.S. Dollar upon the completion of its Greater China assets and business operations divestiture on April 2, 2024. The U.S. Dollar is the functional currency of the Group’s entities incorporated in the Cayman Islands, the United States of America (“U.S.”) and Hong Kong, and the RMB is the functional currency of the Group’s People’s Republic of China (“PRC”) subsidiary. Transactions denominated in other than the functional currencies are translated into the functional currency of the entity at the exchange rates prevailing on the transaction dates. Assets and liabilities denominated in other than the functional currencies are translated at the balance sheet date exchange rate. The resulting exchange differences are recorded in foreign currency translation adjustments in the consolidated statements of comprehensive loss. The consolidated financial statements of the Group are translated from the functional currency to the reporting currency, U.S. Dollar. Assets and liabilities of the Company’s subsidiaries are translated into U.S. Dollar using the exchange rate in effect at each balance sheet date. Income and expenses are translated at the average exchange rates prevailing for the year. Foreign currency translation adjustments arising from these are reflected in the accumulated other comprehensive loss.</t>
        </is>
      </c>
    </row>
    <row r="8">
      <c r="A8" s="4" t="inlineStr">
        <is>
          <t>Cash and cash equivalents</t>
        </is>
      </c>
      <c r="B8" s="4" t="inlineStr">
        <is>
          <t>Cash and cash equivalents Cash and cash equivalents consist of cash on hand and bank deposits, which are unrestricted to withdrawal and use. The Group considers all highly liquid investments with an original maturity date of three months or less at the date of purchase to be cash equivalents.</t>
        </is>
      </c>
    </row>
    <row r="9">
      <c r="A9" s="4" t="inlineStr">
        <is>
          <t>Short-term investments</t>
        </is>
      </c>
      <c r="B9" s="4" t="inlineStr">
        <is>
          <t xml:space="preserve">Short-term investments Short-term investments represent certificates of deposits held in commercial banks with a fixed interest rate over three months and within one year. The certificates of deposits are accounted for as held-to-maturity investments carried at amortized cost. </t>
        </is>
      </c>
    </row>
    <row r="10">
      <c r="A10" s="4" t="inlineStr">
        <is>
          <t>Property, equipment and software</t>
        </is>
      </c>
      <c r="B10" s="4" t="inlineStr">
        <is>
          <t>Property, equipment and software Property, equipment and software are stated at cost less accumulated depreciation and amortization. Depreciation and amortization is computed using the straight-line method over the following estimated useful lives, taking into account of any estimated residual value:
Laboratory equipment 3 to 10 years
Computer hardware 1 to 5 years
Software 1 to 5 years
Office furniture and equipment 5 years
Leasehold improvements Lesser of useful life or lease term The Group recognizes the gain or loss on the disposal of property, equipment and software in the consolidated statements of comprehensive loss.</t>
        </is>
      </c>
    </row>
    <row r="11">
      <c r="A11" s="4" t="inlineStr">
        <is>
          <t>Impairment of long-lived assets</t>
        </is>
      </c>
      <c r="B11" s="4" t="inlineStr">
        <is>
          <t>Impairment of long-lived assets Long-lived assets, such as property, plant, and software subject to amortization, are reviewed for impairment whenever events or changes in circumstances indicate that the carrying amount of an asset may not be recoverable. If circumstances require a long-lived asset or asset group be tested for possible impairment, the Group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For the year ended December 31, 2024, the Group recognized $ 1.2 million of impairment related to long-lived assets held for sale. There was no impairment of the value of the Group’s long-lived assets for the years ended December 31, 2023 and 2022 .</t>
        </is>
      </c>
    </row>
    <row r="12">
      <c r="A12" s="4" t="inlineStr">
        <is>
          <t>Goodwill</t>
        </is>
      </c>
      <c r="B12" s="4" t="inlineStr">
        <is>
          <t xml:space="preserve">Goodwill Goodwill is an asset representing the future economic benefits arising from other assets acquired in a business combination that are not individually identified and separately recognized. The Group allocates the cost of an acquired entity to the assets acquired and liabilities assumed based on their estimated fair values at the date of acquisition. The excess of the purchase price for acquisitions over the fair value of the net assets acquired, including other intangible assets, is recorded as goodwill. Goodwill is not amortized, but impairment of goodwill is tested on at least an annual basis or whenever events or changes in circumstances indicate that the carrying value of the reporting unit may exceeds its fair value. The Group first assesses qualitative factors to determine whether it is more likely than not that the fair value of the Group’s reporting unit is less than its carrying amount, including goodwill. The qualitative assessment includes the Group’s evaluation of relevant events and circumstances affecting the Group’s single reporting unit, including macroeconomic, industry, market conditions and the Group’s overall financial performance. If qualitative factors indicate that it is more likely than not that the Group’s reporting unit’s fair value is less than its carrying amount, then the Group will perform the quantitative impairment test by comparing the reporting unit’s carrying amount, including goodwill, to its fair value. If the carrying amount of the reporting unit exceeds its fair value, an impairment loss will be recognized in an amount equal to that excess. For the year ended December 31, 2023, as a result of the impairment assessment, the Group identified that the carrying amount of the Group's single reporting unit had exceeded its fair value, and therefore recognized goodwill impairment of $ 23.0 million . The Group did no t recognize any goodwill impairment for the years ended December 31, 2024 and 2022 . </t>
        </is>
      </c>
    </row>
    <row r="13">
      <c r="A13" s="4" t="inlineStr">
        <is>
          <t>Long-term investments</t>
        </is>
      </c>
      <c r="B13" s="4" t="inlineStr">
        <is>
          <t>Long-term investments The Group's long-term investments include investments in TJ Biopharma’s contingently redeemable preferred shares that feature redemption rights upon a future liquidity event by a specified date which are not within the control of the investor or the issuer. The investment is accounted for as an available-for-sale debt security in accordance with Accounting Standard Codification (“ASC”) 320, Investments—Debt Securities . The investments are reported at fair value with the related unrealized gains and losses included as a component of accumulated other comprehensive loss. For investments in an unrealized loss position, the Group assess whether it intends to sell the security or will more likely than not be required to sell the security before recovery of its amortized cost basis. If either of the criteria regarding intent or requirement to sell is met, the security's amortized cost basis is written down to fair value and the impairment is recognized in other income (expense), net in the consolidated statements of comprehensive loss. If the security does not meet the aforementioned intent or requirement to sell criteria, the Group evaluates whether the decline in fair value is due to credit-related factors. Any impairment due to credit-related losses are recorded as an allowance for credit losses and are included in other income (expense), net in the consolidated statements of comprehensive loss. The Group had equity investments prior to the divestiture of its Greater China assets and business operations in an affiliate in which it did not have a controlling financial interest, but had the ability to exercise significant influence over the operating and financial policies of the investee. The investment was accounted for using the equity method of accounting in accordance with ASC 323, Investments—Equity Method and Joint Ventures (“ASC 323”). Under the equity method, the Group initially recorded its investments at fair value. The Group subsequently adjusted the carrying amount of the investment to recognize the Group’s proportionate share of the equity investee’s net income or loss after the date of investment. When the liquidation rights and priorities as defined by an equity investment agreement differ from what is reflected by the underlying percentage ownership interests, applying the percentage ownership interest to U.S. GAAP net income in order to determine earnings or losses does not accurately represent the income allocation and cash flow distributions that will ultimately be received by the investors. As such, for this type of investments, the Group used the Hypothetical Liquidation at Book Value (“HLBV”) method for allocating earnings or losses of the equity method investee. The HLBV method is considered as a balance sheet approach. Specifically, a calculation is prepared at each balance sheet date to determine the amount that the Group would receive if an equity investment entity were to liquidate all of its assets (as valued in accordance with U.S. GAAP) and distribute that cash to the investors based on the contractually defined liquidation priorities. The difference between the calculated liquidation distribution amounts at the beginning and the end of the reporting period, after adjusting for capital contributions and distributions, is the Group’s share of the earnings or losses from the equity investment for the period. As it relates to the share-based compensation awarded by an equity method investee to its own employees, the Group recognized its proportionate share of the compensation expense over the vesting period, included in the equity in loss of affiliates in the consolidated statements of comprehensive loss. As it relates to the share-based compensation awarded by the Group to the equity method investee employees that are based on the Group’s stock, when the other investors did not provide proportionate value to the investee or the Group did not receive any consideration, the Group expensed the entire cost associated with the award in the same period the costs were recognized by the investee, to the extent that the Group’s claim on the investee’s book value has not been increased. The expenses recognized by the Group was included in the equity in loss of affiliate in the consolidated statements of comprehensive loss. The Group discontinued applying the equity method in 2023 when the carrying amount of the investment was reduced to zero. The Group evaluated the equity method investment for impairment under ASC 323. An impairment loss on the equity method investments is recognized in losses when the decline in value is determined to be other-than-temporary. No impairment charge was recognized for the years ended December 31, 2023 and 2022 related to the equity method investments.</t>
        </is>
      </c>
    </row>
    <row r="14">
      <c r="A14" s="4" t="inlineStr">
        <is>
          <t>Revenue recognition</t>
        </is>
      </c>
      <c r="B14" s="4" t="inlineStr">
        <is>
          <t>Revenue recognition The Group adopted ASC 606, Revenue from Contracts with Customers (“ASC 606”) for all periods presented. Consistent with the criteria of ASC 606, the Group recognizes revenue to depict the transfer of promised goods or services to customers in an amount that reflects the consideration to which the entity expects to receive in exchange for those goods or services. Under ASC 606, an entity recognizes revenue when its customer obtains control of promised goods or services, in an amount that reflects the consideration that the entity expects to receive in exchange for those goods or services. An entity performs the following five steps to account for the arrangements that it determines are within the scope of ASC 606: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Once a contract is determined to be within the scope of ASC 606 at contract inception, the Group reviews the contract to determine which performance obligations it must deliver and which of these performance obligations are distinct. The Group recognizes as revenue the amount of the transaction price that is allocated to each performance obligation when that performance obligation is satisfied or as it is satisfied. Collaboration revenue At contract inception, the Group analyzes its collaboration arrangements to assess whether they are within the scope of ASC 808, Collaborative Arrangements (“ASC 808”) to determine whether such arrangements involve joint operating activities performed by parties that are both active participants in the activities and exposed to significant risks and rewards dependent on the commercial success of such activities. For collaboration arrangements within the scope of ASC 808 that contain multiple elements, the Group first determines if the collaboration is deemed to be within the scope of ASC 808. For any units of account that are reflective of a vendor-customer relationship those units of account are accounted for within the scope of ASC 606. For any units of account that are not accounted for under ASC 606 and therefore accounted for pursuant to ASC 808, an appropriate recognition method is determined and applied consistently. The Group’s collaborative arrangements may contain more than one unit of account, or performance obligation, such as grant of licenses of intellectual property rights, promises to provide research and development services and other deliverables. The collaborative arrangements do not include a right of return for any deliverable. When multiple units of account or performance obligations are identified within the arrangements, the Group must develop assumptions that require judgment to determine the stand-alone selling price for each performance obligation identified in the contract. In developing the stand-alone selling price for a performance obligation, the Group considers competitor pricing for a similar or identical product, market awareness of and perception of the product, expected product life and current market trends. In general, the consideration allocated to each performance obligation is recognized when the respective obligation is satisfied either by delivering a good or providing a service, limited to the consideration that is not constrained. Licenses of Intellectual Property: Upfront non-refundable payments for licensing the Group’s intellectual property are evaluated to determine if the license is distinct from the other performance obligations identified in the arrangement. For the license that is determined to be distinct, the Group recognizes revenues in the amount of non-refundable, upfront fees allocated to the license at a point in time, upon which the license is transferred to the licensee and the licensee is able to use and benefit from the license. Research and Development Services: The portion of the transaction price allocated to the performance obligations of research and development services is deferred and recognized as revenue over time as delivery or performance of such services is provided to the Group’s customers occurs. Milestone Payments : At the inception of each arrangement that includes development, commercialization, and regulatory milestone payments, the Group (i) evaluates whether the achievement of milestones are considered probable and to the extent that a significant reversal of cumulative revenue would not occur in future periods, and (ii) estimates the amount to be included in the transaction price using the most likely amount method. The transaction price is then allocated to each performance obligation on a relative stand-alone selling price basis, for which the Group recognizes revenue as or when the performance obligations under the contract are satisfied. At the end of each subsequent reporting period, the Group re-evaluates the probability of achieving such development milestones and any related constraint, and if necessary, adjusts the estimate of the overall transaction price. Any resulting adjustment is recorded on a cumulative catch-up basis, which would affect the Group’s reported revenues and earnings in the period of the adjustment. Royalties : For arrangements that include sales-based royalties, including milestone payments based on the level of sales, and the license is deemed to be the predominant item to which the sales-based royalties or milestone payments relate, the Group recognizes revenue at the later of (i) when the related sales occur, or (ii) when the performance obligation to which some or all of the royalty has been allocated has been satisfied (or partially satisfied). Contract assets and liabilities Contract assets primarily represent revenue earnings over time that are not yet billable based on the terms of the contracts. Contract liabilities consist of fees invoiced or paid by the Group’s customers for which the associated performance obligations have not been satisfied and revenue has not been recognized based on the Group’s revenue recognition criteria described above. Contract assets and contract liabilities are reported in a net position on an individual contract basis at the end of each reporting period. Contract assets are classified as current in the consolidated balance sheet when the Group expects to complete the related performance obligations and invoice the customers within one year of the balance sheet date, and as long-term when the Group expects to complete the related performance obligations and invoice the customers more than one year out from the balance sheet date. Contract liabilities are classified as current in the consolidated balance sheet when the revenue recognition associated with the related customer payments and invoicing is expected to occur within one year of the balance sheet date and as long-term when the revenue recognition associated with the related customer payments and invoicing is expected to occur in more than one year from the balance sheet date. Cost-to-cost measure of progress for over time performance obligations Under certain licensing and collaboration arrangement entered into with a business partner, the Group recognized revenue using the cost-to-cost measure. Under the cost-to-cost measure of progress method, the extent of progress towards completion is measured based on the ratio of costs incurred to-date to the total estimated costs for completion of the performance obligations. The Group generally use a cost-to-cost measure of progress because it best depicts the transfer of benefits to a licensee. The Group applied significant judgment in estimating the total costs for completion of performance obligations under such licensing and collaboration arrangements.</t>
        </is>
      </c>
    </row>
    <row r="15">
      <c r="A15" s="4" t="inlineStr">
        <is>
          <t>Research and development expenses</t>
        </is>
      </c>
      <c r="B15" s="4" t="inlineStr">
        <is>
          <t>Research and development expenses Elements of research and development expenses primarily include (i) payroll and other related expenses of personnel engaged in research and development activities, (ii) fees associated with the exclusive development rights of the Group’s in-licensed drug candidates, (iii) fees for services provided by contract research organizations (“CROs”), investigators and clinical trial sites that conduct the Group’s clinical studies, (iv) expenses relating to the development of the Group’s drug candidates, including raw materials and supplies, product testing, depreciation, and facility related expenses, and (v) other research and development expenses. Research and development expenses are recognized in expenses as incurred when these expenditures are used for the Group’s research and development activities and have no alternative future uses. The Group applied judgment in estimating the progress of its research and development activities and completion of or likelihood of achieving milestone events per underlying agreements when estimating the research and development costs to be accrued at each reporting period end. The process of estimating its research and development expenses involves reviewing open contracts and purchase orders, communicating with personnel to identify services that have been performed on its behalf and estimating the level of service performed and the associated costs incurred for the services when the Group has not yet been invoiced or otherwise notified of the actual costs. The Group has acquired rights to develop and commercialize product candidates. Upfront payments that relate to the acquisition of a new drug candidate, as well as pre-commercial milestone payments, are immediately expensed as acquired in-process research and development in the period in which they are incurred, provided that the new drug candidate does not also include processes or activities that would constitute a “business” as defined under U.S. GAAP, the drug has not achieved regulatory approval for marketing and, absent obtaining such approval, has no established alternative future use. Milestone payments made to third parties subsequent to regulatory approval are capitalized as intangible assets and amortized over the estimated remaining useful life of the related drug candidate. All development expenditures are recognized in profit or loss when incurred, as long as the conditions enabling capitalization of development expenses as an asset have not yet been met.</t>
        </is>
      </c>
    </row>
    <row r="16">
      <c r="A16" s="4" t="inlineStr">
        <is>
          <t>Leases</t>
        </is>
      </c>
      <c r="B16" s="4" t="inlineStr">
        <is>
          <t>Leases In accordance with ASC 842, Leases (“ASC 842”) adopted on January 1, 2019, the Group determines if an arrangement is a lease at inception. Operating leases are included in operating lease right-of-use (“ROU”) assets, operating lease liability, and operating lease liability, non-current in the Group’s consolidated balance sheets. The Group does not have any finance leases since the adoption date. ROU assets represent the Group’s right to use an underlying asset for the lease term and lease liabilities represent the Group’s obligation to make lease payments arising from the lease. Operating lease ROU assets and liabilities are recognized at the commencement date based on the present value of lease payments over the lease term. When determining the lease term, the Group includes options to extend or terminate the lease when it is reasonably certain that it will exercise that option, if any. As the Group’s leases do not provide an implicit rate, the Group uses its incremental borrowing rate, which it calculates based on the credit quality of the Group and by comparing interest rates available in the market for similar borrowings, and adjusting this amount based on the impact of collateral over the term of each lease. The Group has elected to adopt the following lease policies in conjunction with the adoption of ASU 2016-02: (i) elect for each lease not to separate non-lease components from lease components and instead to account for each separate lease component and the non-lease components associated with that lease component as a single lease component; (ii) for leases that have lease terms of 12 months or less and do not include a purchase option that is reasonably certain to exercise, the Group elected not to apply ASC 842 recognition requirements; and (iii) the Group elected to apply the package of practical expedients for existing arrangements entered into prior to January 1, 2019 to not reassess (a) whether an arrangement is or contains a lease, (b) the lease classification applied to existing leases, and (c) initial direct costs.</t>
        </is>
      </c>
    </row>
    <row r="17">
      <c r="A17" s="4" t="inlineStr">
        <is>
          <t>Comprehensive loss</t>
        </is>
      </c>
      <c r="B17" s="4" t="inlineStr">
        <is>
          <t>Comprehensive loss Comprehensive loss is defined as the changes in equity of the Group during a period from transactions and other events and circumstances excluding transactions resulting from investments by owners and distributions to owners. Among other disclosures, ASC 220, Comprehensive Income , requires that all items that are required to be recognized under the current accounting standards as components of comprehensive loss be reported in a financial statement and be displayed with the same prominence as other financial statements. For each of the periods presented, the Group’s comprehensive loss includes net loss, foreign currency translation adjustments and unrealized gains and losses on investment in available-for-sale debt securities, which are presented in the consolidated statements of comprehensive loss.</t>
        </is>
      </c>
    </row>
    <row r="18">
      <c r="A18" s="4" t="inlineStr">
        <is>
          <t>Share-based compensation</t>
        </is>
      </c>
      <c r="B18" s="4" t="inlineStr">
        <is>
          <t>Share-based compensation The Group grants restricted shares and stock options to eligible employees and accounts for share-based compensation in accordance with ASC 718, Compensation—Stock Compensation. Employees’ share-based compensation awards, if equity-classified, are measured at the grant date fair value of the awards and are recognized as expenses over the requisite period of the award, which is generally the vesting term of share-based payment awards. A change in any of the terms or conditions of share-based awards is accounted for as a modification of the awards. The Group calculates incremental compensation expense of a modification as the excess of the fair value of the modified awards over the fair value of the original awards immediately before its terms are modified at the modification date. For vested awards, the Group recognizes incremental compensation cost in the period when the modification occurs. For awards not being fully vested, the Group recognizes the sum of the incremental compensation expense and the remaining unrecognized compensation expense for the original awards over the remaining requisite service period after modification. The Group generally estimates the fair value of stock option awards granted using the Black-Scholes Option Pricing Model (“BSOPM”) and a single option award approach. In certain cases and depending upon the nature of any given award and prevailing best practices for such awards, the Group may employ Monte Carlo simulation or a Binomial Option Pricing Model (”BOPM”) . These models require various significant judgmental assumptions in order to derive a fair value determination for each type of award, including the expected term, expected volatility, time to maturity, exercise multiple, expected dividend yield, and risk-free interest rate. The Group gives consideration to the historical volatilities of the Group and of similar entities, when estimating the forward-looking volatility of its Ordinary Share Equivalent price. Expected volatility is derived from a combination of the historical volatilities of the Group and select publicly traded peers for a period consistent with the underlying instrument’s expected term. The expected term of options granted is based on historical experience and represents the period of time that options granted are expected to be outstanding. T he expected exercise multiple is estimated as the average ratio of the stock price to the exercise price when employees decide to voluntarily exercise their vested options. As the Group did not have sufficient information of past employee exercise history, it was estimated by referencing to a widely-accepted academic research publication. The risk-free interest rate is based on the yield curve of a zero-coupon, U.S. Treasury bond on the date the stock option award was granted with a maturity equal to the expected term of the stock option award. Dividend yields are based on the Group’s history and expected future actions. The Group has historically no t paid dividends and has no foreseeable plans to pay dividends. All grants of stock options generally have an exercise price equal to or greater than the fair market value of the Group’s Ordinary Share Equivalent on the date of grant. The Group has elected to recognize forfeitures of share-based compensation awards in the period the forfeiture occurs. Forfeitures re fer to the cancellation or termination of stock-based compensation awards and result in the reversal of any stock compensation expense recognized from unvested awards.</t>
        </is>
      </c>
    </row>
    <row r="19">
      <c r="A19" s="4" t="inlineStr">
        <is>
          <t>Income taxes</t>
        </is>
      </c>
      <c r="B19" s="4" t="inlineStr">
        <is>
          <t>Income taxes The Group accounts for income taxes under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the enacted tax rates that are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if it is more likely than not that some portion or all of the deferred income tax assets will not be utilized in the foreseeable future. The Group evaluates its uncertain tax positions using the provisions of ASC 740-10, Income Taxes , which prescribes a recognition threshold that a tax position is required to meet before being recognized in the financial statements. The Group recognizes in the financial statements the benefit of a tax position which is ‘‘more likely than not’’ to be sustained under examination based solely on the technical merits of the position assuming a review by tax authorities having all relevant information. Tax positions that meet the recognition threshold are measured using a cumulative probability approach, at the largest amount of tax benefit that has a greater than fifty percent likelihood of being realized upon settlement. It is the Group’s policy to recognize interest and penalties related to unrecognized tax benefits, if any, as a component of income tax expense.</t>
        </is>
      </c>
    </row>
    <row r="20">
      <c r="A20" s="4" t="inlineStr">
        <is>
          <t>Segment information</t>
        </is>
      </c>
      <c r="B20" s="4" t="inlineStr">
        <is>
          <t>Segment information Operating segments are defined as components of an entity for which separate financial information is available and that is regularly reviewed by the Group's chief operating decision maker (the “CODM”) in deciding how to allocate resources and assessing performance. The Group performed an evaluation to determine the CODM and concluded that its Chief Executive Officer was the CODM as of December 31, 2024. There was no change in the Group's operating or reportable segment as a result of the divestiture of its Greater China assets and business operations. The Group has one reportable segment that focuses on the research and development of precision immuno-oncology agents for the treatment of cancer. The CODM reviews the financial information presented on a consolidated basis and measures the profit or loss of the segment using consolidated net income (loss) from continuing operations that is also reported on the consolidated statements of comprehensive and uses cash and cash equivalents and short-term investments to measure segment assets. The Group does not distinguish between markets or segments for the purpose of internal reporting. All of the Group’s long-lived assets are held in the U.S. The CODM is regularly provided with the following disaggregated expense information included in the consolidated statements of comprehensive loss (the segment results have been recast for all periods to reflect the continuing operations of the Group):
Year Ended December 31,
2024 2023 2022
Segment revenue $ — $ 632 $ ( 1,551 )
Less:
Segment research and development expenses:
CRO service fees 7,847 8,335 10,511
Employee-related expenses 8,625 10,525 11,776
Other research and development expenses (1) 5,298 2,588 260
Segment administrative expenses (2) 29,656 28,160 28,980
Other segment items (3) ( 1,730 ) 33,241 88,125
Segment loss $ ( 49,696 ) $ ( 82,217 ) $ ( 141,203 ) (2) Other research and development expenses include costs of materials to develop drug candidates, professional service fees and other R&amp;D overhead expenses. (3) Segment administrative expenses include professional service fees and other administrative overhead expenses. (4) Other segment items include equity in loss of affiliate, goodwill impairment, interest income, change in the fair value of available-for-sale securities and put right liabilities, foreign currency exchange gains and losses, amortization and depreciation expense, income tax expenses and other overhead expenses.</t>
        </is>
      </c>
    </row>
    <row r="21">
      <c r="A21" s="4" t="inlineStr">
        <is>
          <t>Loss per share</t>
        </is>
      </c>
      <c r="B21" s="4" t="inlineStr">
        <is>
          <t xml:space="preserve">Loss per share The Group presents basic and diluted loss per share and is reported separately for continuing operations and discontinued operations. Basic loss per share is computed by dividing net loss attributable to ordinary shareholders by the weighted average number of ordinary shares outstanding during the period. Diluted loss per share is calculated by dividing net loss attributable to ordinary shareholders by the weighted average number of ordinary and dilutive ordinary equivalent shares outstanding during the period. Ordinary equivalent shares consist of shares issuable upon the exercise of share options using the treasury stock method and shares issuable upon the issuance of ordinary shares for restricted shares units using the treasury stock method. Ordinary equivalent shares are not included in the denominator of the diluted loss per share calculation when inclusion of such shares would be anti-dilutive. The Group uses loss from continuing operations as the “control number” or benchmark to determine whether potential common shares are dilutive or anti-dilutive for purposes of reporting loss per share for discontinued operations. </t>
        </is>
      </c>
    </row>
    <row r="22">
      <c r="A22" s="4" t="inlineStr">
        <is>
          <t>Adopted accounting pronouncements</t>
        </is>
      </c>
      <c r="B22" s="4" t="inlineStr">
        <is>
          <t>Adopted accounting pronouncements In November 2023, the FASB issued ASU 2023-07 Segment Reporting — Improving Reportable Segment Disclosures (Topic 280) (“ASU 2023-07”). The standard requires disclosures to include significant segment expenses that are regularly provided to the CODM, a description of other segment items by reportable segment, and any additional measures of a segment’s profit or loss used by the CODM when deciding how to allocate resources. The ASU also requires all annual disclosures currently required by Topic 280 to be included in interim periods. ASU 2023-07 is effective for the Group from January 1, 2024, with early adoption permitted and requires retrospective application to all prior periods presented in the financial statements. T he Group adopted this from January 1, 2024, and did not have a material impact on the Group's consolidated financial statements but required additional disclosures.</t>
        </is>
      </c>
    </row>
    <row r="23">
      <c r="A23" s="4" t="inlineStr">
        <is>
          <t>Reclassification</t>
        </is>
      </c>
      <c r="B23" s="4" t="inlineStr">
        <is>
          <t xml:space="preserve">Reclassification To facilitate comparison of information across years, $ 0.8 million of 2022 operating expenses were corrected by reclassifying from administrative expenses to research and development expenses to conform to the current year’s presentation. </t>
        </is>
      </c>
    </row>
    <row r="24">
      <c r="A24" s="4" t="inlineStr">
        <is>
          <t>Recent accounting pronouncements</t>
        </is>
      </c>
      <c r="B24" s="4" t="inlineStr">
        <is>
          <t>Recent accounting pronouncements In December 2023, the FASB issued ASU 2023-09, Income Taxes (Topic 740) . The standard requires disaggregation of the effective rate reconciliation into standard categories, enhances disclosure of income taxes paid, and modifies other income tax-related disclosures. The standard is effective for the Group from January 1, 2025, with early adoption permitted. The ASU is currently not expected to have a material impact on the Group’s consolidated financial statements. In November 2024, the FASB issued ASU 2024-03, Income Statement — Reporting Comprehensive Income — Expense Disaggregation Disclosures (Topic 220-40) . The standard requires entities to disaggregate operating expenses into specific categories, such as employee compensation, depreciation, and amortization, to provide enhanced transparency into the nature and function of expenses. The standard is effective for the Company from January 1, 2026, with early adoption permitted. The ASU is currently not expected to have a material impact on the Group'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INCIPAL ACTIVITIES AND ORGANIZATION (Tables)</t>
        </is>
      </c>
      <c r="B1" s="2" t="inlineStr">
        <is>
          <t>12 Months Ended</t>
        </is>
      </c>
    </row>
    <row r="2">
      <c r="B2" s="2" t="inlineStr">
        <is>
          <t>Dec. 31, 2024</t>
        </is>
      </c>
    </row>
    <row r="3">
      <c r="A3" s="3" t="inlineStr">
        <is>
          <t>PRINCIPAL ACTIVITIES AND ORGANIZATION</t>
        </is>
      </c>
      <c r="B3" s="4" t="inlineStr">
        <is>
          <t xml:space="preserve"> </t>
        </is>
      </c>
    </row>
    <row r="4">
      <c r="A4" s="4" t="inlineStr">
        <is>
          <t>Schedule of Principal Subsidiaries</t>
        </is>
      </c>
      <c r="B4" s="4" t="inlineStr">
        <is>
          <t>As of December 31, 2024, the Company’s principal subsidiaries are as follows:
Percentage
of direct
or indirect
Date of ownership
Place of incorporation or by the
Subsidiaries incorporation acquisition Company Principal activities
I-Mab Biopharma US Ltd. United States February 28, 2018 100 % Research and development of innovative medicines
I-Mab Biopharma Hong Kong Limited (“I-Mab Hong Kong”) Hong Kong July 8, 2016 100 % Investment holding
I-Mab Bio-tech (Tianjin) Co., Ltd. (“I-Mab Tianjin”) People's Republic of China July 15, 2017 100 % Research and development of innovative medicin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INCIPAL ACCOUNTING POLICIES (Tables)</t>
        </is>
      </c>
      <c r="B1" s="2" t="inlineStr">
        <is>
          <t>12 Months Ended</t>
        </is>
      </c>
    </row>
    <row r="2">
      <c r="B2" s="2" t="inlineStr">
        <is>
          <t>Dec. 31, 2024</t>
        </is>
      </c>
    </row>
    <row r="3">
      <c r="A3" s="3" t="inlineStr">
        <is>
          <t>PRINCIPAL ACCOUNTING POLICIES</t>
        </is>
      </c>
      <c r="B3" s="4" t="inlineStr">
        <is>
          <t xml:space="preserve"> </t>
        </is>
      </c>
    </row>
    <row r="4">
      <c r="A4" s="4" t="inlineStr">
        <is>
          <t>Summary of Financial Assets and Liabilities Measured at Fair Value on a Recurring Basis</t>
        </is>
      </c>
      <c r="B4" s="4" t="inlineStr">
        <is>
          <t xml:space="preserve">The following table summarizes the Group’s financial assets and liabilities measured and recorded at fair value on a recurring basis as of December 31, 2024 and 2023:
As of December 31, 2024
Active market Observable input Unobservable input
(Level 1) (Level 2) (Level 3) Total
Assets:
Investments at fair value, available-for-sale debt securities $ — $ — $ 30,824 $ 30,824
As of December 31, 2023
Active market Observable input Unobservable input
(Level 1) (Level 2) (Level 3) Total
Liabilities
Put right liabilities $ — $ — $ 13,852 $ 13,852 </t>
        </is>
      </c>
    </row>
    <row r="5">
      <c r="A5" s="4" t="inlineStr">
        <is>
          <t>Summary of Roll Forward of Major Level 3 Financial Assets and Financial Liability</t>
        </is>
      </c>
      <c r="B5" s="4" t="inlineStr">
        <is>
          <t xml:space="preserve">The roll forward of major Level 3 financial assets and financial liabilities are as follows:
Investments in available-for-sale Put right
debt securities liabilities
Fair value of Level 3 financial assets and liabilities as of December 31, 2022 $ — $ 12,734
Fair value changes — 1,118
Fair value of Level 3 financial assets and liabilities as of December 31, 2023 $ — $ 13,852
Purchase of available-for-sale debt securities 38,727 —
Fair value change of available-for-sale debt securities ( 8,168 ) —
Fair value change and extinguishment of put right liabilities — ( 13,852 )
Currency translation differences 265 —
Fair value of Level 3 financial assets and liabilities as of December 31, 2024 $ 30,824 $ — </t>
        </is>
      </c>
    </row>
    <row r="6">
      <c r="A6" s="4" t="inlineStr">
        <is>
          <t>Summary of Estimated Useful Lives</t>
        </is>
      </c>
      <c r="B6" s="4" t="inlineStr">
        <is>
          <t>Laboratory equipment 3 to 10 years
Computer hardware 1 to 5 years
Software 1 to 5 years
Office furniture and equipment 5 years
Leasehold improvements Lesser of useful life or lease term</t>
        </is>
      </c>
    </row>
    <row r="7">
      <c r="A7" s="4" t="inlineStr">
        <is>
          <t>Schedule of Disaggregated Expense Information Included in the Consolidated Statements of Comprehensive Loss</t>
        </is>
      </c>
      <c r="B7" s="4" t="inlineStr">
        <is>
          <t>The CODM is regularly provided with the following disaggregated expense information included in the consolidated statements of comprehensive loss (the segment results have been recast for all periods to reflect the continuing operations of the Group):
Year Ended December 31,
2024 2023 2022
Segment revenue $ — $ 632 $ ( 1,551 )
Less:
Segment research and development expenses:
CRO service fees 7,847 8,335 10,511
Employee-related expenses 8,625 10,525 11,776
Other research and development expenses (1) 5,298 2,588 260
Segment administrative expenses (2) 29,656 28,160 28,980
Other segment items (3) ( 1,730 ) 33,241 88,125
Segment loss $ ( 49,696 ) $ ( 82,217 ) $ ( 141,203 ) (2) Other research and development expenses include costs of materials to develop drug candidates, professional service fees and other R&amp;D overhead expenses. (3) Segment administrative expenses include professional service fees and other administrative overhead expenses. (4) Other segment items include equity in loss of affiliate, goodwill impairment, interest income, change in the fair value of available-for-sale securities and put right liabilities, foreign currency exchange gains and losses, amortization and depreciation expense, income tax expenses and other overhead expen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POSAL OF TJBIO SHANGHAI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ummary of Reconciliation Amounts of Major Classes of Loss from Operations and Assets and Liabilities Classified as Discontinued Operations</t>
        </is>
      </c>
      <c r="B4" s="4" t="inlineStr">
        <is>
          <t xml:space="preserve">The following is a reconciliation of the amounts of major classes of loss from operations classified as discontinued operations in the consolidated statements of comprehensive loss for the year ended December 31, 2024, 2023, and 2022:
Year Ended December 31,
2024 2023 2022
Discontinued Operations:
Revenue $ — $ 3,286 $ ( 31,237 )
Cost of revenues — — ( 4,031 )
Research and development expenses ( 12,013 ) ( 93,443 ) ( 112,171 )
Administrative expenses 3,331 ( 36,045 ) ( 90,941 )
Interest income 132 1,447 925
Other income (expenses), net 1,664 ( 820 ) 7,638
Equity in income (loss) of affiliate ( 12 ) 63 ( 33 )
Net loss from discontinued operations $ ( 6,898 ) $ ( 125,512 ) $ ( 229,850 ) The following is a reconciliation of the amounts of major classes of assets and liabilities classified as discontinued operations in the balance sheet as of December 31, 2023:
As of December 31,
2023
Assets
Current assets of discontinued operations
Cash and cash equivalents $ 10,843
Prepayments and other receivables 4,839
Total current assets of discontinued operations 15,682
Non-current assets of discontinued operations
Long-term restricted cash 8,318
Property, equipment and software 3,378
Operating lease right-of-use assets 2,774
Intangible assets 16,676
Investments accounted for using the equity method 1,706
Other non-current assets 356
Total non-current assets of discontinued operations 33,208
Total assets of discontinued operations $ 48,890
Liabilities and shareholders’ equity
Current liabilities of discontinued operations
Short-term bank borrowings $ 4,231
Accruals and other payables 42,662
Contract liabilities, current 311
Operating lease liabilities, current 2,465
Total current liabilities of discontinued operations 49,669
Non-current liabilities of discontinued operations
Contract liabilities, non-current 41,245
Other non-current liabilities 9,730
Total non-current liabilities of discontinued operations 50,975
Total liabilities $ 100,6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YMENTS AND OTHER RECEIVABLES (Tables)</t>
        </is>
      </c>
      <c r="B1" s="2" t="inlineStr">
        <is>
          <t>12 Months Ended</t>
        </is>
      </c>
    </row>
    <row r="2">
      <c r="B2" s="2" t="inlineStr">
        <is>
          <t>Dec. 31, 2024</t>
        </is>
      </c>
    </row>
    <row r="3">
      <c r="A3" s="3" t="inlineStr">
        <is>
          <t>PREPAYMENTS AND OTHER RECEIVABLES</t>
        </is>
      </c>
      <c r="B3" s="4" t="inlineStr">
        <is>
          <t xml:space="preserve"> </t>
        </is>
      </c>
    </row>
    <row r="4">
      <c r="A4" s="4" t="inlineStr">
        <is>
          <t>Summary of prepayments and other receivables</t>
        </is>
      </c>
      <c r="B4" s="4" t="inlineStr">
        <is>
          <t xml:space="preserve">As of December 31,
2024 2023
Receivable from collaboration agreement $ — $ 1,788
Interest receivable 1,042 —
Prepayments:
– Prepayments to CRO vendors 998 —
– Prepayments for stock repurchase — 548
– Prepayments for employee incentives 641 —
– Prepayments for insurance and other services 484 122
Other receivables 130 45
Total prepayments and other receivables $ 3,295 $ 2,5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EQUIPMENT AND SOFTWARE (Tables)</t>
        </is>
      </c>
      <c r="B1" s="2" t="inlineStr">
        <is>
          <t>12 Months Ended</t>
        </is>
      </c>
    </row>
    <row r="2">
      <c r="B2" s="2" t="inlineStr">
        <is>
          <t>Dec. 31, 2024</t>
        </is>
      </c>
    </row>
    <row r="3">
      <c r="A3" s="3" t="inlineStr">
        <is>
          <t>PROPERTY, EQUIPMENT AND SOFTWARE</t>
        </is>
      </c>
      <c r="B3" s="4" t="inlineStr">
        <is>
          <t xml:space="preserve"> </t>
        </is>
      </c>
    </row>
    <row r="4">
      <c r="A4" s="4" t="inlineStr">
        <is>
          <t>Schedule of property, equipment and software</t>
        </is>
      </c>
      <c r="B4" s="4" t="inlineStr">
        <is>
          <t xml:space="preserve">Property, equipment and software consist of the following:
As of December 31,
2024 2023
Cost
Computer hardware and laboratory equipment $ 147 $ 1,328
Leasehold improvement — 869
Software — 105
Office furniture and equipment 278 439
Total property, equipment and software 425 2,741
Less: accumulated depreciation and amortization ( 224 ) ( 964 )
Total net book value of property, equipment and software $ 201 $ 1,7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Operating Lease Related Assets And Liabilities And Other Related Information</t>
        </is>
      </c>
      <c r="B4" s="4" t="inlineStr">
        <is>
          <t>Information related to operating leases as of December 31, 2024 and 2023 are as follows:
As of December 31,
2024 2023
Assets
Operating lease right-of-use assets, non-current $ 3,597 $ 3,777
Liabilities
Operating lease liabilities, current $ 816 $ 626
Operating lease liabilities, non-current $ 3,066 $ 3,261
Weighted average remaining lease term (years) 4.6 5.1
Weighted average discount rate 5.7 % 5.5 %</t>
        </is>
      </c>
    </row>
    <row r="5">
      <c r="A5" s="4" t="inlineStr">
        <is>
          <t>Schedule Of Components Of Operating Lease Expense</t>
        </is>
      </c>
      <c r="B5" s="4" t="inlineStr">
        <is>
          <t xml:space="preserve">Information related to operating lease activities during the years ended December 31, 2024, 2023 and 2022 are as follows:
Year Ended December 31,
2024 2023 2022
Operating lease expense $ 933 $ 715 $ 1,364
Expense for short-term leases within 12 months $ 10 $ — $ 2 </t>
        </is>
      </c>
    </row>
    <row r="6">
      <c r="A6" s="4" t="inlineStr">
        <is>
          <t>Schedule of Lessee, Operating Lease, Liability, Maturity</t>
        </is>
      </c>
      <c r="B6" s="4" t="inlineStr">
        <is>
          <t xml:space="preserve">Maturities of lease liabilities were as follows:
Year Ended December 31,
2025 $ 1,011
2026 1,040
2027 1,069
2028 557
2029 337
Thereafter 420
Total undiscounted lease payments $ 4,434
Less: imputed interest ( 552 )
Total lease liabilities $ 3,8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AND PUT RIGHT LIABILITIES (Tables)</t>
        </is>
      </c>
      <c r="B1" s="2" t="inlineStr">
        <is>
          <t>12 Months Ended</t>
        </is>
      </c>
    </row>
    <row r="2">
      <c r="B2" s="2" t="inlineStr">
        <is>
          <t>Dec. 31, 2024</t>
        </is>
      </c>
    </row>
    <row r="3">
      <c r="A3" s="3" t="inlineStr">
        <is>
          <t>Investments And Put Right Liabilities [Abstract]</t>
        </is>
      </c>
      <c r="B3" s="4" t="inlineStr">
        <is>
          <t xml:space="preserve"> </t>
        </is>
      </c>
    </row>
    <row r="4">
      <c r="A4" s="4" t="inlineStr">
        <is>
          <t>Summary of group long term investment measured under equity method</t>
        </is>
      </c>
      <c r="B4" s="4" t="inlineStr">
        <is>
          <t xml:space="preserve">The Group presented the summarized financial information of the Group’s long-term investment measured under equity method below in accordance with Rule 4-08 of Regulation S-X.
Year Ended December 31,
2023 2022
Operating data:
Revenue $ 17,376 $ 15,365
Net loss ( 44,446 ) ( 51,252 )
As of December 31, 2023
Balance sheet data:
Current assets $ 47,076
Non-current assets 212,948
Current liabilities 44,221
Non-current liabilities 49,391 </t>
        </is>
      </c>
    </row>
    <row r="5">
      <c r="A5" s="4" t="inlineStr">
        <is>
          <t>Summary of Significant Assumptions and Inputs to Determine Fair Value</t>
        </is>
      </c>
      <c r="B5" s="4" t="inlineStr">
        <is>
          <t>The Group used the following significant assumptions and inputs in the OPM to determine the fair value of the Series A, B, and C shares:
Investments in available-for-sale debt securities As of December 31, 2024
Equity market adjustment - 20 %
Expected time to change in control (Year) 3.0
Estimated volatility 95 %
Risk-free rate (Based on the Chinese sovereign yield curve) 1.18 %</t>
        </is>
      </c>
    </row>
    <row r="6">
      <c r="A6" s="4" t="inlineStr">
        <is>
          <t>Summary of estimate the fair value of the put right using the following assumptions</t>
        </is>
      </c>
      <c r="B6" s="4" t="inlineStr">
        <is>
          <t>The Group determined the fair value of the put right with the assistance of an independent third-party valuation firm. The Group used the option pricing model (Finnerty model) to estimate the fair value of the put right using the following assumptions:
Put right liabilities - Series A As of December 31, 2023
Expected terms (Year) 0.7
Estimated volatility 36.5 %
Spot price $ 156,707
Probability of triggering event for redemption option 100 %
Put right liabilities - Series B As of December 31, 2023
Expected terms (Year) 0.7
Estimated volatility 33.5 %
Spot price $ 44,570
Probability of triggering event for redemption option 1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ALS AND OTHER PAYABLES (Tables)</t>
        </is>
      </c>
      <c r="B1" s="2" t="inlineStr">
        <is>
          <t>12 Months Ended</t>
        </is>
      </c>
    </row>
    <row r="2">
      <c r="B2" s="2" t="inlineStr">
        <is>
          <t>Dec. 31, 2024</t>
        </is>
      </c>
    </row>
    <row r="3">
      <c r="A3" s="3" t="inlineStr">
        <is>
          <t>ACCRUALS AND OTHER PAYABLES</t>
        </is>
      </c>
      <c r="B3" s="4" t="inlineStr">
        <is>
          <t xml:space="preserve"> </t>
        </is>
      </c>
    </row>
    <row r="4">
      <c r="A4" s="4" t="inlineStr">
        <is>
          <t>Schedule of accruals and other payables</t>
        </is>
      </c>
      <c r="B4" s="4" t="inlineStr">
        <is>
          <t>As of December 31,
2024 2023
Current:
Employee salary and benefits $ 2,628 $ 2,395
Accrued research and development expenses 2,442 603
Non-refundable incentive payment from depositary bank (1) 106 1,273
Accrued legal expenses 1,024 1,375
Accrued other expenses 1,438 2,203
7,638 7,849
Non-current:
Non-refundable incentive payment from depositary bank (1) — 106
— 106
Total accruals and other payables $ 7,638 $ 7,955 (5) The Group received a non-refundable incentive payments of $ 0.7 million , $ 1.2 million , and $ 1.9 million from its ADS depositary bank in March 2023, December 2022, and April 2020 respectively. The amount was recorded ratably as other gains over a five-year arrangement period. For the years ended December 31, 2024, 2023 and 2022, the Group has recorded $ 1.3 million , $ 1.2 million and $ 0.4 million as other income in the consolidated statements of comprehensive loss,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differences between the Hong Kong statutory income tax rate and the Group's effective income tax rate</t>
        </is>
      </c>
      <c r="B4" s="4" t="inlineStr">
        <is>
          <t xml:space="preserve">Reconciliations of the differences between the Hong Kong statutory income tax rate and the Group’s effective income tax rate for the years ended December 31, 2024, 2023 and 2022 are as follows:
Year Ended December 31,
2024 2023 2022
Loss before income tax $ ( 49,696 ) $ ( 82,217 ) $ ( 141,100 )
Income tax computed at Hong Kong statutory income tax rate ( 8,200 ) ( 13,566 ) ( 23,282 )
Effect of tax rates in foreign jurisdictions ( 80 ) ( 3,215 ) ( 4,383 )
Non-deductible expenses 80 9,681 18,635
Net operating losses (1) ( 5,155 ) — —
Intangible assets (1) 1,784 — —
Tax credits (1) ( 4,534 ) — —
Other 292 5,110 ( 6,382 )
Changes in valuation allowance 15,813 1,990 15,514
Income tax expense (benefit) $ — $ — $ 103 (1) 2024 balances reflect deferred tax activity related to prior periods that is offset by the valuation allowance and results in no net impact to income tax expense (benefit). </t>
        </is>
      </c>
    </row>
    <row r="5">
      <c r="A5" s="4" t="inlineStr">
        <is>
          <t>Schedule of the deferred tax assets and liabilities</t>
        </is>
      </c>
      <c r="B5" s="4" t="inlineStr">
        <is>
          <t xml:space="preserve">The principal components of the deferred tax assets and liabilities as of December 31, 2024 and 2023 are as follows:
As of December 31,
2024 2023
Deferred tax assets:
Net operating loss carryforward (1) $ 34,484 $ 25,193
Depreciation and amortization of property, equipment, software, intangible asset (1) 11,621 12,544
Share-based compensation expenses 1,394 1,766
Lease liability 911 —
Available-for-sale debt securities 3,871 —
Tax credits (1) 4,485 —
Other 93 —
Less: valuation allowance ( 56,015 ) ( 39,503 )
Total deferred tax assets $ 844 $ —
Deferred tax liabilities:
Right-of-use assets $ 844 $ —
Total deferred tax liabilities $ 844 $ —
Deferred tax assets, net $ — $ — (1) 2024 balances reflect deferred tax activity related to prior periods that is offset by the valuation allowance and results in no net impact to income tax expense (benefit). </t>
        </is>
      </c>
    </row>
    <row r="6">
      <c r="A6" s="4" t="inlineStr">
        <is>
          <t>Schedule of movements of the valuation allowance</t>
        </is>
      </c>
      <c r="B6" s="4" t="inlineStr">
        <is>
          <t xml:space="preserve">The movements of the valuation allowance for the years ended December 31, 2024, 2023 and 2022 are as follows:
Year Ended December 31,
2024 2023 2022
Balance as of January 1 $ ( 39,503 ) $ ( 38,615 ) $ ( 23,101 )
Additions (1) ( 16,912 ) ( 2,079 ) ( 17,241 )
Changes through other comprehensive income (loss) ( 924 ) — —
Utilization and reversal of valuation allowances 1,324 1,191 1,727
Balance as of December 31 $ ( 56,015 ) $ ( 39,503 ) $ ( 38,615 ) (1) 2024 balances reflect deferred tax activity related to prior periods that is offset by the valuation allowance and results in no net impact to income tax expense (benefit).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venues</t>
        </is>
      </c>
      <c r="B4" s="4" t="inlineStr">
        <is>
          <t xml:space="preserve"> </t>
        </is>
      </c>
      <c r="C4" s="6" t="n">
        <v>632000</v>
      </c>
      <c r="D4" s="6" t="n">
        <v>-1551000</v>
      </c>
    </row>
    <row r="5">
      <c r="A5" s="3" t="inlineStr">
        <is>
          <t>Expenses</t>
        </is>
      </c>
      <c r="B5" s="4" t="inlineStr">
        <is>
          <t xml:space="preserve"> </t>
        </is>
      </c>
      <c r="C5" s="4" t="inlineStr">
        <is>
          <t xml:space="preserve"> </t>
        </is>
      </c>
      <c r="D5" s="4" t="inlineStr">
        <is>
          <t xml:space="preserve"> </t>
        </is>
      </c>
    </row>
    <row r="6">
      <c r="A6" s="4" t="inlineStr">
        <is>
          <t>Research and development expenses</t>
        </is>
      </c>
      <c r="B6" s="6" t="n">
        <v>-21770000</v>
      </c>
      <c r="C6" s="5" t="n">
        <v>-21448000</v>
      </c>
      <c r="D6" s="5" t="n">
        <v>-22547000</v>
      </c>
    </row>
    <row r="7">
      <c r="A7" s="4" t="inlineStr">
        <is>
          <t>Administrative expenses</t>
        </is>
      </c>
      <c r="B7" s="5" t="n">
        <v>-29656000</v>
      </c>
      <c r="C7" s="5" t="n">
        <v>-28160000</v>
      </c>
      <c r="D7" s="5" t="n">
        <v>-28980000</v>
      </c>
    </row>
    <row r="8">
      <c r="A8" s="4" t="inlineStr">
        <is>
          <t>Impairment of goodwill</t>
        </is>
      </c>
      <c r="B8" s="5" t="n">
        <v>0</v>
      </c>
      <c r="C8" s="5" t="n">
        <v>-23041000</v>
      </c>
      <c r="D8" s="5" t="n">
        <v>0</v>
      </c>
    </row>
    <row r="9">
      <c r="A9" s="4" t="inlineStr">
        <is>
          <t>Total Expenses</t>
        </is>
      </c>
      <c r="B9" s="5" t="n">
        <v>-51426000</v>
      </c>
      <c r="C9" s="5" t="n">
        <v>-72649000</v>
      </c>
      <c r="D9" s="5" t="n">
        <v>-51527000</v>
      </c>
    </row>
    <row r="10">
      <c r="A10" s="4" t="inlineStr">
        <is>
          <t>Loss from operations</t>
        </is>
      </c>
      <c r="B10" s="5" t="n">
        <v>-51426000</v>
      </c>
      <c r="C10" s="5" t="n">
        <v>-72017000</v>
      </c>
      <c r="D10" s="5" t="n">
        <v>-53078000</v>
      </c>
    </row>
    <row r="11">
      <c r="A11" s="4" t="inlineStr">
        <is>
          <t>Interest income</t>
        </is>
      </c>
      <c r="B11" s="5" t="n">
        <v>7486000</v>
      </c>
      <c r="C11" s="5" t="n">
        <v>9294000</v>
      </c>
      <c r="D11" s="5" t="n">
        <v>4954000</v>
      </c>
    </row>
    <row r="12">
      <c r="A12" s="4" t="inlineStr">
        <is>
          <t>Other expenses, net</t>
        </is>
      </c>
      <c r="B12" s="5" t="n">
        <v>-4718000</v>
      </c>
      <c r="C12" s="5" t="n">
        <v>-8090000</v>
      </c>
      <c r="D12" s="5" t="n">
        <v>-28269000</v>
      </c>
    </row>
    <row r="13">
      <c r="A13" s="4" t="inlineStr">
        <is>
          <t>Equity in loss of affiliates</t>
        </is>
      </c>
      <c r="B13" s="5" t="n">
        <v>-1038000</v>
      </c>
      <c r="C13" s="5" t="n">
        <v>-11404000</v>
      </c>
      <c r="D13" s="5" t="n">
        <v>-64707000</v>
      </c>
    </row>
    <row r="14">
      <c r="A14" s="4" t="inlineStr">
        <is>
          <t>Loss from continuing operations before income tax expense</t>
        </is>
      </c>
      <c r="B14" s="5" t="n">
        <v>-49696000</v>
      </c>
      <c r="C14" s="5" t="n">
        <v>-82217000</v>
      </c>
      <c r="D14" s="5" t="n">
        <v>-141100000</v>
      </c>
    </row>
    <row r="15">
      <c r="A15" s="4" t="inlineStr">
        <is>
          <t>Income tax expense</t>
        </is>
      </c>
      <c r="B15" s="5" t="n">
        <v>0</v>
      </c>
      <c r="C15" s="5" t="n">
        <v>0</v>
      </c>
      <c r="D15" s="5" t="n">
        <v>-103000</v>
      </c>
    </row>
    <row r="16">
      <c r="A16" s="4" t="inlineStr">
        <is>
          <t>Loss from continuing operations</t>
        </is>
      </c>
      <c r="B16" s="5" t="n">
        <v>-49696000</v>
      </c>
      <c r="C16" s="5" t="n">
        <v>-82217000</v>
      </c>
      <c r="D16" s="5" t="n">
        <v>-141203000</v>
      </c>
    </row>
    <row r="17">
      <c r="A17" s="3" t="inlineStr">
        <is>
          <t>Discontinued operations:</t>
        </is>
      </c>
      <c r="B17" s="4" t="inlineStr">
        <is>
          <t xml:space="preserve"> </t>
        </is>
      </c>
      <c r="C17" s="4" t="inlineStr">
        <is>
          <t xml:space="preserve"> </t>
        </is>
      </c>
      <c r="D17" s="4" t="inlineStr">
        <is>
          <t xml:space="preserve"> </t>
        </is>
      </c>
    </row>
    <row r="18">
      <c r="A18" s="4" t="inlineStr">
        <is>
          <t>Loss from operations of discontinued operations</t>
        </is>
      </c>
      <c r="B18" s="5" t="n">
        <v>-6898000</v>
      </c>
      <c r="C18" s="5" t="n">
        <v>-125512000</v>
      </c>
      <c r="D18" s="5" t="n">
        <v>-229850000</v>
      </c>
    </row>
    <row r="19">
      <c r="A19" s="4" t="inlineStr">
        <is>
          <t>Gain on sale of discontinued operations</t>
        </is>
      </c>
      <c r="B19" s="5" t="n">
        <v>34364000</v>
      </c>
      <c r="C19" s="4" t="inlineStr">
        <is>
          <t xml:space="preserve"> </t>
        </is>
      </c>
      <c r="D19" s="4" t="inlineStr">
        <is>
          <t xml:space="preserve"> </t>
        </is>
      </c>
    </row>
    <row r="20">
      <c r="A20" s="4" t="inlineStr">
        <is>
          <t>Gain (loss) from discontinued operations</t>
        </is>
      </c>
      <c r="B20" s="5" t="n">
        <v>27466000</v>
      </c>
      <c r="C20" s="5" t="n">
        <v>-125512000</v>
      </c>
      <c r="D20" s="5" t="n">
        <v>-229850000</v>
      </c>
    </row>
    <row r="21">
      <c r="A21" s="4" t="inlineStr">
        <is>
          <t>Net Loss</t>
        </is>
      </c>
      <c r="B21" s="5" t="n">
        <v>-22230000</v>
      </c>
      <c r="C21" s="5" t="n">
        <v>-207729000</v>
      </c>
      <c r="D21" s="5" t="n">
        <v>-371053000</v>
      </c>
    </row>
    <row r="22">
      <c r="A22" s="3" t="inlineStr">
        <is>
          <t>Other comprehensive income (loss):</t>
        </is>
      </c>
      <c r="B22" s="4" t="inlineStr">
        <is>
          <t xml:space="preserve"> </t>
        </is>
      </c>
      <c r="C22" s="4" t="inlineStr">
        <is>
          <t xml:space="preserve"> </t>
        </is>
      </c>
      <c r="D22" s="4" t="inlineStr">
        <is>
          <t xml:space="preserve"> </t>
        </is>
      </c>
    </row>
    <row r="23">
      <c r="A23" s="4" t="inlineStr">
        <is>
          <t>Unrealized loss on available-for-sale debt securities, net</t>
        </is>
      </c>
      <c r="B23" s="5" t="n">
        <v>-8168000</v>
      </c>
      <c r="C23" s="4" t="inlineStr">
        <is>
          <t xml:space="preserve"> </t>
        </is>
      </c>
      <c r="D23" s="4" t="inlineStr">
        <is>
          <t xml:space="preserve"> </t>
        </is>
      </c>
    </row>
    <row r="24">
      <c r="A24" s="4" t="inlineStr">
        <is>
          <t>Foreign currency translation adjustments, net of tax</t>
        </is>
      </c>
      <c r="B24" s="5" t="n">
        <v>1781000</v>
      </c>
      <c r="C24" s="5" t="n">
        <v>5605000</v>
      </c>
      <c r="D24" s="5" t="n">
        <v>5587000</v>
      </c>
    </row>
    <row r="25">
      <c r="A25" s="4" t="inlineStr">
        <is>
          <t>Total comprehensive loss</t>
        </is>
      </c>
      <c r="B25" s="6" t="n">
        <v>-28617000</v>
      </c>
      <c r="C25" s="6" t="n">
        <v>-202124000</v>
      </c>
      <c r="D25" s="6" t="n">
        <v>-365466000</v>
      </c>
    </row>
    <row r="26">
      <c r="A26" s="4" t="inlineStr">
        <is>
          <t>Weighted-average number of ordinary shares used in calculating net loss per share - basic</t>
        </is>
      </c>
      <c r="B26" s="5" t="n">
        <v>186728372</v>
      </c>
      <c r="C26" s="5" t="n">
        <v>191423850</v>
      </c>
      <c r="D26" s="5" t="n">
        <v>189787292</v>
      </c>
    </row>
    <row r="27">
      <c r="A27" s="4" t="inlineStr">
        <is>
          <t>Weighted-average number of ordinary shares used in calculating net loss per share - diluted</t>
        </is>
      </c>
      <c r="B27" s="5" t="n">
        <v>186728372</v>
      </c>
      <c r="C27" s="5" t="n">
        <v>191423850</v>
      </c>
      <c r="D27" s="5" t="n">
        <v>189787292</v>
      </c>
    </row>
    <row r="28">
      <c r="A28" s="4" t="inlineStr">
        <is>
          <t>Net loss from continuing operations per share - basic</t>
        </is>
      </c>
      <c r="B28" s="8" t="n">
        <v>-0.27</v>
      </c>
      <c r="C28" s="8" t="n">
        <v>-0.43</v>
      </c>
      <c r="D28" s="8" t="n">
        <v>-0.74</v>
      </c>
    </row>
    <row r="29">
      <c r="A29" s="4" t="inlineStr">
        <is>
          <t>Net loss from continuing operations per share - diluted</t>
        </is>
      </c>
      <c r="B29" s="9" t="n">
        <v>-0.27</v>
      </c>
      <c r="C29" s="9" t="n">
        <v>-0.43</v>
      </c>
      <c r="D29" s="9" t="n">
        <v>-0.74</v>
      </c>
    </row>
    <row r="30">
      <c r="A30" s="4" t="inlineStr">
        <is>
          <t>Net gain (loss) from discontinued operations per share - basic</t>
        </is>
      </c>
      <c r="B30" s="9" t="n">
        <v>0.15</v>
      </c>
      <c r="C30" s="9" t="n">
        <v>-0.66</v>
      </c>
      <c r="D30" s="9" t="n">
        <v>-1.22</v>
      </c>
    </row>
    <row r="31">
      <c r="A31" s="4" t="inlineStr">
        <is>
          <t>Net gain (loss) from discontinued operations per share - diluted</t>
        </is>
      </c>
      <c r="B31" s="9" t="n">
        <v>0.15</v>
      </c>
      <c r="C31" s="9" t="n">
        <v>-0.66</v>
      </c>
      <c r="D31" s="9" t="n">
        <v>-1.22</v>
      </c>
    </row>
    <row r="32">
      <c r="A32" s="4" t="inlineStr">
        <is>
          <t>Net loss per share - basic</t>
        </is>
      </c>
      <c r="B32" s="9" t="n">
        <v>-0.12</v>
      </c>
      <c r="C32" s="9" t="n">
        <v>-1.09</v>
      </c>
      <c r="D32" s="9" t="n">
        <v>-1.96</v>
      </c>
    </row>
    <row r="33">
      <c r="A33" s="4" t="inlineStr">
        <is>
          <t>Net loss per share - diluted</t>
        </is>
      </c>
      <c r="B33" s="9" t="n">
        <v>-0.12</v>
      </c>
      <c r="C33" s="9" t="n">
        <v>-1.09</v>
      </c>
      <c r="D33" s="9" t="n">
        <v>-1.96</v>
      </c>
    </row>
    <row r="34">
      <c r="A34" s="4" t="inlineStr">
        <is>
          <t>ADS</t>
        </is>
      </c>
      <c r="B34" s="4" t="inlineStr">
        <is>
          <t xml:space="preserve"> </t>
        </is>
      </c>
      <c r="C34" s="4" t="inlineStr">
        <is>
          <t xml:space="preserve"> </t>
        </is>
      </c>
      <c r="D34" s="4" t="inlineStr">
        <is>
          <t xml:space="preserve"> </t>
        </is>
      </c>
    </row>
    <row r="35">
      <c r="A35" s="3" t="inlineStr">
        <is>
          <t>Other comprehensive income (loss):</t>
        </is>
      </c>
      <c r="B35" s="4" t="inlineStr">
        <is>
          <t xml:space="preserve"> </t>
        </is>
      </c>
      <c r="C35" s="4" t="inlineStr">
        <is>
          <t xml:space="preserve"> </t>
        </is>
      </c>
      <c r="D35" s="4" t="inlineStr">
        <is>
          <t xml:space="preserve"> </t>
        </is>
      </c>
    </row>
    <row r="36">
      <c r="A36" s="4" t="inlineStr">
        <is>
          <t>Net loss from continuing operations per share - basic</t>
        </is>
      </c>
      <c r="B36" s="9" t="n">
        <v>-0.61</v>
      </c>
      <c r="C36" s="9" t="n">
        <v>-0.99</v>
      </c>
      <c r="D36" s="9" t="n">
        <v>-1.71</v>
      </c>
    </row>
    <row r="37">
      <c r="A37" s="4" t="inlineStr">
        <is>
          <t>Net loss from continuing operations per share - diluted</t>
        </is>
      </c>
      <c r="B37" s="9" t="n">
        <v>-0.61</v>
      </c>
      <c r="C37" s="9" t="n">
        <v>-0.99</v>
      </c>
      <c r="D37" s="9" t="n">
        <v>-1.71</v>
      </c>
    </row>
    <row r="38">
      <c r="A38" s="4" t="inlineStr">
        <is>
          <t>Net gain (loss) from discontinued operations per share - basic</t>
        </is>
      </c>
      <c r="B38" s="9" t="n">
        <v>0.34</v>
      </c>
      <c r="C38" s="9" t="n">
        <v>-1.51</v>
      </c>
      <c r="D38" s="9" t="n">
        <v>-2.79</v>
      </c>
    </row>
    <row r="39">
      <c r="A39" s="4" t="inlineStr">
        <is>
          <t>Net gain (loss) from discontinued operations per share - diluted</t>
        </is>
      </c>
      <c r="B39" s="9" t="n">
        <v>0.34</v>
      </c>
      <c r="C39" s="9" t="n">
        <v>-1.51</v>
      </c>
      <c r="D39" s="9" t="n">
        <v>-2.79</v>
      </c>
    </row>
    <row r="40">
      <c r="A40" s="4" t="inlineStr">
        <is>
          <t>Net loss per share - basic</t>
        </is>
      </c>
      <c r="B40" s="9" t="n">
        <v>-0.27</v>
      </c>
      <c r="C40" s="10" t="n">
        <v>-2.5</v>
      </c>
      <c r="D40" s="10" t="n">
        <v>-4.5</v>
      </c>
    </row>
    <row r="41">
      <c r="A41" s="4" t="inlineStr">
        <is>
          <t>Net loss per share - diluted</t>
        </is>
      </c>
      <c r="B41" s="8" t="n">
        <v>-0.27</v>
      </c>
      <c r="C41" s="11" t="n">
        <v>-2.5</v>
      </c>
      <c r="D41" s="11" t="n">
        <v>-4.5</v>
      </c>
    </row>
    <row r="42">
      <c r="A42" s="4" t="inlineStr">
        <is>
          <t>Licensing and collaboration revenue</t>
        </is>
      </c>
      <c r="B42" s="4" t="inlineStr">
        <is>
          <t xml:space="preserve"> </t>
        </is>
      </c>
      <c r="C42" s="4" t="inlineStr">
        <is>
          <t xml:space="preserve"> </t>
        </is>
      </c>
      <c r="D42" s="4" t="inlineStr">
        <is>
          <t xml:space="preserve"> </t>
        </is>
      </c>
    </row>
    <row r="43">
      <c r="A43" s="3" t="inlineStr">
        <is>
          <t>Revenues</t>
        </is>
      </c>
      <c r="B43" s="4" t="inlineStr">
        <is>
          <t xml:space="preserve"> </t>
        </is>
      </c>
      <c r="C43" s="4" t="inlineStr">
        <is>
          <t xml:space="preserve"> </t>
        </is>
      </c>
      <c r="D43" s="4" t="inlineStr">
        <is>
          <t xml:space="preserve"> </t>
        </is>
      </c>
    </row>
    <row r="44">
      <c r="A44" s="4" t="inlineStr">
        <is>
          <t>Revenues</t>
        </is>
      </c>
      <c r="B44" s="4" t="inlineStr">
        <is>
          <t xml:space="preserve"> </t>
        </is>
      </c>
      <c r="C44" s="6" t="n">
        <v>632000</v>
      </c>
      <c r="D44" s="6" t="n">
        <v>-1551000</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6"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t>
        </is>
      </c>
      <c r="B3" s="4" t="inlineStr">
        <is>
          <t xml:space="preserve"> </t>
        </is>
      </c>
    </row>
    <row r="4">
      <c r="A4" s="4" t="inlineStr">
        <is>
          <t>Schedule of stock options activities</t>
        </is>
      </c>
      <c r="B4" s="4" t="inlineStr">
        <is>
          <t xml:space="preserve">The following table sets forth the stock options activities of the Plans for the periods presented:
Weighted
Weighted average Aggregate
average remaining intrinsic
Number of exercise contractual value
options price term (years) $
Outstanding as of December 31, 2023 14,400,255 $ 6.75 7.5 $ —
Continuing operations:
Granted 17,912,621 $ 0.78 — —
Exercised — $ — — —
Forfeited ( 8,034,986 ) $ 2.21 — —
Expired ( 3,528,811 ) $ 6.14 — —
Discontinued operations ( 8,666,913 ) $ 6.21
Outstanding as of December 31, 2024 - continuing operations 12,082,166 $ 1.45 9.1 —
Options vested and exercisable as of December 31, 2024 - continuing operations 1,314,656 $ 6.91 5.8 $ — </t>
        </is>
      </c>
    </row>
    <row r="5">
      <c r="A5" s="4" t="inlineStr">
        <is>
          <t>Schedule of valuation assumptions used</t>
        </is>
      </c>
      <c r="B5" s="4" t="inlineStr">
        <is>
          <t>The Group determined the fair value of the put right with the assistance of an independent third-party valuation firm. The Group used the option pricing model (Finnerty model) to estimate the fair value of the put right using the following assumptions:
Put right liabilities - Series A As of December 31, 2023
Expected terms (Year) 0.7
Estimated volatility 36.5 %
Spot price $ 156,707
Probability of triggering event for redemption option 100 %
Put right liabilities - Series B As of December 31, 2023
Expected terms (Year) 0.7
Estimated volatility 33.5 %
Spot price $ 44,570
Probability of triggering event for redemption option 100 %</t>
        </is>
      </c>
    </row>
    <row r="6">
      <c r="A6" s="4" t="inlineStr">
        <is>
          <t>Schedule of share-based compensation expenses</t>
        </is>
      </c>
      <c r="B6" s="4" t="inlineStr">
        <is>
          <t xml:space="preserve">The total share-based compensation expense related to employees and non-employee directors are reported in the following financial statement line items on the consolidated statements of comprehensive loss:
Year Ended December 31,
2024 2023 2022
Research and development expenses $ 1,576 $ 2,884 $ 3,480
Administrative expenses ( 3,525 ) 7,355 9,669
Equity in loss of affiliate ( 674 ) 682 2,051
Total $ ( 2,623 ) $ 10,921 $ 15,200 </t>
        </is>
      </c>
    </row>
    <row r="7">
      <c r="A7" s="4" t="inlineStr">
        <is>
          <t>Restricted share units</t>
        </is>
      </c>
      <c r="B7" s="4" t="inlineStr">
        <is>
          <t xml:space="preserve"> </t>
        </is>
      </c>
    </row>
    <row r="8">
      <c r="A8" s="3" t="inlineStr">
        <is>
          <t>SHARE-BASED COMPENSATION</t>
        </is>
      </c>
      <c r="B8" s="4" t="inlineStr">
        <is>
          <t xml:space="preserve"> </t>
        </is>
      </c>
    </row>
    <row r="9">
      <c r="A9" s="4" t="inlineStr">
        <is>
          <t>Schedule of non-vested RSU activities</t>
        </is>
      </c>
      <c r="B9" s="4" t="inlineStr">
        <is>
          <t>The following is a summary of RSU activities during the year ended December 31, 2024:
Weighted average
Number of grant date
RSUs fair value
Unvested as of December 31, 2023 3,488,069 $ 5.53
Continuing operations:
Granted (1) 8,816,958 0.64
Vested ( 1,884,242 ) 2.21
Forfeited ( 3,229,469 ) 2.10
Discontinued operations ( 1,813,900 ) 5.61
Unvested as of December 31, 2024 - continuing operations 5,377,416 $ 0.75 (1) Included in the awards granted during the year ended December 31, 2024, are 4,998,958 RSUs that are subject to service-based vesting conditions (the “Time-based Units”) and which vest over a four-year service period. The remaining 3,818,000 are performance stock unit grants (“PSU”) approved by the Company’s board of directors. 954,500 PSUs are performance related and will be eligible to vest upon the achievement of several progress related metrics, this award was fully vested as of December 31, 2024 (the “Performance-based Units”). The remaining 2,863,500 PSUs will be eligible to vest upon the satisfaction of specified market-based conditions tied to the price of the Company's publicly traded shares at three distinct price threshold levels (the “Market-based Units”). As of December 31, 2024, the 2,863,500 Market-based Units remained outstanding.</t>
        </is>
      </c>
    </row>
    <row r="10">
      <c r="A10" s="4" t="inlineStr">
        <is>
          <t>Market-based Units</t>
        </is>
      </c>
      <c r="B10" s="4" t="inlineStr">
        <is>
          <t xml:space="preserve"> </t>
        </is>
      </c>
    </row>
    <row r="11">
      <c r="A11" s="3" t="inlineStr">
        <is>
          <t>SHARE-BASED COMPENSATION</t>
        </is>
      </c>
      <c r="B11" s="4" t="inlineStr">
        <is>
          <t xml:space="preserve"> </t>
        </is>
      </c>
    </row>
    <row r="12">
      <c r="A12" s="4" t="inlineStr">
        <is>
          <t>Schedule of valuation assumptions used</t>
        </is>
      </c>
      <c r="B12" s="4" t="inlineStr">
        <is>
          <t xml:space="preserve">The assumptions used to value the Market-based Units issued during the year ended December 31, 2024 were as follows:
December 31, 2024
Fair value of common stock $ 0.47
Weighted average expected term (years) 4.2
Weighted average expected volatility 85.0 %
Risk-free interest rate 4.4 %
Dividend yield — </t>
        </is>
      </c>
    </row>
    <row r="13">
      <c r="A13" s="4" t="inlineStr">
        <is>
          <t>Black-Scholes Option Pricing Model</t>
        </is>
      </c>
      <c r="B13" s="4" t="inlineStr">
        <is>
          <t xml:space="preserve"> </t>
        </is>
      </c>
    </row>
    <row r="14">
      <c r="A14" s="3" t="inlineStr">
        <is>
          <t>SHARE-BASED COMPENSATION</t>
        </is>
      </c>
      <c r="B14" s="4" t="inlineStr">
        <is>
          <t xml:space="preserve"> </t>
        </is>
      </c>
    </row>
    <row r="15">
      <c r="A15" s="4" t="inlineStr">
        <is>
          <t>Schedule of valuation assumptions used</t>
        </is>
      </c>
      <c r="B15" s="4" t="inlineStr">
        <is>
          <t xml:space="preserve">The assumptions used in the models were as follows:
Year Ended December 31,
2024
Weighted average expected term (years) 5.9
Weighted average expected volatility 87.2 %
Risk-free interest rate 4.4 %
Dividend yield —
Year Ended December 31,
2023 2022
Weighted average expected volatility 59.2 % 55.2 %
Risk-free interest rate 3.9 % 1.9 % - 3.5 %
Exercise Multiple 2.8 2.8
Time to Maturity 10 10
Dividend yield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ING AND COLLABORATION ARRANGEMENTS (Tables)</t>
        </is>
      </c>
      <c r="B1" s="2" t="inlineStr">
        <is>
          <t>12 Months Ended</t>
        </is>
      </c>
    </row>
    <row r="2">
      <c r="B2" s="2" t="inlineStr">
        <is>
          <t>Dec. 31, 2024</t>
        </is>
      </c>
    </row>
    <row r="3">
      <c r="A3" s="3" t="inlineStr">
        <is>
          <t>Collaborative Arrangement and Arrangement Other than Collaborative [Line Items]</t>
        </is>
      </c>
      <c r="B3" s="4" t="inlineStr">
        <is>
          <t xml:space="preserve"> </t>
        </is>
      </c>
    </row>
    <row r="4">
      <c r="A4" s="4" t="inlineStr">
        <is>
          <t>Breakdown of licensing and collaboration revenue</t>
        </is>
      </c>
      <c r="B4" s="4" t="inlineStr">
        <is>
          <t>The breakdown of licensing and collaboration revenue was as follows:
Year Ended December 31,
2023 2022
Recognition in the year $ 632 $ 1,520
Reduction in the year — ( 5,821 )
Revenues from AbbVie 632 ( 4,301 )
Revenues from other partners — 2,750
Total licensing and collaboration revenue $ 632 $ ( 1,55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EXPENSES), NET (Tables)</t>
        </is>
      </c>
      <c r="B1" s="2" t="inlineStr">
        <is>
          <t>12 Months Ended</t>
        </is>
      </c>
    </row>
    <row r="2">
      <c r="B2" s="2" t="inlineStr">
        <is>
          <t>Dec. 31, 2024</t>
        </is>
      </c>
    </row>
    <row r="3">
      <c r="A3" s="3" t="inlineStr">
        <is>
          <t>OTHER INCOME (EXPENSES), NET</t>
        </is>
      </c>
      <c r="B3" s="4" t="inlineStr">
        <is>
          <t xml:space="preserve"> </t>
        </is>
      </c>
    </row>
    <row r="4">
      <c r="A4" s="4" t="inlineStr">
        <is>
          <t>Schedule of other income and expenses</t>
        </is>
      </c>
      <c r="B4" s="4" t="inlineStr">
        <is>
          <t>The following table summarizes other income (expenses), net recognized for the years ended December 31, 2024, 2023, and 2022:
Year Ended December 31,
2024 2023 2022
Settlement of TJ Biopharma repurchase obligations $ ( 12,388 ) $ — $ —
Fair value change and extinguishment of put right liabilities 13,852 ( 1,118 ) 5,070
Net foreign exchange losses ( 5,573 ) ( 8,044 ) ( 33,751 )
Income of incentive payment from depository bank 1,273 1,214 433
Impairment of long-lived assets ( 1,246 ) — —
Other ( 636 ) ( 142 ) ( 21 )
Total other expense, net $ ( 4,718 ) $ ( 8,090 ) $ ( 28,26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NET LOSS PER SHARE</t>
        </is>
      </c>
      <c r="B3" s="4" t="inlineStr">
        <is>
          <t xml:space="preserve"> </t>
        </is>
      </c>
    </row>
    <row r="4">
      <c r="A4" s="4" t="inlineStr">
        <is>
          <t>Schedule of basic and diluted net loss per shares</t>
        </is>
      </c>
      <c r="B4" s="4" t="inlineStr">
        <is>
          <t>Basic and diluted net loss per share for each of the periods presented are calculated as follows:
Year Ended December 31,
2024 2023 2022
Numerator:
Net loss attributable to continuing operations $ ( 49,696 ) $ ( 82,217 ) $ ( 141,203 )
Net gain (loss) attributable to discontinued operations 27,466 ( 125,512 ) ( 229,850 )
Net loss $ ( 22,230 ) $ ( 207,729 ) $ ( 371,053 )
Denominator:
Denominator for basic and diluted gain (loss) per share calculation- 186,728,372 191,423,850 189,787,292
Net loss per share from continuing operations - basic and diluted $ ( 0.27 ) $ ( 0.43 ) $ ( 0.74 )
Net gain (loss) per share from discontinued operations - basic and diluted $ 0.15 $ ( 0.66 ) $ ( 1.22 )
Net loss per share - basic and diluted $ ( 0.12 ) $ ( 1.09 ) $ ( 1.96 )</t>
        </is>
      </c>
    </row>
    <row r="5">
      <c r="A5" s="4" t="inlineStr">
        <is>
          <t>Schedule of potentially dilutive securities that have not been included in the calculation of diluted net loss per share</t>
        </is>
      </c>
      <c r="B5" s="4" t="inlineStr">
        <is>
          <t xml:space="preserve">The effects of all outstanding RSUs and stock options have been excluded from the computation of diluted loss per share for the years ended December 31, 2024, 2023 and 2022 as their effects would be anti-dilutive to the control number. The potentially dilutive securities that have not been included in the calculation of diluted net loss per share as their inclusion would be anti-dilutive are as follows:
Year Ended December 31,
2024 2023 2022
RSUs 5,377,416 1,543,009 484,395
Stock options 1,314,656 617,707 2,939,32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49" customWidth="1" min="3" max="3"/>
    <col width="14" customWidth="1" min="4" max="4"/>
  </cols>
  <sheetData>
    <row r="1">
      <c r="A1" s="1" t="inlineStr">
        <is>
          <t>PRINCIPAL ACTIVITIES AND ORGANIZATION - Schedule of Principal Subsidiaries (Details) - USD ($)</t>
        </is>
      </c>
      <c r="C1" s="2" t="inlineStr">
        <is>
          <t>12 Months Ended</t>
        </is>
      </c>
    </row>
    <row r="2">
      <c r="B2" s="2" t="inlineStr">
        <is>
          <t>Feb. 06, 2024</t>
        </is>
      </c>
      <c r="C2" s="2" t="inlineStr">
        <is>
          <t>Dec. 31, 2024</t>
        </is>
      </c>
      <c r="D2" s="2" t="inlineStr">
        <is>
          <t>Apr. 02, 2024</t>
        </is>
      </c>
    </row>
    <row r="3">
      <c r="A3" s="4" t="inlineStr">
        <is>
          <t>TJBio Shanghai [Member]</t>
        </is>
      </c>
      <c r="B3" s="4" t="inlineStr">
        <is>
          <t xml:space="preserve"> </t>
        </is>
      </c>
      <c r="C3" s="4" t="inlineStr">
        <is>
          <t xml:space="preserve"> </t>
        </is>
      </c>
      <c r="D3" s="4" t="inlineStr">
        <is>
          <t xml:space="preserve"> </t>
        </is>
      </c>
    </row>
    <row r="4">
      <c r="A4" s="4" t="inlineStr">
        <is>
          <t>Maximum aggregate consideration to be received upon achievement of certain regulatory and sales-based milestone events as well as royalties</t>
        </is>
      </c>
      <c r="B4" s="4" t="inlineStr">
        <is>
          <t xml:space="preserve"> </t>
        </is>
      </c>
      <c r="C4" s="4" t="inlineStr">
        <is>
          <t xml:space="preserve"> </t>
        </is>
      </c>
      <c r="D4" s="6" t="n">
        <v>80000000</v>
      </c>
    </row>
    <row r="5">
      <c r="A5" s="4" t="inlineStr">
        <is>
          <t>Segment Discontinued Operations | I-Mab Hangzhou | I-Mab Shanghai</t>
        </is>
      </c>
      <c r="B5" s="4" t="inlineStr">
        <is>
          <t xml:space="preserve"> </t>
        </is>
      </c>
      <c r="C5" s="4" t="inlineStr">
        <is>
          <t xml:space="preserve"> </t>
        </is>
      </c>
      <c r="D5" s="4" t="inlineStr">
        <is>
          <t xml:space="preserve"> </t>
        </is>
      </c>
    </row>
    <row r="6">
      <c r="A6" s="4" t="inlineStr">
        <is>
          <t>Percentage of transfer of outstanding equity interest</t>
        </is>
      </c>
      <c r="B6" s="12" t="n">
        <v>1</v>
      </c>
      <c r="C6" s="4" t="inlineStr">
        <is>
          <t xml:space="preserve"> </t>
        </is>
      </c>
      <c r="D6" s="4" t="inlineStr">
        <is>
          <t xml:space="preserve"> </t>
        </is>
      </c>
    </row>
    <row r="7">
      <c r="A7" s="4" t="inlineStr">
        <is>
          <t>I-Mab Biopharma US Ltd.</t>
        </is>
      </c>
      <c r="B7" s="4" t="inlineStr">
        <is>
          <t xml:space="preserve"> </t>
        </is>
      </c>
      <c r="C7" s="4" t="inlineStr">
        <is>
          <t xml:space="preserve"> </t>
        </is>
      </c>
      <c r="D7" s="4" t="inlineStr">
        <is>
          <t xml:space="preserve"> </t>
        </is>
      </c>
    </row>
    <row r="8">
      <c r="A8" s="4" t="inlineStr">
        <is>
          <t>Place of incorporation</t>
        </is>
      </c>
      <c r="B8" s="4" t="inlineStr">
        <is>
          <t xml:space="preserve"> </t>
        </is>
      </c>
      <c r="C8" s="4" t="inlineStr">
        <is>
          <t>United States</t>
        </is>
      </c>
      <c r="D8" s="4" t="inlineStr">
        <is>
          <t xml:space="preserve"> </t>
        </is>
      </c>
    </row>
    <row r="9">
      <c r="A9" s="4" t="inlineStr">
        <is>
          <t>Date of incorporation or acquisition</t>
        </is>
      </c>
      <c r="B9" s="4" t="inlineStr">
        <is>
          <t xml:space="preserve"> </t>
        </is>
      </c>
      <c r="C9" s="4" t="inlineStr">
        <is>
          <t>Feb. 28,  2018</t>
        </is>
      </c>
      <c r="D9" s="4" t="inlineStr">
        <is>
          <t xml:space="preserve"> </t>
        </is>
      </c>
    </row>
    <row r="10">
      <c r="A10" s="4" t="inlineStr">
        <is>
          <t>Percentage of direct or indirect ownership by the company</t>
        </is>
      </c>
      <c r="B10" s="4" t="inlineStr">
        <is>
          <t xml:space="preserve"> </t>
        </is>
      </c>
      <c r="C10" s="12" t="n">
        <v>1</v>
      </c>
      <c r="D10" s="4" t="inlineStr">
        <is>
          <t xml:space="preserve"> </t>
        </is>
      </c>
    </row>
    <row r="11">
      <c r="A11" s="4" t="inlineStr">
        <is>
          <t>Principal activities</t>
        </is>
      </c>
      <c r="B11" s="4" t="inlineStr">
        <is>
          <t xml:space="preserve"> </t>
        </is>
      </c>
      <c r="C11" s="4" t="inlineStr">
        <is>
          <t>Research and development of innovative medicines</t>
        </is>
      </c>
      <c r="D11" s="4" t="inlineStr">
        <is>
          <t xml:space="preserve"> </t>
        </is>
      </c>
    </row>
    <row r="12">
      <c r="A12" s="4" t="inlineStr">
        <is>
          <t>I-Mab Biopharma Hong Kong Limited [Member]</t>
        </is>
      </c>
      <c r="B12" s="4" t="inlineStr">
        <is>
          <t xml:space="preserve"> </t>
        </is>
      </c>
      <c r="C12" s="4" t="inlineStr">
        <is>
          <t xml:space="preserve"> </t>
        </is>
      </c>
      <c r="D12" s="4" t="inlineStr">
        <is>
          <t xml:space="preserve"> </t>
        </is>
      </c>
    </row>
    <row r="13">
      <c r="A13" s="4" t="inlineStr">
        <is>
          <t>Place of incorporation</t>
        </is>
      </c>
      <c r="B13" s="4" t="inlineStr">
        <is>
          <t xml:space="preserve"> </t>
        </is>
      </c>
      <c r="C13" s="4" t="inlineStr">
        <is>
          <t>Hong Kong</t>
        </is>
      </c>
      <c r="D13" s="4" t="inlineStr">
        <is>
          <t xml:space="preserve"> </t>
        </is>
      </c>
    </row>
    <row r="14">
      <c r="A14" s="4" t="inlineStr">
        <is>
          <t>Date of incorporation or acquisition</t>
        </is>
      </c>
      <c r="B14" s="4" t="inlineStr">
        <is>
          <t xml:space="preserve"> </t>
        </is>
      </c>
      <c r="C14" s="4" t="inlineStr">
        <is>
          <t>Jul.  08,  2016</t>
        </is>
      </c>
      <c r="D14" s="4" t="inlineStr">
        <is>
          <t xml:space="preserve"> </t>
        </is>
      </c>
    </row>
    <row r="15">
      <c r="A15" s="4" t="inlineStr">
        <is>
          <t>Percentage of direct or indirect ownership by the company</t>
        </is>
      </c>
      <c r="B15" s="4" t="inlineStr">
        <is>
          <t xml:space="preserve"> </t>
        </is>
      </c>
      <c r="C15" s="12" t="n">
        <v>1</v>
      </c>
      <c r="D15" s="4" t="inlineStr">
        <is>
          <t xml:space="preserve"> </t>
        </is>
      </c>
    </row>
    <row r="16">
      <c r="A16" s="4" t="inlineStr">
        <is>
          <t>Principal activities</t>
        </is>
      </c>
      <c r="B16" s="4" t="inlineStr">
        <is>
          <t xml:space="preserve"> </t>
        </is>
      </c>
      <c r="C16" s="4" t="inlineStr">
        <is>
          <t>Investment holding</t>
        </is>
      </c>
      <c r="D16" s="4" t="inlineStr">
        <is>
          <t xml:space="preserve"> </t>
        </is>
      </c>
    </row>
    <row r="17">
      <c r="A17" s="4" t="inlineStr">
        <is>
          <t>I-Mab Tianjin</t>
        </is>
      </c>
      <c r="B17" s="4" t="inlineStr">
        <is>
          <t xml:space="preserve"> </t>
        </is>
      </c>
      <c r="C17" s="4" t="inlineStr">
        <is>
          <t xml:space="preserve"> </t>
        </is>
      </c>
      <c r="D17" s="4" t="inlineStr">
        <is>
          <t xml:space="preserve"> </t>
        </is>
      </c>
    </row>
    <row r="18">
      <c r="A18" s="4" t="inlineStr">
        <is>
          <t>Place of incorporation</t>
        </is>
      </c>
      <c r="B18" s="4" t="inlineStr">
        <is>
          <t xml:space="preserve"> </t>
        </is>
      </c>
      <c r="C18" s="4" t="inlineStr">
        <is>
          <t>People's Republic of China</t>
        </is>
      </c>
      <c r="D18" s="4" t="inlineStr">
        <is>
          <t xml:space="preserve"> </t>
        </is>
      </c>
    </row>
    <row r="19">
      <c r="A19" s="4" t="inlineStr">
        <is>
          <t>Date of incorporation or acquisition</t>
        </is>
      </c>
      <c r="B19" s="4" t="inlineStr">
        <is>
          <t xml:space="preserve"> </t>
        </is>
      </c>
      <c r="C19" s="4" t="inlineStr">
        <is>
          <t>Jul. 15,  2017</t>
        </is>
      </c>
      <c r="D19" s="4" t="inlineStr">
        <is>
          <t xml:space="preserve"> </t>
        </is>
      </c>
    </row>
    <row r="20">
      <c r="A20" s="4" t="inlineStr">
        <is>
          <t>Percentage of direct or indirect ownership by the company</t>
        </is>
      </c>
      <c r="B20" s="4" t="inlineStr">
        <is>
          <t xml:space="preserve"> </t>
        </is>
      </c>
      <c r="C20" s="12" t="n">
        <v>1</v>
      </c>
      <c r="D20" s="4" t="inlineStr">
        <is>
          <t xml:space="preserve"> </t>
        </is>
      </c>
    </row>
    <row r="21">
      <c r="A21" s="4" t="inlineStr">
        <is>
          <t>Principal activities</t>
        </is>
      </c>
      <c r="B21" s="4" t="inlineStr">
        <is>
          <t xml:space="preserve"> </t>
        </is>
      </c>
      <c r="C21" s="4" t="inlineStr">
        <is>
          <t>Research and development of innovative medicines</t>
        </is>
      </c>
      <c r="D2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RINCIPAL ACCOUNTING POLICIES - Additional Information (Details)</t>
        </is>
      </c>
      <c r="B1" s="2" t="inlineStr">
        <is>
          <t>12 Months Ended</t>
        </is>
      </c>
    </row>
    <row r="2">
      <c r="B2" s="2" t="inlineStr">
        <is>
          <t>Dec. 31, 2024 USD ($) Segment</t>
        </is>
      </c>
      <c r="C2" s="2" t="inlineStr">
        <is>
          <t>Dec. 31, 2023 USD ($)</t>
        </is>
      </c>
      <c r="D2" s="2" t="inlineStr">
        <is>
          <t>Dec. 31, 2022 USD ($)</t>
        </is>
      </c>
    </row>
    <row r="3">
      <c r="A3" s="3" t="inlineStr">
        <is>
          <t>PRINCIPAL ACCOUNTING POLICIES</t>
        </is>
      </c>
      <c r="B3" s="4" t="inlineStr">
        <is>
          <t xml:space="preserve"> </t>
        </is>
      </c>
      <c r="C3" s="4" t="inlineStr">
        <is>
          <t xml:space="preserve"> </t>
        </is>
      </c>
      <c r="D3" s="4" t="inlineStr">
        <is>
          <t xml:space="preserve"> </t>
        </is>
      </c>
    </row>
    <row r="4">
      <c r="A4" s="4" t="inlineStr">
        <is>
          <t>Impairment of long-lived assets</t>
        </is>
      </c>
      <c r="B4" s="4" t="inlineStr">
        <is>
          <t xml:space="preserve"> </t>
        </is>
      </c>
      <c r="C4" s="6" t="n">
        <v>0</v>
      </c>
      <c r="D4" s="6" t="n">
        <v>0</v>
      </c>
    </row>
    <row r="5">
      <c r="A5" s="4" t="inlineStr">
        <is>
          <t>Impairment of long-lived assets</t>
        </is>
      </c>
      <c r="B5" s="6" t="n">
        <v>1246000</v>
      </c>
      <c r="C5" s="5" t="n">
        <v>0</v>
      </c>
      <c r="D5" s="5" t="n">
        <v>0</v>
      </c>
    </row>
    <row r="6">
      <c r="A6" s="4" t="inlineStr">
        <is>
          <t>Impairment of goodwill</t>
        </is>
      </c>
      <c r="B6" s="5" t="n">
        <v>0</v>
      </c>
      <c r="C6" s="5" t="n">
        <v>23041000</v>
      </c>
      <c r="D6" s="5" t="n">
        <v>0</v>
      </c>
    </row>
    <row r="7">
      <c r="A7" s="4" t="inlineStr">
        <is>
          <t>Impairment of equity method investments</t>
        </is>
      </c>
      <c r="B7" s="4" t="inlineStr">
        <is>
          <t xml:space="preserve"> </t>
        </is>
      </c>
      <c r="C7" s="6" t="n">
        <v>0</v>
      </c>
      <c r="D7" s="5" t="n">
        <v>0</v>
      </c>
    </row>
    <row r="8">
      <c r="A8" s="4" t="inlineStr">
        <is>
          <t>Dividends payments</t>
        </is>
      </c>
      <c r="B8" s="6" t="n">
        <v>0</v>
      </c>
      <c r="C8" s="4" t="inlineStr">
        <is>
          <t xml:space="preserve"> </t>
        </is>
      </c>
      <c r="D8" s="4" t="inlineStr">
        <is>
          <t xml:space="preserve"> </t>
        </is>
      </c>
    </row>
    <row r="9">
      <c r="A9" s="4" t="inlineStr">
        <is>
          <t>Segment Reporting, CODM, Individual Title and Position or Group Name [Extensible Enumeration]</t>
        </is>
      </c>
      <c r="B9" s="4" t="inlineStr">
        <is>
          <t>srt:ChiefExecutiveOfficerMember</t>
        </is>
      </c>
      <c r="C9" s="4" t="inlineStr">
        <is>
          <t xml:space="preserve"> </t>
        </is>
      </c>
      <c r="D9" s="4" t="inlineStr">
        <is>
          <t xml:space="preserve"> </t>
        </is>
      </c>
    </row>
    <row r="10">
      <c r="A10" s="4" t="inlineStr">
        <is>
          <t>Segment Reporting, CODM, Profit (Loss) Measure, How Used, Description</t>
        </is>
      </c>
      <c r="B10" s="4" t="inlineStr">
        <is>
          <t>The Group has one reportable segment that focuses on the research and development of precision immuno-oncology agents for the treatment of cancer. The CODM reviews the financial information presented on a consolidated basis and measures the profit or loss of the segment using consolidated net income (loss) from continuing operations that is also reported on the consolidated statements of comprehensive and uses cash and cash equivalents and short-term investments to measure segment assets.</t>
        </is>
      </c>
      <c r="C10" s="4" t="inlineStr">
        <is>
          <t xml:space="preserve"> </t>
        </is>
      </c>
      <c r="D10" s="4" t="inlineStr">
        <is>
          <t xml:space="preserve"> </t>
        </is>
      </c>
    </row>
    <row r="11">
      <c r="A11" s="4" t="inlineStr">
        <is>
          <t>Number of reportable segments | Segment</t>
        </is>
      </c>
      <c r="B11" s="5" t="n">
        <v>1</v>
      </c>
      <c r="C11" s="4" t="inlineStr">
        <is>
          <t xml:space="preserve"> </t>
        </is>
      </c>
      <c r="D11" s="4" t="inlineStr">
        <is>
          <t xml:space="preserve"> </t>
        </is>
      </c>
    </row>
    <row r="12">
      <c r="A12" s="4" t="inlineStr">
        <is>
          <t>Operating expenses reclassified from administrative expenses to research and development expenses</t>
        </is>
      </c>
      <c r="B12" s="4" t="inlineStr">
        <is>
          <t xml:space="preserve"> </t>
        </is>
      </c>
      <c r="C12" s="4" t="inlineStr">
        <is>
          <t xml:space="preserve"> </t>
        </is>
      </c>
      <c r="D12" s="6" t="n">
        <v>800000</v>
      </c>
    </row>
  </sheetData>
  <mergeCells count="2">
    <mergeCell ref="B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NCIPAL ACCOUNTING POLICIES - Summary of Financial Assets and Liabilities Measured at Fair Value on a Recurring Basi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Short-term investments</t>
        </is>
      </c>
      <c r="B3" s="6" t="n">
        <v>105135</v>
      </c>
      <c r="C3" s="6" t="n">
        <v>20221</v>
      </c>
    </row>
    <row r="4">
      <c r="A4" s="4" t="inlineStr">
        <is>
          <t>Fair Value,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Investments at fair value, available-for-sale debt securities</t>
        </is>
      </c>
      <c r="B6" s="5" t="n">
        <v>30824</v>
      </c>
      <c r="C6" s="4" t="inlineStr">
        <is>
          <t xml:space="preserve"> </t>
        </is>
      </c>
    </row>
    <row r="7">
      <c r="A7" s="3" t="inlineStr">
        <is>
          <t>Liabilities</t>
        </is>
      </c>
      <c r="B7" s="4" t="inlineStr">
        <is>
          <t xml:space="preserve"> </t>
        </is>
      </c>
      <c r="C7" s="4" t="inlineStr">
        <is>
          <t xml:space="preserve"> </t>
        </is>
      </c>
    </row>
    <row r="8">
      <c r="A8" s="4" t="inlineStr">
        <is>
          <t>Put right liabilities</t>
        </is>
      </c>
      <c r="B8" s="4" t="inlineStr">
        <is>
          <t xml:space="preserve"> </t>
        </is>
      </c>
      <c r="C8" s="5" t="n">
        <v>13852</v>
      </c>
    </row>
    <row r="9">
      <c r="A9" s="4" t="inlineStr">
        <is>
          <t>Fair Value, Recurring | Level 3</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Investments at fair value, available-for-sale debt securities</t>
        </is>
      </c>
      <c r="B11" s="6" t="n">
        <v>30824</v>
      </c>
      <c r="C11" s="4" t="inlineStr">
        <is>
          <t xml:space="preserve"> </t>
        </is>
      </c>
    </row>
    <row r="12">
      <c r="A12" s="3" t="inlineStr">
        <is>
          <t>Liabilities</t>
        </is>
      </c>
      <c r="B12" s="4" t="inlineStr">
        <is>
          <t xml:space="preserve"> </t>
        </is>
      </c>
      <c r="C12" s="4" t="inlineStr">
        <is>
          <t xml:space="preserve"> </t>
        </is>
      </c>
    </row>
    <row r="13">
      <c r="A13" s="4" t="inlineStr">
        <is>
          <t>Put right liabilities</t>
        </is>
      </c>
      <c r="B13" s="4" t="inlineStr">
        <is>
          <t xml:space="preserve"> </t>
        </is>
      </c>
      <c r="C13" s="6" t="n">
        <v>1385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ACCOUNTING POLICIES - Summary of Roll Forward of Major Level 3 Financial Assets and Financial Liability (Details) - USD ($) $ in Thousands</t>
        </is>
      </c>
      <c r="B1" s="2" t="inlineStr">
        <is>
          <t>12 Months Ended</t>
        </is>
      </c>
    </row>
    <row r="2">
      <c r="B2" s="2" t="inlineStr">
        <is>
          <t>Dec. 31, 2024</t>
        </is>
      </c>
      <c r="C2" s="2" t="inlineStr">
        <is>
          <t>Dec. 31, 2023</t>
        </is>
      </c>
      <c r="D2" s="2" t="inlineStr">
        <is>
          <t>Dec. 31, 2022</t>
        </is>
      </c>
    </row>
    <row r="3">
      <c r="A3" s="3" t="inlineStr">
        <is>
          <t>PRINCIPAL ACCOUNTING POLICIES</t>
        </is>
      </c>
      <c r="B3" s="4" t="inlineStr">
        <is>
          <t xml:space="preserve"> </t>
        </is>
      </c>
      <c r="C3" s="4" t="inlineStr">
        <is>
          <t xml:space="preserve"> </t>
        </is>
      </c>
      <c r="D3" s="4" t="inlineStr">
        <is>
          <t xml:space="preserve"> </t>
        </is>
      </c>
    </row>
    <row r="4">
      <c r="A4" s="4" t="inlineStr">
        <is>
          <t>Purchase of available-for-sale debt securities</t>
        </is>
      </c>
      <c r="B4" s="6" t="n">
        <v>51115</v>
      </c>
      <c r="C4" s="4" t="inlineStr">
        <is>
          <t xml:space="preserve"> </t>
        </is>
      </c>
      <c r="D4" s="4" t="inlineStr">
        <is>
          <t xml:space="preserve"> </t>
        </is>
      </c>
    </row>
    <row r="5">
      <c r="A5" s="4" t="inlineStr">
        <is>
          <t>Fair value change of available-for-sale debt securities</t>
        </is>
      </c>
      <c r="B5" s="5" t="n">
        <v>-8168</v>
      </c>
      <c r="C5" s="4" t="inlineStr">
        <is>
          <t xml:space="preserve"> </t>
        </is>
      </c>
      <c r="D5" s="4" t="inlineStr">
        <is>
          <t xml:space="preserve"> </t>
        </is>
      </c>
    </row>
    <row r="6">
      <c r="A6" s="4" t="inlineStr">
        <is>
          <t>Fair value change and extinguishment of put right liabilities</t>
        </is>
      </c>
      <c r="B6" s="5" t="n">
        <v>-13852</v>
      </c>
      <c r="C6" s="6" t="n">
        <v>1118</v>
      </c>
      <c r="D6" s="6" t="n">
        <v>-5070</v>
      </c>
    </row>
    <row r="7">
      <c r="A7" s="4" t="inlineStr">
        <is>
          <t>Investments in available-for-sale debt securities</t>
        </is>
      </c>
      <c r="B7" s="4" t="inlineStr">
        <is>
          <t xml:space="preserve"> </t>
        </is>
      </c>
      <c r="C7" s="4" t="inlineStr">
        <is>
          <t xml:space="preserve"> </t>
        </is>
      </c>
      <c r="D7" s="4" t="inlineStr">
        <is>
          <t xml:space="preserve"> </t>
        </is>
      </c>
    </row>
    <row r="8">
      <c r="A8" s="3" t="inlineStr">
        <is>
          <t>PRINCIPAL ACCOUNTING POLICIES</t>
        </is>
      </c>
      <c r="B8" s="4" t="inlineStr">
        <is>
          <t xml:space="preserve"> </t>
        </is>
      </c>
      <c r="C8" s="4" t="inlineStr">
        <is>
          <t xml:space="preserve"> </t>
        </is>
      </c>
      <c r="D8" s="4" t="inlineStr">
        <is>
          <t xml:space="preserve"> </t>
        </is>
      </c>
    </row>
    <row r="9">
      <c r="A9" s="4" t="inlineStr">
        <is>
          <t>Purchase of available-for-sale debt securities</t>
        </is>
      </c>
      <c r="B9" s="5" t="n">
        <v>38727</v>
      </c>
      <c r="C9" s="4" t="inlineStr">
        <is>
          <t xml:space="preserve"> </t>
        </is>
      </c>
      <c r="D9" s="4" t="inlineStr">
        <is>
          <t xml:space="preserve"> </t>
        </is>
      </c>
    </row>
    <row r="10">
      <c r="A10" s="4" t="inlineStr">
        <is>
          <t>Fair value change of available-for-sale debt securities</t>
        </is>
      </c>
      <c r="B10" s="5" t="n">
        <v>-8168</v>
      </c>
      <c r="C10" s="4" t="inlineStr">
        <is>
          <t xml:space="preserve"> </t>
        </is>
      </c>
      <c r="D10" s="4" t="inlineStr">
        <is>
          <t xml:space="preserve"> </t>
        </is>
      </c>
    </row>
    <row r="11">
      <c r="A11" s="4" t="inlineStr">
        <is>
          <t>Currency translation differences</t>
        </is>
      </c>
      <c r="B11" s="5" t="n">
        <v>265</v>
      </c>
      <c r="C11" s="4" t="inlineStr">
        <is>
          <t xml:space="preserve"> </t>
        </is>
      </c>
      <c r="D11" s="4" t="inlineStr">
        <is>
          <t xml:space="preserve"> </t>
        </is>
      </c>
    </row>
    <row r="12">
      <c r="A12" s="4" t="inlineStr">
        <is>
          <t>Fair value of Level 3 financial assets and liabilities at the end of the period</t>
        </is>
      </c>
      <c r="B12" s="5" t="n">
        <v>30824</v>
      </c>
      <c r="C12" s="4" t="inlineStr">
        <is>
          <t xml:space="preserve"> </t>
        </is>
      </c>
      <c r="D12" s="4" t="inlineStr">
        <is>
          <t xml:space="preserve"> </t>
        </is>
      </c>
    </row>
    <row r="13">
      <c r="A13" s="4" t="inlineStr">
        <is>
          <t>Put right liabilities</t>
        </is>
      </c>
      <c r="B13" s="4" t="inlineStr">
        <is>
          <t xml:space="preserve"> </t>
        </is>
      </c>
      <c r="C13" s="4" t="inlineStr">
        <is>
          <t xml:space="preserve"> </t>
        </is>
      </c>
      <c r="D13" s="4" t="inlineStr">
        <is>
          <t xml:space="preserve"> </t>
        </is>
      </c>
    </row>
    <row r="14">
      <c r="A14" s="3" t="inlineStr">
        <is>
          <t>PRINCIPAL ACCOUNTING POLICIES</t>
        </is>
      </c>
      <c r="B14" s="4" t="inlineStr">
        <is>
          <t xml:space="preserve"> </t>
        </is>
      </c>
      <c r="C14" s="4" t="inlineStr">
        <is>
          <t xml:space="preserve"> </t>
        </is>
      </c>
      <c r="D14" s="4" t="inlineStr">
        <is>
          <t xml:space="preserve"> </t>
        </is>
      </c>
    </row>
    <row r="15">
      <c r="A15" s="4" t="inlineStr">
        <is>
          <t>Fair value of Level 3 financial assets and liabilities at the beginning of the period</t>
        </is>
      </c>
      <c r="B15" s="5" t="n">
        <v>13852</v>
      </c>
      <c r="C15" s="5" t="n">
        <v>12734</v>
      </c>
      <c r="D15" s="4" t="inlineStr">
        <is>
          <t xml:space="preserve"> </t>
        </is>
      </c>
    </row>
    <row r="16">
      <c r="A16" s="4" t="inlineStr">
        <is>
          <t>Fair value change and extinguishment of put right liabilities</t>
        </is>
      </c>
      <c r="B16" s="6" t="n">
        <v>-13852</v>
      </c>
      <c r="C16" s="4" t="inlineStr">
        <is>
          <t xml:space="preserve"> </t>
        </is>
      </c>
      <c r="D16" s="4" t="inlineStr">
        <is>
          <t xml:space="preserve"> </t>
        </is>
      </c>
    </row>
    <row r="17">
      <c r="A17" s="4" t="inlineStr">
        <is>
          <t>Fair value changes</t>
        </is>
      </c>
      <c r="B17" s="4" t="inlineStr">
        <is>
          <t xml:space="preserve"> </t>
        </is>
      </c>
      <c r="C17" s="5" t="n">
        <v>1118</v>
      </c>
      <c r="D17" s="4" t="inlineStr">
        <is>
          <t xml:space="preserve"> </t>
        </is>
      </c>
    </row>
    <row r="18">
      <c r="A18" s="4" t="inlineStr">
        <is>
          <t>Fair value of Level 3 financial assets and liabilities at the end of the period</t>
        </is>
      </c>
      <c r="B18" s="4" t="inlineStr">
        <is>
          <t xml:space="preserve"> </t>
        </is>
      </c>
      <c r="C18" s="6" t="n">
        <v>13852</v>
      </c>
      <c r="D18" s="6" t="n">
        <v>12734</v>
      </c>
    </row>
  </sheetData>
  <mergeCells count="2">
    <mergeCell ref="B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6" customWidth="1" min="1" max="1"/>
    <col width="14" customWidth="1" min="2" max="2"/>
  </cols>
  <sheetData>
    <row r="1">
      <c r="A1" s="1" t="inlineStr">
        <is>
          <t>PRINCIPAL ACCOUNTING POLICIES - Summary of Estimated Useful Lives (Details)</t>
        </is>
      </c>
      <c r="B1" s="2" t="inlineStr">
        <is>
          <t>Dec. 31, 2024</t>
        </is>
      </c>
    </row>
    <row r="2">
      <c r="A2" s="4" t="inlineStr">
        <is>
          <t>Laboratory equipment | Minimum</t>
        </is>
      </c>
      <c r="B2" s="4" t="inlineStr">
        <is>
          <t xml:space="preserve"> </t>
        </is>
      </c>
    </row>
    <row r="3">
      <c r="A3" s="3" t="inlineStr">
        <is>
          <t>PRINCIPAL ACCOUNTING POLICIES</t>
        </is>
      </c>
      <c r="B3" s="4" t="inlineStr">
        <is>
          <t xml:space="preserve"> </t>
        </is>
      </c>
    </row>
    <row r="4">
      <c r="A4" s="4" t="inlineStr">
        <is>
          <t>Property, Plant and Equipment, useful life</t>
        </is>
      </c>
      <c r="B4" s="4" t="inlineStr">
        <is>
          <t>3 years</t>
        </is>
      </c>
    </row>
    <row r="5">
      <c r="A5" s="4" t="inlineStr">
        <is>
          <t>Laboratory equipment | Maximum</t>
        </is>
      </c>
      <c r="B5" s="4" t="inlineStr">
        <is>
          <t xml:space="preserve"> </t>
        </is>
      </c>
    </row>
    <row r="6">
      <c r="A6" s="3" t="inlineStr">
        <is>
          <t>PRINCIPAL ACCOUNTING POLICIES</t>
        </is>
      </c>
      <c r="B6" s="4" t="inlineStr">
        <is>
          <t xml:space="preserve"> </t>
        </is>
      </c>
    </row>
    <row r="7">
      <c r="A7" s="4" t="inlineStr">
        <is>
          <t>Property, Plant and Equipment, useful life</t>
        </is>
      </c>
      <c r="B7" s="4" t="inlineStr">
        <is>
          <t>10 years</t>
        </is>
      </c>
    </row>
    <row r="8">
      <c r="A8" s="4" t="inlineStr">
        <is>
          <t>Computer hardware | Minimum</t>
        </is>
      </c>
      <c r="B8" s="4" t="inlineStr">
        <is>
          <t xml:space="preserve"> </t>
        </is>
      </c>
    </row>
    <row r="9">
      <c r="A9" s="3" t="inlineStr">
        <is>
          <t>PRINCIPAL ACCOUNTING POLICIES</t>
        </is>
      </c>
      <c r="B9" s="4" t="inlineStr">
        <is>
          <t xml:space="preserve"> </t>
        </is>
      </c>
    </row>
    <row r="10">
      <c r="A10" s="4" t="inlineStr">
        <is>
          <t>Property, Plant and Equipment, useful life</t>
        </is>
      </c>
      <c r="B10" s="4" t="inlineStr">
        <is>
          <t>1 year</t>
        </is>
      </c>
    </row>
    <row r="11">
      <c r="A11" s="4" t="inlineStr">
        <is>
          <t>Computer hardware | Maximum</t>
        </is>
      </c>
      <c r="B11" s="4" t="inlineStr">
        <is>
          <t xml:space="preserve"> </t>
        </is>
      </c>
    </row>
    <row r="12">
      <c r="A12" s="3" t="inlineStr">
        <is>
          <t>PRINCIPAL ACCOUNTING POLICIES</t>
        </is>
      </c>
      <c r="B12" s="4" t="inlineStr">
        <is>
          <t xml:space="preserve"> </t>
        </is>
      </c>
    </row>
    <row r="13">
      <c r="A13" s="4" t="inlineStr">
        <is>
          <t>Property, Plant and Equipment, useful life</t>
        </is>
      </c>
      <c r="B13" s="4" t="inlineStr">
        <is>
          <t>5 years</t>
        </is>
      </c>
    </row>
    <row r="14">
      <c r="A14" s="4" t="inlineStr">
        <is>
          <t>Software | Minimum</t>
        </is>
      </c>
      <c r="B14" s="4" t="inlineStr">
        <is>
          <t xml:space="preserve"> </t>
        </is>
      </c>
    </row>
    <row r="15">
      <c r="A15" s="3" t="inlineStr">
        <is>
          <t>PRINCIPAL ACCOUNTING POLICIES</t>
        </is>
      </c>
      <c r="B15" s="4" t="inlineStr">
        <is>
          <t xml:space="preserve"> </t>
        </is>
      </c>
    </row>
    <row r="16">
      <c r="A16" s="4" t="inlineStr">
        <is>
          <t>Property, Plant and Equipment, useful life</t>
        </is>
      </c>
      <c r="B16" s="4" t="inlineStr">
        <is>
          <t>1 year</t>
        </is>
      </c>
    </row>
    <row r="17">
      <c r="A17" s="4" t="inlineStr">
        <is>
          <t>Software | Maximum</t>
        </is>
      </c>
      <c r="B17" s="4" t="inlineStr">
        <is>
          <t xml:space="preserve"> </t>
        </is>
      </c>
    </row>
    <row r="18">
      <c r="A18" s="3" t="inlineStr">
        <is>
          <t>PRINCIPAL ACCOUNTING POLICIES</t>
        </is>
      </c>
      <c r="B18" s="4" t="inlineStr">
        <is>
          <t xml:space="preserve"> </t>
        </is>
      </c>
    </row>
    <row r="19">
      <c r="A19" s="4" t="inlineStr">
        <is>
          <t>Property, Plant and Equipment, useful life</t>
        </is>
      </c>
      <c r="B19" s="4" t="inlineStr">
        <is>
          <t>5 years</t>
        </is>
      </c>
    </row>
    <row r="20">
      <c r="A20" s="4" t="inlineStr">
        <is>
          <t>Office furniture and equipment</t>
        </is>
      </c>
      <c r="B20" s="4" t="inlineStr">
        <is>
          <t xml:space="preserve"> </t>
        </is>
      </c>
    </row>
    <row r="21">
      <c r="A21" s="3" t="inlineStr">
        <is>
          <t>PRINCIPAL ACCOUNTING POLICIES</t>
        </is>
      </c>
      <c r="B21" s="4" t="inlineStr">
        <is>
          <t xml:space="preserve"> </t>
        </is>
      </c>
    </row>
    <row r="22">
      <c r="A22" s="4" t="inlineStr">
        <is>
          <t>Property, Plant and Equipment, useful life</t>
        </is>
      </c>
      <c r="B22" s="4" t="inlineStr">
        <is>
          <t>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ACCOUNTING POLICIES - Schedule of Disaggregated Expense Information Included in the Consolidated Statements of Comprehensive Loss (Details) - USD ($) $ in Thousands</t>
        </is>
      </c>
      <c r="B1" s="2" t="inlineStr">
        <is>
          <t>12 Months Ended</t>
        </is>
      </c>
    </row>
    <row r="2">
      <c r="B2" s="2" t="inlineStr">
        <is>
          <t>Dec. 31, 2024</t>
        </is>
      </c>
      <c r="C2" s="2" t="inlineStr">
        <is>
          <t>Dec. 31, 2023</t>
        </is>
      </c>
      <c r="D2" s="2" t="inlineStr">
        <is>
          <t>Dec. 31, 2022</t>
        </is>
      </c>
    </row>
    <row r="3">
      <c r="A3" s="3" t="inlineStr">
        <is>
          <t>PRINCIPAL ACCOUNTING POLICIES</t>
        </is>
      </c>
      <c r="B3" s="4" t="inlineStr">
        <is>
          <t xml:space="preserve"> </t>
        </is>
      </c>
      <c r="C3" s="4" t="inlineStr">
        <is>
          <t xml:space="preserve"> </t>
        </is>
      </c>
      <c r="D3" s="4" t="inlineStr">
        <is>
          <t xml:space="preserve"> </t>
        </is>
      </c>
    </row>
    <row r="4">
      <c r="A4" s="4" t="inlineStr">
        <is>
          <t>Revenues</t>
        </is>
      </c>
      <c r="B4" s="4" t="inlineStr">
        <is>
          <t xml:space="preserve"> </t>
        </is>
      </c>
      <c r="C4" s="6" t="n">
        <v>632</v>
      </c>
      <c r="D4" s="6" t="n">
        <v>-1551</v>
      </c>
    </row>
    <row r="5">
      <c r="A5" s="3" t="inlineStr">
        <is>
          <t>Segment research and development expenses:</t>
        </is>
      </c>
      <c r="B5" s="4" t="inlineStr">
        <is>
          <t xml:space="preserve"> </t>
        </is>
      </c>
      <c r="C5" s="4" t="inlineStr">
        <is>
          <t xml:space="preserve"> </t>
        </is>
      </c>
      <c r="D5" s="4" t="inlineStr">
        <is>
          <t xml:space="preserve"> </t>
        </is>
      </c>
    </row>
    <row r="6">
      <c r="A6" s="4" t="inlineStr">
        <is>
          <t>Research and development expense</t>
        </is>
      </c>
      <c r="B6" s="6" t="n">
        <v>21770</v>
      </c>
      <c r="C6" s="5" t="n">
        <v>21448</v>
      </c>
      <c r="D6" s="5" t="n">
        <v>22547</v>
      </c>
    </row>
    <row r="7">
      <c r="A7" s="4" t="inlineStr">
        <is>
          <t>Segment administrative expenses</t>
        </is>
      </c>
      <c r="B7" s="5" t="n">
        <v>29656</v>
      </c>
      <c r="C7" s="5" t="n">
        <v>28160</v>
      </c>
      <c r="D7" s="5" t="n">
        <v>28980</v>
      </c>
    </row>
    <row r="8">
      <c r="A8" s="4" t="inlineStr">
        <is>
          <t>Net loss</t>
        </is>
      </c>
      <c r="B8" s="5" t="n">
        <v>-22230</v>
      </c>
      <c r="C8" s="5" t="n">
        <v>-207729</v>
      </c>
      <c r="D8" s="5" t="n">
        <v>-371053</v>
      </c>
    </row>
    <row r="9">
      <c r="A9" s="4" t="inlineStr">
        <is>
          <t>Segment</t>
        </is>
      </c>
      <c r="B9" s="4" t="inlineStr">
        <is>
          <t xml:space="preserve"> </t>
        </is>
      </c>
      <c r="C9" s="4" t="inlineStr">
        <is>
          <t xml:space="preserve"> </t>
        </is>
      </c>
      <c r="D9" s="4" t="inlineStr">
        <is>
          <t xml:space="preserve"> </t>
        </is>
      </c>
    </row>
    <row r="10">
      <c r="A10" s="3" t="inlineStr">
        <is>
          <t>PRINCIPAL ACCOUNTING POLICIES</t>
        </is>
      </c>
      <c r="B10" s="4" t="inlineStr">
        <is>
          <t xml:space="preserve"> </t>
        </is>
      </c>
      <c r="C10" s="4" t="inlineStr">
        <is>
          <t xml:space="preserve"> </t>
        </is>
      </c>
      <c r="D10" s="4" t="inlineStr">
        <is>
          <t xml:space="preserve"> </t>
        </is>
      </c>
    </row>
    <row r="11">
      <c r="A11" s="4" t="inlineStr">
        <is>
          <t>Revenues</t>
        </is>
      </c>
      <c r="B11" s="4" t="inlineStr">
        <is>
          <t xml:space="preserve"> </t>
        </is>
      </c>
      <c r="C11" s="5" t="n">
        <v>632</v>
      </c>
      <c r="D11" s="5" t="n">
        <v>-1551</v>
      </c>
    </row>
    <row r="12">
      <c r="A12" s="3" t="inlineStr">
        <is>
          <t>Segment research and development expenses:</t>
        </is>
      </c>
      <c r="B12" s="4" t="inlineStr">
        <is>
          <t xml:space="preserve"> </t>
        </is>
      </c>
      <c r="C12" s="4" t="inlineStr">
        <is>
          <t xml:space="preserve"> </t>
        </is>
      </c>
      <c r="D12" s="4" t="inlineStr">
        <is>
          <t xml:space="preserve"> </t>
        </is>
      </c>
    </row>
    <row r="13">
      <c r="A13" s="4" t="inlineStr">
        <is>
          <t>Employee-related expenses</t>
        </is>
      </c>
      <c r="B13" s="5" t="n">
        <v>8625</v>
      </c>
      <c r="C13" s="5" t="n">
        <v>10525</v>
      </c>
      <c r="D13" s="5" t="n">
        <v>11776</v>
      </c>
    </row>
    <row r="14">
      <c r="A14" s="4" t="inlineStr">
        <is>
          <t>Other research and development expenses</t>
        </is>
      </c>
      <c r="B14" s="5" t="n">
        <v>5298</v>
      </c>
      <c r="C14" s="5" t="n">
        <v>2588</v>
      </c>
      <c r="D14" s="5" t="n">
        <v>260</v>
      </c>
    </row>
    <row r="15">
      <c r="A15" s="4" t="inlineStr">
        <is>
          <t>Segment administrative expenses</t>
        </is>
      </c>
      <c r="B15" s="5" t="n">
        <v>29656</v>
      </c>
      <c r="C15" s="5" t="n">
        <v>28160</v>
      </c>
      <c r="D15" s="5" t="n">
        <v>28980</v>
      </c>
    </row>
    <row r="16">
      <c r="A16" s="4" t="inlineStr">
        <is>
          <t>Other segment items</t>
        </is>
      </c>
      <c r="B16" s="5" t="n">
        <v>-1730</v>
      </c>
      <c r="C16" s="5" t="n">
        <v>33241</v>
      </c>
      <c r="D16" s="5" t="n">
        <v>88125</v>
      </c>
    </row>
    <row r="17">
      <c r="A17" s="4" t="inlineStr">
        <is>
          <t>Net loss</t>
        </is>
      </c>
      <c r="B17" s="5" t="n">
        <v>-49696</v>
      </c>
      <c r="C17" s="5" t="n">
        <v>-82217</v>
      </c>
      <c r="D17" s="5" t="n">
        <v>-141203</v>
      </c>
    </row>
    <row r="18">
      <c r="A18" s="4" t="inlineStr">
        <is>
          <t>CRO Service Fees | Segment</t>
        </is>
      </c>
      <c r="B18" s="4" t="inlineStr">
        <is>
          <t xml:space="preserve"> </t>
        </is>
      </c>
      <c r="C18" s="4" t="inlineStr">
        <is>
          <t xml:space="preserve"> </t>
        </is>
      </c>
      <c r="D18" s="4" t="inlineStr">
        <is>
          <t xml:space="preserve"> </t>
        </is>
      </c>
    </row>
    <row r="19">
      <c r="A19" s="3" t="inlineStr">
        <is>
          <t>Segment research and development expenses:</t>
        </is>
      </c>
      <c r="B19" s="4" t="inlineStr">
        <is>
          <t xml:space="preserve"> </t>
        </is>
      </c>
      <c r="C19" s="4" t="inlineStr">
        <is>
          <t xml:space="preserve"> </t>
        </is>
      </c>
      <c r="D19" s="4" t="inlineStr">
        <is>
          <t xml:space="preserve"> </t>
        </is>
      </c>
    </row>
    <row r="20">
      <c r="A20" s="4" t="inlineStr">
        <is>
          <t>Research and development expense</t>
        </is>
      </c>
      <c r="B20" s="6" t="n">
        <v>7847</v>
      </c>
      <c r="C20" s="6" t="n">
        <v>8335</v>
      </c>
      <c r="D20" s="6" t="n">
        <v>10511</v>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27" customWidth="1" min="5" max="5"/>
    <col width="46" customWidth="1" min="6" max="6"/>
    <col width="20" customWidth="1" min="7" max="7"/>
  </cols>
  <sheetData>
    <row r="1">
      <c r="A1" s="1" t="inlineStr">
        <is>
          <t>Consolidated Statements of Changes in Shareholders' Equity - USD ($) $ in Thousands</t>
        </is>
      </c>
      <c r="B1" s="2" t="inlineStr">
        <is>
          <t>Total</t>
        </is>
      </c>
      <c r="C1" s="2" t="inlineStr">
        <is>
          <t>Ordinary share</t>
        </is>
      </c>
      <c r="D1" s="2" t="inlineStr">
        <is>
          <t>Treasury stock</t>
        </is>
      </c>
      <c r="E1" s="2" t="inlineStr">
        <is>
          <t>Additional paid-in capital</t>
        </is>
      </c>
      <c r="F1" s="2" t="inlineStr">
        <is>
          <t>Accumulated other comprehensive income (loss)</t>
        </is>
      </c>
      <c r="G1" s="2" t="inlineStr">
        <is>
          <t>Accumulated deficit</t>
        </is>
      </c>
    </row>
    <row r="2">
      <c r="A2" s="4" t="inlineStr">
        <is>
          <t>Beginning balance at Dec. 31, 2021</t>
        </is>
      </c>
      <c r="B2" s="6" t="n">
        <v>715147</v>
      </c>
      <c r="C2" s="6" t="n">
        <v>18</v>
      </c>
      <c r="D2" s="4" t="inlineStr">
        <is>
          <t xml:space="preserve"> </t>
        </is>
      </c>
      <c r="E2" s="6" t="n">
        <v>1371577</v>
      </c>
      <c r="F2" s="6" t="n">
        <v>28579</v>
      </c>
      <c r="G2" s="6" t="n">
        <v>-685027</v>
      </c>
    </row>
    <row r="3">
      <c r="A3" s="4" t="inlineStr">
        <is>
          <t>Beginning balance (in shares) at Dec. 31, 2021</t>
        </is>
      </c>
      <c r="B3" s="4" t="inlineStr">
        <is>
          <t xml:space="preserve"> </t>
        </is>
      </c>
      <c r="C3" s="5" t="n">
        <v>183826753</v>
      </c>
      <c r="D3" s="4" t="inlineStr">
        <is>
          <t xml:space="preserve"> </t>
        </is>
      </c>
      <c r="E3" s="4" t="inlineStr">
        <is>
          <t xml:space="preserve"> </t>
        </is>
      </c>
      <c r="F3" s="4" t="inlineStr">
        <is>
          <t xml:space="preserve"> </t>
        </is>
      </c>
      <c r="G3" s="4" t="inlineStr">
        <is>
          <t xml:space="preserve"> </t>
        </is>
      </c>
    </row>
    <row r="4">
      <c r="A4" s="4" t="inlineStr">
        <is>
          <t>Foreign currency translation adjustments</t>
        </is>
      </c>
      <c r="B4" s="5" t="n">
        <v>5587</v>
      </c>
      <c r="C4" s="4" t="inlineStr">
        <is>
          <t xml:space="preserve"> </t>
        </is>
      </c>
      <c r="D4" s="4" t="inlineStr">
        <is>
          <t xml:space="preserve"> </t>
        </is>
      </c>
      <c r="E4" s="4" t="inlineStr">
        <is>
          <t xml:space="preserve"> </t>
        </is>
      </c>
      <c r="F4" s="5" t="n">
        <v>5587</v>
      </c>
      <c r="G4" s="4" t="inlineStr">
        <is>
          <t xml:space="preserve"> </t>
        </is>
      </c>
    </row>
    <row r="5">
      <c r="A5" s="4" t="inlineStr">
        <is>
          <t>Net loss</t>
        </is>
      </c>
      <c r="B5" s="5" t="n">
        <v>-371053</v>
      </c>
      <c r="C5" s="4" t="inlineStr">
        <is>
          <t xml:space="preserve"> </t>
        </is>
      </c>
      <c r="D5" s="4" t="inlineStr">
        <is>
          <t xml:space="preserve"> </t>
        </is>
      </c>
      <c r="E5" s="4" t="inlineStr">
        <is>
          <t xml:space="preserve"> </t>
        </is>
      </c>
      <c r="F5" s="4" t="inlineStr">
        <is>
          <t xml:space="preserve"> </t>
        </is>
      </c>
      <c r="G5" s="5" t="n">
        <v>-371053</v>
      </c>
    </row>
    <row r="6">
      <c r="A6" s="4" t="inlineStr">
        <is>
          <t>Share-based compensation of I-Mab</t>
        </is>
      </c>
      <c r="B6" s="5" t="n">
        <v>52854</v>
      </c>
      <c r="C6" s="4" t="inlineStr">
        <is>
          <t xml:space="preserve"> </t>
        </is>
      </c>
      <c r="D6" s="4" t="inlineStr">
        <is>
          <t xml:space="preserve"> </t>
        </is>
      </c>
      <c r="E6" s="5" t="n">
        <v>52854</v>
      </c>
      <c r="F6" s="4" t="inlineStr">
        <is>
          <t xml:space="preserve"> </t>
        </is>
      </c>
      <c r="G6" s="4" t="inlineStr">
        <is>
          <t xml:space="preserve"> </t>
        </is>
      </c>
    </row>
    <row r="7">
      <c r="A7" s="4" t="inlineStr">
        <is>
          <t>Exercise of stock options</t>
        </is>
      </c>
      <c r="B7" s="6" t="n">
        <v>6918</v>
      </c>
      <c r="C7" s="6" t="n">
        <v>1</v>
      </c>
      <c r="D7" s="4" t="inlineStr">
        <is>
          <t xml:space="preserve"> </t>
        </is>
      </c>
      <c r="E7" s="5" t="n">
        <v>6917</v>
      </c>
      <c r="F7" s="4" t="inlineStr">
        <is>
          <t xml:space="preserve"> </t>
        </is>
      </c>
      <c r="G7" s="4" t="inlineStr">
        <is>
          <t xml:space="preserve"> </t>
        </is>
      </c>
    </row>
    <row r="8">
      <c r="A8" s="4" t="inlineStr">
        <is>
          <t>Exercise of stock options (Shares)</t>
        </is>
      </c>
      <c r="B8" s="5" t="n">
        <v>6845888</v>
      </c>
      <c r="C8" s="5" t="n">
        <v>6845888</v>
      </c>
      <c r="D8" s="4" t="inlineStr">
        <is>
          <t xml:space="preserve"> </t>
        </is>
      </c>
      <c r="E8" s="4" t="inlineStr">
        <is>
          <t xml:space="preserve"> </t>
        </is>
      </c>
      <c r="F8" s="4" t="inlineStr">
        <is>
          <t xml:space="preserve"> </t>
        </is>
      </c>
      <c r="G8" s="4" t="inlineStr">
        <is>
          <t xml:space="preserve"> </t>
        </is>
      </c>
    </row>
    <row r="9">
      <c r="A9" s="4" t="inlineStr">
        <is>
          <t>Issuance of ordinary shares for restricted share units (shares)</t>
        </is>
      </c>
      <c r="B9" s="5" t="n">
        <v>1859819</v>
      </c>
      <c r="C9" s="5" t="n">
        <v>1859819</v>
      </c>
      <c r="D9" s="4" t="inlineStr">
        <is>
          <t xml:space="preserve"> </t>
        </is>
      </c>
      <c r="E9" s="4" t="inlineStr">
        <is>
          <t xml:space="preserve"> </t>
        </is>
      </c>
      <c r="F9" s="4" t="inlineStr">
        <is>
          <t xml:space="preserve"> </t>
        </is>
      </c>
      <c r="G9" s="4" t="inlineStr">
        <is>
          <t xml:space="preserve"> </t>
        </is>
      </c>
    </row>
    <row r="10">
      <c r="A10" s="4" t="inlineStr">
        <is>
          <t>Repurchase of shares</t>
        </is>
      </c>
      <c r="B10" s="6" t="n">
        <v>-3006</v>
      </c>
      <c r="C10" s="4" t="inlineStr">
        <is>
          <t xml:space="preserve"> </t>
        </is>
      </c>
      <c r="D10" s="6" t="n">
        <v>-3006</v>
      </c>
      <c r="E10" s="4" t="inlineStr">
        <is>
          <t xml:space="preserve"> </t>
        </is>
      </c>
      <c r="F10" s="4" t="inlineStr">
        <is>
          <t xml:space="preserve"> </t>
        </is>
      </c>
      <c r="G10" s="4" t="inlineStr">
        <is>
          <t xml:space="preserve"> </t>
        </is>
      </c>
    </row>
    <row r="11">
      <c r="A11" s="4" t="inlineStr">
        <is>
          <t>Repurchase of shares (in shares)</t>
        </is>
      </c>
      <c r="B11" s="4" t="inlineStr">
        <is>
          <t xml:space="preserve"> </t>
        </is>
      </c>
      <c r="C11" s="4" t="inlineStr">
        <is>
          <t xml:space="preserve"> </t>
        </is>
      </c>
      <c r="D11" s="5" t="n">
        <v>-1652541</v>
      </c>
      <c r="E11" s="4" t="inlineStr">
        <is>
          <t xml:space="preserve"> </t>
        </is>
      </c>
      <c r="F11" s="4" t="inlineStr">
        <is>
          <t xml:space="preserve"> </t>
        </is>
      </c>
      <c r="G11" s="4" t="inlineStr">
        <is>
          <t xml:space="preserve"> </t>
        </is>
      </c>
    </row>
    <row r="12">
      <c r="A12" s="4" t="inlineStr">
        <is>
          <t>Proportionate share of share-based compensation expenses recorded in an equity method affiliate</t>
        </is>
      </c>
      <c r="B12" s="5" t="n">
        <v>11366</v>
      </c>
      <c r="C12" s="4" t="inlineStr">
        <is>
          <t xml:space="preserve"> </t>
        </is>
      </c>
      <c r="D12" s="4" t="inlineStr">
        <is>
          <t xml:space="preserve"> </t>
        </is>
      </c>
      <c r="E12" s="5" t="n">
        <v>11366</v>
      </c>
      <c r="F12" s="4" t="inlineStr">
        <is>
          <t xml:space="preserve"> </t>
        </is>
      </c>
      <c r="G12" s="4" t="inlineStr">
        <is>
          <t xml:space="preserve"> </t>
        </is>
      </c>
    </row>
    <row r="13">
      <c r="A13" s="4" t="inlineStr">
        <is>
          <t>Ending balance at Dec. 31, 2022</t>
        </is>
      </c>
      <c r="B13" s="5" t="n">
        <v>417813</v>
      </c>
      <c r="C13" s="6" t="n">
        <v>19</v>
      </c>
      <c r="D13" s="6" t="n">
        <v>-3006</v>
      </c>
      <c r="E13" s="5" t="n">
        <v>1442714</v>
      </c>
      <c r="F13" s="5" t="n">
        <v>34166</v>
      </c>
      <c r="G13" s="5" t="n">
        <v>-1056080</v>
      </c>
    </row>
    <row r="14">
      <c r="A14" s="4" t="inlineStr">
        <is>
          <t>Ending balance (in shares) at Dec. 31, 2022</t>
        </is>
      </c>
      <c r="B14" s="4" t="inlineStr">
        <is>
          <t xml:space="preserve"> </t>
        </is>
      </c>
      <c r="C14" s="5" t="n">
        <v>192532460</v>
      </c>
      <c r="D14" s="4" t="inlineStr">
        <is>
          <t xml:space="preserve"> </t>
        </is>
      </c>
      <c r="E14" s="4" t="inlineStr">
        <is>
          <t xml:space="preserve"> </t>
        </is>
      </c>
      <c r="F14" s="4" t="inlineStr">
        <is>
          <t xml:space="preserve"> </t>
        </is>
      </c>
      <c r="G14" s="4" t="inlineStr">
        <is>
          <t xml:space="preserve"> </t>
        </is>
      </c>
    </row>
    <row r="15">
      <c r="A15" s="4" t="inlineStr">
        <is>
          <t>Ending balance (in shares) at Dec. 31, 2022</t>
        </is>
      </c>
      <c r="B15" s="4" t="inlineStr">
        <is>
          <t xml:space="preserve"> </t>
        </is>
      </c>
      <c r="C15" s="5" t="n">
        <v>-1652541</v>
      </c>
      <c r="D15" s="5" t="n">
        <v>-1652541</v>
      </c>
      <c r="E15" s="4" t="inlineStr">
        <is>
          <t xml:space="preserve"> </t>
        </is>
      </c>
      <c r="F15" s="4" t="inlineStr">
        <is>
          <t xml:space="preserve"> </t>
        </is>
      </c>
      <c r="G15" s="4" t="inlineStr">
        <is>
          <t xml:space="preserve"> </t>
        </is>
      </c>
    </row>
    <row r="16">
      <c r="A16" s="4" t="inlineStr">
        <is>
          <t>Foreign currency translation adjustments</t>
        </is>
      </c>
      <c r="B16" s="5" t="n">
        <v>5605</v>
      </c>
      <c r="C16" s="4" t="inlineStr">
        <is>
          <t xml:space="preserve"> </t>
        </is>
      </c>
      <c r="D16" s="4" t="inlineStr">
        <is>
          <t xml:space="preserve"> </t>
        </is>
      </c>
      <c r="E16" s="4" t="inlineStr">
        <is>
          <t xml:space="preserve"> </t>
        </is>
      </c>
      <c r="F16" s="5" t="n">
        <v>5605</v>
      </c>
      <c r="G16" s="4" t="inlineStr">
        <is>
          <t xml:space="preserve"> </t>
        </is>
      </c>
    </row>
    <row r="17">
      <c r="A17" s="4" t="inlineStr">
        <is>
          <t>Net loss</t>
        </is>
      </c>
      <c r="B17" s="5" t="n">
        <v>-207729</v>
      </c>
      <c r="C17" s="4" t="inlineStr">
        <is>
          <t xml:space="preserve"> </t>
        </is>
      </c>
      <c r="D17" s="4" t="inlineStr">
        <is>
          <t xml:space="preserve"> </t>
        </is>
      </c>
      <c r="E17" s="4" t="inlineStr">
        <is>
          <t xml:space="preserve"> </t>
        </is>
      </c>
      <c r="F17" s="4" t="inlineStr">
        <is>
          <t xml:space="preserve"> </t>
        </is>
      </c>
      <c r="G17" s="5" t="n">
        <v>-207729</v>
      </c>
    </row>
    <row r="18">
      <c r="A18" s="4" t="inlineStr">
        <is>
          <t>Share-based compensation of I-Mab</t>
        </is>
      </c>
      <c r="B18" s="5" t="n">
        <v>27348</v>
      </c>
      <c r="C18" s="4" t="inlineStr">
        <is>
          <t xml:space="preserve"> </t>
        </is>
      </c>
      <c r="D18" s="4" t="inlineStr">
        <is>
          <t xml:space="preserve"> </t>
        </is>
      </c>
      <c r="E18" s="5" t="n">
        <v>27348</v>
      </c>
      <c r="F18" s="4" t="inlineStr">
        <is>
          <t xml:space="preserve"> </t>
        </is>
      </c>
      <c r="G18" s="4" t="inlineStr">
        <is>
          <t xml:space="preserve"> </t>
        </is>
      </c>
    </row>
    <row r="19">
      <c r="A19" s="4" t="inlineStr">
        <is>
          <t>Exercise of stock options</t>
        </is>
      </c>
      <c r="B19" s="6" t="n">
        <v>407</v>
      </c>
      <c r="C19" s="4" t="inlineStr">
        <is>
          <t xml:space="preserve"> </t>
        </is>
      </c>
      <c r="D19" s="6" t="n">
        <v>120</v>
      </c>
      <c r="E19" s="5" t="n">
        <v>287</v>
      </c>
      <c r="F19" s="4" t="inlineStr">
        <is>
          <t xml:space="preserve"> </t>
        </is>
      </c>
      <c r="G19" s="4" t="inlineStr">
        <is>
          <t xml:space="preserve"> </t>
        </is>
      </c>
    </row>
    <row r="20">
      <c r="A20" s="4" t="inlineStr">
        <is>
          <t>Exercise of stock options (Shares)</t>
        </is>
      </c>
      <c r="B20" s="5" t="n">
        <v>280568</v>
      </c>
      <c r="C20" s="5" t="n">
        <v>280568</v>
      </c>
      <c r="D20" s="5" t="n">
        <v>126874</v>
      </c>
      <c r="E20" s="4" t="inlineStr">
        <is>
          <t xml:space="preserve"> </t>
        </is>
      </c>
      <c r="F20" s="4" t="inlineStr">
        <is>
          <t xml:space="preserve"> </t>
        </is>
      </c>
      <c r="G20" s="4" t="inlineStr">
        <is>
          <t xml:space="preserve"> </t>
        </is>
      </c>
    </row>
    <row r="21">
      <c r="A21" s="4" t="inlineStr">
        <is>
          <t>Issuance of ordinary shares for restricted share units</t>
        </is>
      </c>
      <c r="B21" s="4" t="inlineStr">
        <is>
          <t xml:space="preserve"> </t>
        </is>
      </c>
      <c r="C21" s="4" t="inlineStr">
        <is>
          <t xml:space="preserve"> </t>
        </is>
      </c>
      <c r="D21" s="6" t="n">
        <v>3523</v>
      </c>
      <c r="E21" s="5" t="n">
        <v>-3523</v>
      </c>
      <c r="F21" s="4" t="inlineStr">
        <is>
          <t xml:space="preserve"> </t>
        </is>
      </c>
      <c r="G21" s="4" t="inlineStr">
        <is>
          <t xml:space="preserve"> </t>
        </is>
      </c>
    </row>
    <row r="22">
      <c r="A22" s="4" t="inlineStr">
        <is>
          <t>Issuance of ordinary shares for restricted share units (shares)</t>
        </is>
      </c>
      <c r="B22" s="5" t="n">
        <v>1260701</v>
      </c>
      <c r="C22" s="5" t="n">
        <v>1260701</v>
      </c>
      <c r="D22" s="5" t="n">
        <v>3722394</v>
      </c>
      <c r="E22" s="4" t="inlineStr">
        <is>
          <t xml:space="preserve"> </t>
        </is>
      </c>
      <c r="F22" s="4" t="inlineStr">
        <is>
          <t xml:space="preserve"> </t>
        </is>
      </c>
      <c r="G22" s="4" t="inlineStr">
        <is>
          <t xml:space="preserve"> </t>
        </is>
      </c>
    </row>
    <row r="23">
      <c r="A23" s="4" t="inlineStr">
        <is>
          <t>Repurchase of shares</t>
        </is>
      </c>
      <c r="B23" s="6" t="n">
        <v>-8644</v>
      </c>
      <c r="C23" s="4" t="inlineStr">
        <is>
          <t xml:space="preserve"> </t>
        </is>
      </c>
      <c r="D23" s="6" t="n">
        <v>-8644</v>
      </c>
      <c r="E23" s="4" t="inlineStr">
        <is>
          <t xml:space="preserve"> </t>
        </is>
      </c>
      <c r="F23" s="4" t="inlineStr">
        <is>
          <t xml:space="preserve"> </t>
        </is>
      </c>
      <c r="G23" s="4" t="inlineStr">
        <is>
          <t xml:space="preserve"> </t>
        </is>
      </c>
    </row>
    <row r="24">
      <c r="A24" s="4" t="inlineStr">
        <is>
          <t>Repurchase of shares (in shares)</t>
        </is>
      </c>
      <c r="B24" s="4" t="inlineStr">
        <is>
          <t xml:space="preserve"> </t>
        </is>
      </c>
      <c r="C24" s="4" t="inlineStr">
        <is>
          <t xml:space="preserve"> </t>
        </is>
      </c>
      <c r="D24" s="5" t="n">
        <v>-10656794</v>
      </c>
      <c r="E24" s="4" t="inlineStr">
        <is>
          <t xml:space="preserve"> </t>
        </is>
      </c>
      <c r="F24" s="4" t="inlineStr">
        <is>
          <t xml:space="preserve"> </t>
        </is>
      </c>
      <c r="G24" s="4" t="inlineStr">
        <is>
          <t xml:space="preserve"> </t>
        </is>
      </c>
    </row>
    <row r="25">
      <c r="A25" s="4" t="inlineStr">
        <is>
          <t>Proportionate share of share-based compensation expenses recorded in an equity method affiliate</t>
        </is>
      </c>
      <c r="B25" s="5" t="n">
        <v>7784</v>
      </c>
      <c r="C25" s="4" t="inlineStr">
        <is>
          <t xml:space="preserve"> </t>
        </is>
      </c>
      <c r="D25" s="4" t="inlineStr">
        <is>
          <t xml:space="preserve"> </t>
        </is>
      </c>
      <c r="E25" s="5" t="n">
        <v>7784</v>
      </c>
      <c r="F25" s="4" t="inlineStr">
        <is>
          <t xml:space="preserve"> </t>
        </is>
      </c>
      <c r="G25" s="4" t="inlineStr">
        <is>
          <t xml:space="preserve"> </t>
        </is>
      </c>
    </row>
    <row r="26">
      <c r="A26" s="4" t="inlineStr">
        <is>
          <t>Ending balance at Dec. 31, 2023</t>
        </is>
      </c>
      <c r="B26" s="5" t="n">
        <v>242584</v>
      </c>
      <c r="C26" s="6" t="n">
        <v>19</v>
      </c>
      <c r="D26" s="6" t="n">
        <v>-8007</v>
      </c>
      <c r="E26" s="5" t="n">
        <v>1474610</v>
      </c>
      <c r="F26" s="5" t="n">
        <v>39771</v>
      </c>
      <c r="G26" s="5" t="n">
        <v>-1263809</v>
      </c>
    </row>
    <row r="27">
      <c r="A27" s="4" t="inlineStr">
        <is>
          <t>Ending balance (in shares) at Dec. 31, 2023</t>
        </is>
      </c>
      <c r="B27" s="4" t="inlineStr">
        <is>
          <t xml:space="preserve"> </t>
        </is>
      </c>
      <c r="C27" s="5" t="n">
        <v>194073729</v>
      </c>
      <c r="D27" s="4" t="inlineStr">
        <is>
          <t xml:space="preserve"> </t>
        </is>
      </c>
      <c r="E27" s="4" t="inlineStr">
        <is>
          <t xml:space="preserve"> </t>
        </is>
      </c>
      <c r="F27" s="4" t="inlineStr">
        <is>
          <t xml:space="preserve"> </t>
        </is>
      </c>
      <c r="G27" s="4" t="inlineStr">
        <is>
          <t xml:space="preserve"> </t>
        </is>
      </c>
    </row>
    <row r="28">
      <c r="A28" s="4" t="inlineStr">
        <is>
          <t>Ending balance (in shares) at Dec. 31, 2023</t>
        </is>
      </c>
      <c r="B28" s="4" t="inlineStr">
        <is>
          <t xml:space="preserve"> </t>
        </is>
      </c>
      <c r="C28" s="5" t="n">
        <v>-8460067</v>
      </c>
      <c r="D28" s="5" t="n">
        <v>-8460067</v>
      </c>
      <c r="E28" s="4" t="inlineStr">
        <is>
          <t xml:space="preserve"> </t>
        </is>
      </c>
      <c r="F28" s="4" t="inlineStr">
        <is>
          <t xml:space="preserve"> </t>
        </is>
      </c>
      <c r="G28" s="4" t="inlineStr">
        <is>
          <t xml:space="preserve"> </t>
        </is>
      </c>
    </row>
    <row r="29">
      <c r="A29" s="4" t="inlineStr">
        <is>
          <t>Foreign currency translation adjustments</t>
        </is>
      </c>
      <c r="B29" s="5" t="n">
        <v>1781</v>
      </c>
      <c r="C29" s="4" t="inlineStr">
        <is>
          <t xml:space="preserve"> </t>
        </is>
      </c>
      <c r="D29" s="4" t="inlineStr">
        <is>
          <t xml:space="preserve"> </t>
        </is>
      </c>
      <c r="E29" s="4" t="inlineStr">
        <is>
          <t xml:space="preserve"> </t>
        </is>
      </c>
      <c r="F29" s="5" t="n">
        <v>1781</v>
      </c>
      <c r="G29" s="4" t="inlineStr">
        <is>
          <t xml:space="preserve"> </t>
        </is>
      </c>
    </row>
    <row r="30">
      <c r="A30" s="4" t="inlineStr">
        <is>
          <t>Net loss</t>
        </is>
      </c>
      <c r="B30" s="5" t="n">
        <v>-22230</v>
      </c>
      <c r="C30" s="4" t="inlineStr">
        <is>
          <t xml:space="preserve"> </t>
        </is>
      </c>
      <c r="D30" s="4" t="inlineStr">
        <is>
          <t xml:space="preserve"> </t>
        </is>
      </c>
      <c r="E30" s="4" t="inlineStr">
        <is>
          <t xml:space="preserve"> </t>
        </is>
      </c>
      <c r="F30" s="4" t="inlineStr">
        <is>
          <t xml:space="preserve"> </t>
        </is>
      </c>
      <c r="G30" s="5" t="n">
        <v>-22230</v>
      </c>
    </row>
    <row r="31">
      <c r="A31" s="4" t="inlineStr">
        <is>
          <t>Unrealized loss on available-for-sale debt securities</t>
        </is>
      </c>
      <c r="B31" s="5" t="n">
        <v>-8168</v>
      </c>
      <c r="C31" s="4" t="inlineStr">
        <is>
          <t xml:space="preserve"> </t>
        </is>
      </c>
      <c r="D31" s="4" t="inlineStr">
        <is>
          <t xml:space="preserve"> </t>
        </is>
      </c>
      <c r="E31" s="4" t="inlineStr">
        <is>
          <t xml:space="preserve"> </t>
        </is>
      </c>
      <c r="F31" s="5" t="n">
        <v>-8168</v>
      </c>
      <c r="G31" s="4" t="inlineStr">
        <is>
          <t xml:space="preserve"> </t>
        </is>
      </c>
    </row>
    <row r="32">
      <c r="A32" s="4" t="inlineStr">
        <is>
          <t>Share-based compensation of I-Mab</t>
        </is>
      </c>
      <c r="B32" s="6" t="n">
        <v>-13510</v>
      </c>
      <c r="C32" s="4" t="inlineStr">
        <is>
          <t xml:space="preserve"> </t>
        </is>
      </c>
      <c r="D32" s="4" t="inlineStr">
        <is>
          <t xml:space="preserve"> </t>
        </is>
      </c>
      <c r="E32" s="5" t="n">
        <v>-13510</v>
      </c>
      <c r="F32" s="4" t="inlineStr">
        <is>
          <t xml:space="preserve"> </t>
        </is>
      </c>
      <c r="G32" s="4" t="inlineStr">
        <is>
          <t xml:space="preserve"> </t>
        </is>
      </c>
    </row>
    <row r="33">
      <c r="A33" s="4" t="inlineStr">
        <is>
          <t>Exercise of stock options (Shares)</t>
        </is>
      </c>
      <c r="B33" s="5" t="n">
        <v>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ssuance of ordinary shares for restricted share units</t>
        </is>
      </c>
      <c r="B34" s="4" t="inlineStr">
        <is>
          <t xml:space="preserve"> </t>
        </is>
      </c>
      <c r="C34" s="4" t="inlineStr">
        <is>
          <t xml:space="preserve"> </t>
        </is>
      </c>
      <c r="D34" s="6" t="n">
        <v>2117</v>
      </c>
      <c r="E34" s="5" t="n">
        <v>-2117</v>
      </c>
      <c r="F34" s="4" t="inlineStr">
        <is>
          <t xml:space="preserve"> </t>
        </is>
      </c>
      <c r="G34" s="4" t="inlineStr">
        <is>
          <t xml:space="preserve"> </t>
        </is>
      </c>
    </row>
    <row r="35">
      <c r="A35" s="4" t="inlineStr">
        <is>
          <t>Issuance of ordinary shares for restricted share units (shares)</t>
        </is>
      </c>
      <c r="B35" s="5" t="n">
        <v>0</v>
      </c>
      <c r="C35" s="4" t="inlineStr">
        <is>
          <t xml:space="preserve"> </t>
        </is>
      </c>
      <c r="D35" s="5" t="n">
        <v>2252047</v>
      </c>
      <c r="E35" s="4" t="inlineStr">
        <is>
          <t xml:space="preserve"> </t>
        </is>
      </c>
      <c r="F35" s="4" t="inlineStr">
        <is>
          <t xml:space="preserve"> </t>
        </is>
      </c>
      <c r="G35" s="4" t="inlineStr">
        <is>
          <t xml:space="preserve"> </t>
        </is>
      </c>
    </row>
    <row r="36">
      <c r="A36" s="4" t="inlineStr">
        <is>
          <t>Repurchase of shares</t>
        </is>
      </c>
      <c r="B36" s="6" t="n">
        <v>-335</v>
      </c>
      <c r="C36" s="4" t="inlineStr">
        <is>
          <t xml:space="preserve"> </t>
        </is>
      </c>
      <c r="D36" s="6" t="n">
        <v>-335</v>
      </c>
      <c r="E36" s="4" t="inlineStr">
        <is>
          <t xml:space="preserve"> </t>
        </is>
      </c>
      <c r="F36" s="4" t="inlineStr">
        <is>
          <t xml:space="preserve"> </t>
        </is>
      </c>
      <c r="G36" s="4" t="inlineStr">
        <is>
          <t xml:space="preserve"> </t>
        </is>
      </c>
    </row>
    <row r="37">
      <c r="A37" s="4" t="inlineStr">
        <is>
          <t>Repurchase of shares (in shares)</t>
        </is>
      </c>
      <c r="B37" s="4" t="inlineStr">
        <is>
          <t xml:space="preserve"> </t>
        </is>
      </c>
      <c r="C37" s="4" t="inlineStr">
        <is>
          <t xml:space="preserve"> </t>
        </is>
      </c>
      <c r="D37" s="5" t="n">
        <v>-413214</v>
      </c>
      <c r="E37" s="4" t="inlineStr">
        <is>
          <t xml:space="preserve"> </t>
        </is>
      </c>
      <c r="F37" s="4" t="inlineStr">
        <is>
          <t xml:space="preserve"> </t>
        </is>
      </c>
      <c r="G37" s="4" t="inlineStr">
        <is>
          <t xml:space="preserve"> </t>
        </is>
      </c>
    </row>
    <row r="38">
      <c r="A38" s="4" t="inlineStr">
        <is>
          <t>Proportionate share of share-based compensation expenses recorded in an equity method affiliate</t>
        </is>
      </c>
      <c r="B38" s="5" t="n">
        <v>1038</v>
      </c>
      <c r="C38" s="4" t="inlineStr">
        <is>
          <t xml:space="preserve"> </t>
        </is>
      </c>
      <c r="D38" s="4" t="inlineStr">
        <is>
          <t xml:space="preserve"> </t>
        </is>
      </c>
      <c r="E38" s="5" t="n">
        <v>1038</v>
      </c>
      <c r="F38" s="4" t="inlineStr">
        <is>
          <t xml:space="preserve"> </t>
        </is>
      </c>
      <c r="G38" s="4" t="inlineStr">
        <is>
          <t xml:space="preserve"> </t>
        </is>
      </c>
    </row>
    <row r="39">
      <c r="A39" s="4" t="inlineStr">
        <is>
          <t>Ending balance at Dec. 31, 2024</t>
        </is>
      </c>
      <c r="B39" s="6" t="n">
        <v>201160</v>
      </c>
      <c r="C39" s="6" t="n">
        <v>19</v>
      </c>
      <c r="D39" s="6" t="n">
        <v>-6225</v>
      </c>
      <c r="E39" s="6" t="n">
        <v>1460021</v>
      </c>
      <c r="F39" s="6" t="n">
        <v>33384</v>
      </c>
      <c r="G39" s="6" t="n">
        <v>-1286039</v>
      </c>
    </row>
    <row r="40">
      <c r="A40" s="4" t="inlineStr">
        <is>
          <t>Ending balance (in shares) at Dec. 31, 2024</t>
        </is>
      </c>
      <c r="B40" s="4" t="inlineStr">
        <is>
          <t xml:space="preserve"> </t>
        </is>
      </c>
      <c r="C40" s="5" t="n">
        <v>194073729</v>
      </c>
      <c r="D40" s="4" t="inlineStr">
        <is>
          <t xml:space="preserve"> </t>
        </is>
      </c>
      <c r="E40" s="4" t="inlineStr">
        <is>
          <t xml:space="preserve"> </t>
        </is>
      </c>
      <c r="F40" s="4" t="inlineStr">
        <is>
          <t xml:space="preserve"> </t>
        </is>
      </c>
      <c r="G40" s="4" t="inlineStr">
        <is>
          <t xml:space="preserve"> </t>
        </is>
      </c>
    </row>
    <row r="41">
      <c r="A41" s="4" t="inlineStr">
        <is>
          <t>Ending balance (in shares) at Dec. 31, 2024</t>
        </is>
      </c>
      <c r="B41" s="4" t="inlineStr">
        <is>
          <t xml:space="preserve"> </t>
        </is>
      </c>
      <c r="C41" s="5" t="n">
        <v>-6621234</v>
      </c>
      <c r="D41" s="5" t="n">
        <v>-6621234</v>
      </c>
      <c r="E41" s="4" t="inlineStr">
        <is>
          <t xml:space="preserve"> </t>
        </is>
      </c>
      <c r="F41" s="4" t="inlineStr">
        <is>
          <t xml:space="preserve"> </t>
        </is>
      </c>
      <c r="G4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ISPOSAL OF TJBIO SHANGHAI - Additional Information (Details) - USD ($)</t>
        </is>
      </c>
      <c r="C1" s="2" t="inlineStr">
        <is>
          <t>12 Months Ended</t>
        </is>
      </c>
    </row>
    <row r="2">
      <c r="B2" s="2" t="inlineStr">
        <is>
          <t>Apr. 02, 2024</t>
        </is>
      </c>
      <c r="C2" s="2" t="inlineStr">
        <is>
          <t>Dec. 31, 2024</t>
        </is>
      </c>
      <c r="D2" s="2" t="inlineStr">
        <is>
          <t>Dec. 31, 2023</t>
        </is>
      </c>
      <c r="E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Operational loss</t>
        </is>
      </c>
      <c r="B4" s="4" t="inlineStr">
        <is>
          <t xml:space="preserve"> </t>
        </is>
      </c>
      <c r="C4" s="6" t="n">
        <v>-27466000</v>
      </c>
      <c r="D4" s="6" t="n">
        <v>125512000</v>
      </c>
      <c r="E4" s="6" t="n">
        <v>229850000</v>
      </c>
    </row>
    <row r="5">
      <c r="A5" s="4" t="inlineStr">
        <is>
          <t>Gain from sale</t>
        </is>
      </c>
      <c r="B5" s="4" t="inlineStr">
        <is>
          <t xml:space="preserve"> </t>
        </is>
      </c>
      <c r="C5" s="5" t="n">
        <v>34364000</v>
      </c>
      <c r="D5" s="4" t="inlineStr">
        <is>
          <t xml:space="preserve"> </t>
        </is>
      </c>
      <c r="E5" s="4" t="inlineStr">
        <is>
          <t xml:space="preserve"> </t>
        </is>
      </c>
    </row>
    <row r="6">
      <c r="A6" s="4" t="inlineStr">
        <is>
          <t>TJBio Shanghai [Member]</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Maximum aggregate consideration to be received upon achievement of certain regulatory and sales-based milestone events as well as royalties</t>
        </is>
      </c>
      <c r="B8" s="6" t="n">
        <v>80000000</v>
      </c>
      <c r="C8" s="4" t="inlineStr">
        <is>
          <t xml:space="preserve"> </t>
        </is>
      </c>
      <c r="D8" s="4" t="inlineStr">
        <is>
          <t xml:space="preserve"> </t>
        </is>
      </c>
      <c r="E8" s="4" t="inlineStr">
        <is>
          <t xml:space="preserve"> </t>
        </is>
      </c>
    </row>
    <row r="9">
      <c r="A9" s="4" t="inlineStr">
        <is>
          <t>Carrying value of assets classified as held for sale</t>
        </is>
      </c>
      <c r="B9" s="4" t="inlineStr">
        <is>
          <t xml:space="preserve"> </t>
        </is>
      </c>
      <c r="C9" s="4" t="inlineStr">
        <is>
          <t xml:space="preserve"> </t>
        </is>
      </c>
      <c r="D9" s="5" t="n">
        <v>48890000</v>
      </c>
      <c r="E9" s="4" t="inlineStr">
        <is>
          <t xml:space="preserve"> </t>
        </is>
      </c>
    </row>
    <row r="10">
      <c r="A10" s="4" t="inlineStr">
        <is>
          <t>Carrying value of liabilities classified as held for sale</t>
        </is>
      </c>
      <c r="B10" s="4" t="inlineStr">
        <is>
          <t xml:space="preserve"> </t>
        </is>
      </c>
      <c r="C10" s="4" t="inlineStr">
        <is>
          <t xml:space="preserve"> </t>
        </is>
      </c>
      <c r="D10" s="5" t="n">
        <v>100644000</v>
      </c>
      <c r="E10" s="4" t="inlineStr">
        <is>
          <t xml:space="preserve"> </t>
        </is>
      </c>
    </row>
    <row r="11">
      <c r="A11" s="4" t="inlineStr">
        <is>
          <t>Operational loss</t>
        </is>
      </c>
      <c r="B11" s="4" t="inlineStr">
        <is>
          <t xml:space="preserve"> </t>
        </is>
      </c>
      <c r="C11" s="5" t="n">
        <v>6898000</v>
      </c>
      <c r="D11" s="6" t="n">
        <v>125512000</v>
      </c>
      <c r="E11" s="6" t="n">
        <v>229850000</v>
      </c>
    </row>
    <row r="12">
      <c r="A12" s="4" t="inlineStr">
        <is>
          <t>Gain from sale</t>
        </is>
      </c>
      <c r="B12" s="4" t="inlineStr">
        <is>
          <t xml:space="preserve"> </t>
        </is>
      </c>
      <c r="C12" s="5" t="n">
        <v>34400000</v>
      </c>
      <c r="D12" s="4" t="inlineStr">
        <is>
          <t xml:space="preserve"> </t>
        </is>
      </c>
      <c r="E12" s="4" t="inlineStr">
        <is>
          <t xml:space="preserve"> </t>
        </is>
      </c>
    </row>
    <row r="13">
      <c r="A13" s="4" t="inlineStr">
        <is>
          <t>Carrying value of intangible assets</t>
        </is>
      </c>
      <c r="B13" s="4" t="inlineStr">
        <is>
          <t xml:space="preserve"> </t>
        </is>
      </c>
      <c r="C13" s="5" t="n">
        <v>16200000</v>
      </c>
      <c r="D13" s="4" t="inlineStr">
        <is>
          <t xml:space="preserve"> </t>
        </is>
      </c>
      <c r="E13" s="4" t="inlineStr">
        <is>
          <t xml:space="preserve"> </t>
        </is>
      </c>
    </row>
    <row r="14">
      <c r="A14" s="4" t="inlineStr">
        <is>
          <t>Additional gain recognized related to sale</t>
        </is>
      </c>
      <c r="B14" s="4" t="inlineStr">
        <is>
          <t xml:space="preserve"> </t>
        </is>
      </c>
      <c r="C14" s="6" t="n">
        <v>0</v>
      </c>
      <c r="D14" s="4" t="inlineStr">
        <is>
          <t xml:space="preserve"> </t>
        </is>
      </c>
      <c r="E14" s="4" t="inlineStr">
        <is>
          <t xml:space="preserve"> </t>
        </is>
      </c>
    </row>
    <row r="15">
      <c r="A15" s="4" t="inlineStr">
        <is>
          <t>Income tax expense or benefit</t>
        </is>
      </c>
      <c r="B15" s="5" t="n">
        <v>0</v>
      </c>
      <c r="C15" s="4" t="inlineStr">
        <is>
          <t xml:space="preserve"> </t>
        </is>
      </c>
      <c r="D15" s="4" t="inlineStr">
        <is>
          <t xml:space="preserve"> </t>
        </is>
      </c>
      <c r="E15" s="4" t="inlineStr">
        <is>
          <t xml:space="preserve"> </t>
        </is>
      </c>
    </row>
    <row r="16">
      <c r="A16" s="4" t="inlineStr">
        <is>
          <t>TJBio Shanghai [Member] | Assets Held for Sale [Member]</t>
        </is>
      </c>
      <c r="B16" s="4" t="inlineStr">
        <is>
          <t xml:space="preserve"> </t>
        </is>
      </c>
      <c r="C16" s="4" t="inlineStr">
        <is>
          <t xml:space="preserve"> </t>
        </is>
      </c>
      <c r="D16" s="4" t="inlineStr">
        <is>
          <t xml:space="preserve"> </t>
        </is>
      </c>
      <c r="E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row>
    <row r="18">
      <c r="A18" s="4" t="inlineStr">
        <is>
          <t>Carrying value of assets classified as held for sale</t>
        </is>
      </c>
      <c r="B18" s="5" t="n">
        <v>33100000</v>
      </c>
      <c r="C18" s="4" t="inlineStr">
        <is>
          <t xml:space="preserve"> </t>
        </is>
      </c>
      <c r="D18" s="4" t="inlineStr">
        <is>
          <t xml:space="preserve"> </t>
        </is>
      </c>
      <c r="E18" s="4" t="inlineStr">
        <is>
          <t xml:space="preserve"> </t>
        </is>
      </c>
    </row>
    <row r="19">
      <c r="A19" s="4" t="inlineStr">
        <is>
          <t>TJBio Shanghai [Member] | Liabilities Held for Sale [Member]</t>
        </is>
      </c>
      <c r="B19" s="4" t="inlineStr">
        <is>
          <t xml:space="preserve"> </t>
        </is>
      </c>
      <c r="C19" s="4" t="inlineStr">
        <is>
          <t xml:space="preserve"> </t>
        </is>
      </c>
      <c r="D19" s="4" t="inlineStr">
        <is>
          <t xml:space="preserve"> </t>
        </is>
      </c>
      <c r="E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row>
    <row r="21">
      <c r="A21" s="4" t="inlineStr">
        <is>
          <t>Carrying value of liabilities classified as held for sale</t>
        </is>
      </c>
      <c r="B21" s="6" t="n">
        <v>83700000</v>
      </c>
      <c r="C21" s="4" t="inlineStr">
        <is>
          <t xml:space="preserve"> </t>
        </is>
      </c>
      <c r="D21" s="4" t="inlineStr">
        <is>
          <t xml:space="preserve"> </t>
        </is>
      </c>
      <c r="E21" s="4" t="inlineStr">
        <is>
          <t xml:space="preserve"> </t>
        </is>
      </c>
    </row>
    <row r="22">
      <c r="A22" s="4" t="inlineStr">
        <is>
          <t>I Mab Shanghai [Member] | Imab Hangzhou [Member] | Discontinued Operations [Member]</t>
        </is>
      </c>
      <c r="B22" s="4" t="inlineStr">
        <is>
          <t xml:space="preserve"> </t>
        </is>
      </c>
      <c r="C22" s="4" t="inlineStr">
        <is>
          <t xml:space="preserve"> </t>
        </is>
      </c>
      <c r="D22" s="4" t="inlineStr">
        <is>
          <t xml:space="preserve"> </t>
        </is>
      </c>
      <c r="E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row>
    <row r="24">
      <c r="A24" s="4" t="inlineStr">
        <is>
          <t>Percentage of transfer of outstanding equity interest</t>
        </is>
      </c>
      <c r="B24" s="12" t="n">
        <v>1</v>
      </c>
      <c r="C24" s="4" t="inlineStr">
        <is>
          <t xml:space="preserve"> </t>
        </is>
      </c>
      <c r="D24" s="4" t="inlineStr">
        <is>
          <t xml:space="preserve"> </t>
        </is>
      </c>
      <c r="E24" s="4" t="inlineStr">
        <is>
          <t xml:space="preserve"> </t>
        </is>
      </c>
    </row>
  </sheetData>
  <mergeCells count="2">
    <mergeCell ref="C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POSAL OF TJBIO SHANGHAI - Summary of Reconciliation Amounts of Major Classes of Loss from Operations Classified as Discontinued Operations (Details) - USD ($) $ in Thousands</t>
        </is>
      </c>
      <c r="B1" s="2" t="inlineStr">
        <is>
          <t>12 Months Ended</t>
        </is>
      </c>
    </row>
    <row r="2">
      <c r="B2" s="2" t="inlineStr">
        <is>
          <t>Dec. 31, 2024</t>
        </is>
      </c>
      <c r="C2" s="2" t="inlineStr">
        <is>
          <t>Dec. 31, 2023</t>
        </is>
      </c>
      <c r="D2" s="2" t="inlineStr">
        <is>
          <t>Dec. 31, 2022</t>
        </is>
      </c>
    </row>
    <row r="3">
      <c r="A3" s="3" t="inlineStr">
        <is>
          <t>Discontinued Operations:</t>
        </is>
      </c>
      <c r="B3" s="4" t="inlineStr">
        <is>
          <t xml:space="preserve"> </t>
        </is>
      </c>
      <c r="C3" s="4" t="inlineStr">
        <is>
          <t xml:space="preserve"> </t>
        </is>
      </c>
      <c r="D3" s="4" t="inlineStr">
        <is>
          <t xml:space="preserve"> </t>
        </is>
      </c>
    </row>
    <row r="4">
      <c r="A4" s="4" t="inlineStr">
        <is>
          <t>Gain (loss) from discontinued operations</t>
        </is>
      </c>
      <c r="B4" s="6" t="n">
        <v>27466</v>
      </c>
      <c r="C4" s="6" t="n">
        <v>-125512</v>
      </c>
      <c r="D4" s="6" t="n">
        <v>-229850</v>
      </c>
    </row>
    <row r="5">
      <c r="A5" s="4" t="inlineStr">
        <is>
          <t>TJBio Shanghai [Member]</t>
        </is>
      </c>
      <c r="B5" s="4" t="inlineStr">
        <is>
          <t xml:space="preserve"> </t>
        </is>
      </c>
      <c r="C5" s="4" t="inlineStr">
        <is>
          <t xml:space="preserve"> </t>
        </is>
      </c>
      <c r="D5" s="4" t="inlineStr">
        <is>
          <t xml:space="preserve"> </t>
        </is>
      </c>
    </row>
    <row r="6">
      <c r="A6" s="3" t="inlineStr">
        <is>
          <t>Discontinued Operations:</t>
        </is>
      </c>
      <c r="B6" s="4" t="inlineStr">
        <is>
          <t xml:space="preserve"> </t>
        </is>
      </c>
      <c r="C6" s="4" t="inlineStr">
        <is>
          <t xml:space="preserve"> </t>
        </is>
      </c>
      <c r="D6" s="4" t="inlineStr">
        <is>
          <t xml:space="preserve"> </t>
        </is>
      </c>
    </row>
    <row r="7">
      <c r="A7" s="4" t="inlineStr">
        <is>
          <t>Revenue</t>
        </is>
      </c>
      <c r="B7" s="4" t="inlineStr">
        <is>
          <t xml:space="preserve"> </t>
        </is>
      </c>
      <c r="C7" s="5" t="n">
        <v>3286</v>
      </c>
      <c r="D7" s="5" t="n">
        <v>-31237</v>
      </c>
    </row>
    <row r="8">
      <c r="A8" s="4" t="inlineStr">
        <is>
          <t>Cost of revenues</t>
        </is>
      </c>
      <c r="B8" s="4" t="inlineStr">
        <is>
          <t xml:space="preserve"> </t>
        </is>
      </c>
      <c r="C8" s="4" t="inlineStr">
        <is>
          <t xml:space="preserve"> </t>
        </is>
      </c>
      <c r="D8" s="5" t="n">
        <v>-4031</v>
      </c>
    </row>
    <row r="9">
      <c r="A9" s="4" t="inlineStr">
        <is>
          <t>Research and development expenses</t>
        </is>
      </c>
      <c r="B9" s="5" t="n">
        <v>-12013</v>
      </c>
      <c r="C9" s="5" t="n">
        <v>-93443</v>
      </c>
      <c r="D9" s="5" t="n">
        <v>-112171</v>
      </c>
    </row>
    <row r="10">
      <c r="A10" s="4" t="inlineStr">
        <is>
          <t>Administrative expenses</t>
        </is>
      </c>
      <c r="B10" s="5" t="n">
        <v>3331</v>
      </c>
      <c r="C10" s="5" t="n">
        <v>-36045</v>
      </c>
      <c r="D10" s="5" t="n">
        <v>-90941</v>
      </c>
    </row>
    <row r="11">
      <c r="A11" s="4" t="inlineStr">
        <is>
          <t>Interest income</t>
        </is>
      </c>
      <c r="B11" s="5" t="n">
        <v>132</v>
      </c>
      <c r="C11" s="5" t="n">
        <v>1447</v>
      </c>
      <c r="D11" s="5" t="n">
        <v>925</v>
      </c>
    </row>
    <row r="12">
      <c r="A12" s="4" t="inlineStr">
        <is>
          <t>Other income (expenses), net</t>
        </is>
      </c>
      <c r="B12" s="5" t="n">
        <v>1664</v>
      </c>
      <c r="C12" s="5" t="n">
        <v>-820</v>
      </c>
      <c r="D12" s="5" t="n">
        <v>7638</v>
      </c>
    </row>
    <row r="13">
      <c r="A13" s="4" t="inlineStr">
        <is>
          <t>Equity in income (loss) of affiliate</t>
        </is>
      </c>
      <c r="B13" s="5" t="n">
        <v>-12</v>
      </c>
      <c r="C13" s="5" t="n">
        <v>63</v>
      </c>
      <c r="D13" s="5" t="n">
        <v>-33</v>
      </c>
    </row>
    <row r="14">
      <c r="A14" s="4" t="inlineStr">
        <is>
          <t>Gain (loss) from discontinued operations</t>
        </is>
      </c>
      <c r="B14" s="6" t="n">
        <v>-6898</v>
      </c>
      <c r="C14" s="6" t="n">
        <v>-125512</v>
      </c>
      <c r="D14" s="6" t="n">
        <v>-229850</v>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POSAL OF TJBIO SHANGHAI - Summary of Reconciliation Amounts of Major Classes of Assets and Liabilities Classified as Discontinued Operations (Details) - USD ($) $ in Thousands</t>
        </is>
      </c>
      <c r="B1" s="2" t="inlineStr">
        <is>
          <t>Dec. 31, 2024</t>
        </is>
      </c>
      <c r="C1" s="2" t="inlineStr">
        <is>
          <t>Dec. 31, 2023</t>
        </is>
      </c>
    </row>
    <row r="2">
      <c r="A2" s="3" t="inlineStr">
        <is>
          <t>Current assets of discontinued operations</t>
        </is>
      </c>
      <c r="B2" s="4" t="inlineStr">
        <is>
          <t xml:space="preserve"> </t>
        </is>
      </c>
      <c r="C2" s="4" t="inlineStr">
        <is>
          <t xml:space="preserve"> </t>
        </is>
      </c>
    </row>
    <row r="3">
      <c r="A3" s="4" t="inlineStr">
        <is>
          <t>Total current assets of discontinued operations</t>
        </is>
      </c>
      <c r="B3" s="6" t="n">
        <v>0</v>
      </c>
      <c r="C3" s="6" t="n">
        <v>15682</v>
      </c>
    </row>
    <row r="4">
      <c r="A4" s="3" t="inlineStr">
        <is>
          <t>Non-current assets of discontinued operations</t>
        </is>
      </c>
      <c r="B4" s="4" t="inlineStr">
        <is>
          <t xml:space="preserve"> </t>
        </is>
      </c>
      <c r="C4" s="4" t="inlineStr">
        <is>
          <t xml:space="preserve"> </t>
        </is>
      </c>
    </row>
    <row r="5">
      <c r="A5" s="4" t="inlineStr">
        <is>
          <t>Total non-current assets of discontinued operations</t>
        </is>
      </c>
      <c r="B5" s="5" t="n">
        <v>0</v>
      </c>
      <c r="C5" s="5" t="n">
        <v>33208</v>
      </c>
    </row>
    <row r="6">
      <c r="A6" s="3" t="inlineStr">
        <is>
          <t>Current liabilities of discontinued operations</t>
        </is>
      </c>
      <c r="B6" s="4" t="inlineStr">
        <is>
          <t xml:space="preserve"> </t>
        </is>
      </c>
      <c r="C6" s="4" t="inlineStr">
        <is>
          <t xml:space="preserve"> </t>
        </is>
      </c>
    </row>
    <row r="7">
      <c r="A7" s="4" t="inlineStr">
        <is>
          <t>Total current liabilities of discontinued operations</t>
        </is>
      </c>
      <c r="B7" s="5" t="n">
        <v>0</v>
      </c>
      <c r="C7" s="5" t="n">
        <v>49669</v>
      </c>
    </row>
    <row r="8">
      <c r="A8" s="3" t="inlineStr">
        <is>
          <t>Non-current liabilities of discontinued operations</t>
        </is>
      </c>
      <c r="B8" s="4" t="inlineStr">
        <is>
          <t xml:space="preserve"> </t>
        </is>
      </c>
      <c r="C8" s="4" t="inlineStr">
        <is>
          <t xml:space="preserve"> </t>
        </is>
      </c>
    </row>
    <row r="9">
      <c r="A9" s="4" t="inlineStr">
        <is>
          <t>Total non-current liabilities of discontinued operations</t>
        </is>
      </c>
      <c r="B9" s="6" t="n">
        <v>0</v>
      </c>
      <c r="C9" s="5" t="n">
        <v>50975</v>
      </c>
    </row>
    <row r="10">
      <c r="A10" s="4" t="inlineStr">
        <is>
          <t>TJBio Shanghai [Member]</t>
        </is>
      </c>
      <c r="B10" s="4" t="inlineStr">
        <is>
          <t xml:space="preserve"> </t>
        </is>
      </c>
      <c r="C10" s="4" t="inlineStr">
        <is>
          <t xml:space="preserve"> </t>
        </is>
      </c>
    </row>
    <row r="11">
      <c r="A11" s="3" t="inlineStr">
        <is>
          <t>Current assets of discontinued operations</t>
        </is>
      </c>
      <c r="B11" s="4" t="inlineStr">
        <is>
          <t xml:space="preserve"> </t>
        </is>
      </c>
      <c r="C11" s="4" t="inlineStr">
        <is>
          <t xml:space="preserve"> </t>
        </is>
      </c>
    </row>
    <row r="12">
      <c r="A12" s="4" t="inlineStr">
        <is>
          <t>Cash and cash equivalents</t>
        </is>
      </c>
      <c r="B12" s="4" t="inlineStr">
        <is>
          <t xml:space="preserve"> </t>
        </is>
      </c>
      <c r="C12" s="5" t="n">
        <v>10843</v>
      </c>
    </row>
    <row r="13">
      <c r="A13" s="4" t="inlineStr">
        <is>
          <t>Prepayments and other receivables</t>
        </is>
      </c>
      <c r="B13" s="4" t="inlineStr">
        <is>
          <t xml:space="preserve"> </t>
        </is>
      </c>
      <c r="C13" s="5" t="n">
        <v>4839</v>
      </c>
    </row>
    <row r="14">
      <c r="A14" s="4" t="inlineStr">
        <is>
          <t>Total current assets of discontinued operations</t>
        </is>
      </c>
      <c r="B14" s="4" t="inlineStr">
        <is>
          <t xml:space="preserve"> </t>
        </is>
      </c>
      <c r="C14" s="5" t="n">
        <v>15682</v>
      </c>
    </row>
    <row r="15">
      <c r="A15" s="3" t="inlineStr">
        <is>
          <t>Non-current assets of discontinued operations</t>
        </is>
      </c>
      <c r="B15" s="4" t="inlineStr">
        <is>
          <t xml:space="preserve"> </t>
        </is>
      </c>
      <c r="C15" s="4" t="inlineStr">
        <is>
          <t xml:space="preserve"> </t>
        </is>
      </c>
    </row>
    <row r="16">
      <c r="A16" s="4" t="inlineStr">
        <is>
          <t>Long-term restricted cash</t>
        </is>
      </c>
      <c r="B16" s="4" t="inlineStr">
        <is>
          <t xml:space="preserve"> </t>
        </is>
      </c>
      <c r="C16" s="5" t="n">
        <v>8318</v>
      </c>
    </row>
    <row r="17">
      <c r="A17" s="4" t="inlineStr">
        <is>
          <t>Property, equipment and software</t>
        </is>
      </c>
      <c r="B17" s="4" t="inlineStr">
        <is>
          <t xml:space="preserve"> </t>
        </is>
      </c>
      <c r="C17" s="5" t="n">
        <v>3378</v>
      </c>
    </row>
    <row r="18">
      <c r="A18" s="4" t="inlineStr">
        <is>
          <t>Operating lease right-of-use assets</t>
        </is>
      </c>
      <c r="B18" s="4" t="inlineStr">
        <is>
          <t xml:space="preserve"> </t>
        </is>
      </c>
      <c r="C18" s="5" t="n">
        <v>2774</v>
      </c>
    </row>
    <row r="19">
      <c r="A19" s="4" t="inlineStr">
        <is>
          <t>Intangible assets</t>
        </is>
      </c>
      <c r="B19" s="4" t="inlineStr">
        <is>
          <t xml:space="preserve"> </t>
        </is>
      </c>
      <c r="C19" s="5" t="n">
        <v>16676</v>
      </c>
    </row>
    <row r="20">
      <c r="A20" s="4" t="inlineStr">
        <is>
          <t>Investments accounted for using the equity method</t>
        </is>
      </c>
      <c r="B20" s="4" t="inlineStr">
        <is>
          <t xml:space="preserve"> </t>
        </is>
      </c>
      <c r="C20" s="5" t="n">
        <v>1706</v>
      </c>
    </row>
    <row r="21">
      <c r="A21" s="4" t="inlineStr">
        <is>
          <t>Other non-current assets</t>
        </is>
      </c>
      <c r="B21" s="4" t="inlineStr">
        <is>
          <t xml:space="preserve"> </t>
        </is>
      </c>
      <c r="C21" s="5" t="n">
        <v>356</v>
      </c>
    </row>
    <row r="22">
      <c r="A22" s="4" t="inlineStr">
        <is>
          <t>Total non-current assets of discontinued operations</t>
        </is>
      </c>
      <c r="B22" s="4" t="inlineStr">
        <is>
          <t xml:space="preserve"> </t>
        </is>
      </c>
      <c r="C22" s="5" t="n">
        <v>33208</v>
      </c>
    </row>
    <row r="23">
      <c r="A23" s="4" t="inlineStr">
        <is>
          <t>Total assets of discontinued operations</t>
        </is>
      </c>
      <c r="B23" s="4" t="inlineStr">
        <is>
          <t xml:space="preserve"> </t>
        </is>
      </c>
      <c r="C23" s="5" t="n">
        <v>48890</v>
      </c>
    </row>
    <row r="24">
      <c r="A24" s="3" t="inlineStr">
        <is>
          <t>Current liabilities of discontinued operations</t>
        </is>
      </c>
      <c r="B24" s="4" t="inlineStr">
        <is>
          <t xml:space="preserve"> </t>
        </is>
      </c>
      <c r="C24" s="4" t="inlineStr">
        <is>
          <t xml:space="preserve"> </t>
        </is>
      </c>
    </row>
    <row r="25">
      <c r="A25" s="4" t="inlineStr">
        <is>
          <t>Short-term bank borrowings</t>
        </is>
      </c>
      <c r="B25" s="4" t="inlineStr">
        <is>
          <t xml:space="preserve"> </t>
        </is>
      </c>
      <c r="C25" s="5" t="n">
        <v>4231</v>
      </c>
    </row>
    <row r="26">
      <c r="A26" s="4" t="inlineStr">
        <is>
          <t>Accruals and other payables</t>
        </is>
      </c>
      <c r="B26" s="4" t="inlineStr">
        <is>
          <t xml:space="preserve"> </t>
        </is>
      </c>
      <c r="C26" s="5" t="n">
        <v>42662</v>
      </c>
    </row>
    <row r="27">
      <c r="A27" s="4" t="inlineStr">
        <is>
          <t>Contract liabilities, current</t>
        </is>
      </c>
      <c r="B27" s="4" t="inlineStr">
        <is>
          <t xml:space="preserve"> </t>
        </is>
      </c>
      <c r="C27" s="5" t="n">
        <v>311</v>
      </c>
    </row>
    <row r="28">
      <c r="A28" s="4" t="inlineStr">
        <is>
          <t>Operating lease liabilities, current</t>
        </is>
      </c>
      <c r="B28" s="4" t="inlineStr">
        <is>
          <t xml:space="preserve"> </t>
        </is>
      </c>
      <c r="C28" s="5" t="n">
        <v>2465</v>
      </c>
    </row>
    <row r="29">
      <c r="A29" s="4" t="inlineStr">
        <is>
          <t>Total current liabilities of discontinued operations</t>
        </is>
      </c>
      <c r="B29" s="4" t="inlineStr">
        <is>
          <t xml:space="preserve"> </t>
        </is>
      </c>
      <c r="C29" s="5" t="n">
        <v>49669</v>
      </c>
    </row>
    <row r="30">
      <c r="A30" s="3" t="inlineStr">
        <is>
          <t>Non-current liabilities of discontinued operations</t>
        </is>
      </c>
      <c r="B30" s="4" t="inlineStr">
        <is>
          <t xml:space="preserve"> </t>
        </is>
      </c>
      <c r="C30" s="4" t="inlineStr">
        <is>
          <t xml:space="preserve"> </t>
        </is>
      </c>
    </row>
    <row r="31">
      <c r="A31" s="4" t="inlineStr">
        <is>
          <t>Contract liabilities, non-current</t>
        </is>
      </c>
      <c r="B31" s="4" t="inlineStr">
        <is>
          <t xml:space="preserve"> </t>
        </is>
      </c>
      <c r="C31" s="5" t="n">
        <v>41245</v>
      </c>
    </row>
    <row r="32">
      <c r="A32" s="4" t="inlineStr">
        <is>
          <t>Other non-current liabilities</t>
        </is>
      </c>
      <c r="B32" s="4" t="inlineStr">
        <is>
          <t xml:space="preserve"> </t>
        </is>
      </c>
      <c r="C32" s="5" t="n">
        <v>9730</v>
      </c>
    </row>
    <row r="33">
      <c r="A33" s="4" t="inlineStr">
        <is>
          <t>Total non-current liabilities of discontinued operations</t>
        </is>
      </c>
      <c r="B33" s="4" t="inlineStr">
        <is>
          <t xml:space="preserve"> </t>
        </is>
      </c>
      <c r="C33" s="5" t="n">
        <v>50975</v>
      </c>
    </row>
    <row r="34">
      <c r="A34" s="4" t="inlineStr">
        <is>
          <t>Total liabilities</t>
        </is>
      </c>
      <c r="B34" s="4" t="inlineStr">
        <is>
          <t xml:space="preserve"> </t>
        </is>
      </c>
      <c r="C34" s="6" t="n">
        <v>10064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EPAYMENTS AND OTHER RECEIVABLES (Details) - USD ($) $ in Thousands</t>
        </is>
      </c>
      <c r="B1" s="2" t="inlineStr">
        <is>
          <t>Dec. 31, 2024</t>
        </is>
      </c>
      <c r="C1" s="2" t="inlineStr">
        <is>
          <t>Dec. 31, 2023</t>
        </is>
      </c>
    </row>
    <row r="2">
      <c r="A2" s="3" t="inlineStr">
        <is>
          <t>PREPAYMENTS AND OTHER RECEIVABLES</t>
        </is>
      </c>
      <c r="B2" s="4" t="inlineStr">
        <is>
          <t xml:space="preserve"> </t>
        </is>
      </c>
      <c r="C2" s="4" t="inlineStr">
        <is>
          <t xml:space="preserve"> </t>
        </is>
      </c>
    </row>
    <row r="3">
      <c r="A3" s="4" t="inlineStr">
        <is>
          <t>Receivable from collaboration agreement</t>
        </is>
      </c>
      <c r="B3" s="4" t="inlineStr">
        <is>
          <t xml:space="preserve"> </t>
        </is>
      </c>
      <c r="C3" s="6" t="n">
        <v>1788</v>
      </c>
    </row>
    <row r="4">
      <c r="A4" s="4" t="inlineStr">
        <is>
          <t>Interest receivable</t>
        </is>
      </c>
      <c r="B4" s="6" t="n">
        <v>1042</v>
      </c>
      <c r="C4" s="4" t="inlineStr">
        <is>
          <t xml:space="preserve"> </t>
        </is>
      </c>
    </row>
    <row r="5">
      <c r="A5" s="4" t="inlineStr">
        <is>
          <t>Prepayments to CRO vendors</t>
        </is>
      </c>
      <c r="B5" s="5" t="n">
        <v>998</v>
      </c>
      <c r="C5" s="4" t="inlineStr">
        <is>
          <t xml:space="preserve"> </t>
        </is>
      </c>
    </row>
    <row r="6">
      <c r="A6" s="4" t="inlineStr">
        <is>
          <t>Prepayments for stock repurchase</t>
        </is>
      </c>
      <c r="B6" s="4" t="inlineStr">
        <is>
          <t xml:space="preserve"> </t>
        </is>
      </c>
      <c r="C6" s="5" t="n">
        <v>548</v>
      </c>
    </row>
    <row r="7">
      <c r="A7" s="4" t="inlineStr">
        <is>
          <t>Prepayments for employee incentives</t>
        </is>
      </c>
      <c r="B7" s="5" t="n">
        <v>641</v>
      </c>
      <c r="C7" s="4" t="inlineStr">
        <is>
          <t xml:space="preserve"> </t>
        </is>
      </c>
    </row>
    <row r="8">
      <c r="A8" s="4" t="inlineStr">
        <is>
          <t>Prepayments for insurance and other services</t>
        </is>
      </c>
      <c r="B8" s="5" t="n">
        <v>484</v>
      </c>
      <c r="C8" s="5" t="n">
        <v>122</v>
      </c>
    </row>
    <row r="9">
      <c r="A9" s="4" t="inlineStr">
        <is>
          <t>Other receivables</t>
        </is>
      </c>
      <c r="B9" s="5" t="n">
        <v>130</v>
      </c>
      <c r="C9" s="5" t="n">
        <v>45</v>
      </c>
    </row>
    <row r="10">
      <c r="A10" s="4" t="inlineStr">
        <is>
          <t>Total prepayments and other receivables</t>
        </is>
      </c>
      <c r="B10" s="6" t="n">
        <v>3295</v>
      </c>
      <c r="C10" s="6" t="n">
        <v>250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SOFTWARE - Schedule of property, equipment and software, net (Details) - USD ($) $ in Thousands</t>
        </is>
      </c>
      <c r="B1" s="2" t="inlineStr">
        <is>
          <t>Dec. 31, 2024</t>
        </is>
      </c>
      <c r="C1" s="2" t="inlineStr">
        <is>
          <t>Dec. 31, 2023</t>
        </is>
      </c>
    </row>
    <row r="2">
      <c r="A2" s="3" t="inlineStr">
        <is>
          <t>Property, Plant and Equipment, Net, by Type</t>
        </is>
      </c>
      <c r="B2" s="4" t="inlineStr">
        <is>
          <t xml:space="preserve"> </t>
        </is>
      </c>
      <c r="C2" s="4" t="inlineStr">
        <is>
          <t xml:space="preserve"> </t>
        </is>
      </c>
    </row>
    <row r="3">
      <c r="A3" s="4" t="inlineStr">
        <is>
          <t>Total property, equipment and software</t>
        </is>
      </c>
      <c r="B3" s="6" t="n">
        <v>425</v>
      </c>
      <c r="C3" s="6" t="n">
        <v>2741</v>
      </c>
    </row>
    <row r="4">
      <c r="A4" s="4" t="inlineStr">
        <is>
          <t>Less: accumulated depreciation and amortization</t>
        </is>
      </c>
      <c r="B4" s="5" t="n">
        <v>-224</v>
      </c>
      <c r="C4" s="5" t="n">
        <v>-964</v>
      </c>
    </row>
    <row r="5">
      <c r="A5" s="4" t="inlineStr">
        <is>
          <t>Total net book value of property, equipment and software</t>
        </is>
      </c>
      <c r="B5" s="5" t="n">
        <v>201</v>
      </c>
      <c r="C5" s="5" t="n">
        <v>1777</v>
      </c>
    </row>
    <row r="6">
      <c r="A6" s="4" t="inlineStr">
        <is>
          <t>Computer hardware and laboratory equipment</t>
        </is>
      </c>
      <c r="B6" s="4" t="inlineStr">
        <is>
          <t xml:space="preserve"> </t>
        </is>
      </c>
      <c r="C6" s="4" t="inlineStr">
        <is>
          <t xml:space="preserve"> </t>
        </is>
      </c>
    </row>
    <row r="7">
      <c r="A7" s="3" t="inlineStr">
        <is>
          <t>Property, Plant and Equipment, Net, by Type</t>
        </is>
      </c>
      <c r="B7" s="4" t="inlineStr">
        <is>
          <t xml:space="preserve"> </t>
        </is>
      </c>
      <c r="C7" s="4" t="inlineStr">
        <is>
          <t xml:space="preserve"> </t>
        </is>
      </c>
    </row>
    <row r="8">
      <c r="A8" s="4" t="inlineStr">
        <is>
          <t>Total property, equipment and software</t>
        </is>
      </c>
      <c r="B8" s="5" t="n">
        <v>147</v>
      </c>
      <c r="C8" s="5" t="n">
        <v>1328</v>
      </c>
    </row>
    <row r="9">
      <c r="A9" s="4" t="inlineStr">
        <is>
          <t>Leasehold improvements</t>
        </is>
      </c>
      <c r="B9" s="4" t="inlineStr">
        <is>
          <t xml:space="preserve"> </t>
        </is>
      </c>
      <c r="C9" s="4" t="inlineStr">
        <is>
          <t xml:space="preserve"> </t>
        </is>
      </c>
    </row>
    <row r="10">
      <c r="A10" s="3" t="inlineStr">
        <is>
          <t>Property, Plant and Equipment, Net, by Type</t>
        </is>
      </c>
      <c r="B10" s="4" t="inlineStr">
        <is>
          <t xml:space="preserve"> </t>
        </is>
      </c>
      <c r="C10" s="4" t="inlineStr">
        <is>
          <t xml:space="preserve"> </t>
        </is>
      </c>
    </row>
    <row r="11">
      <c r="A11" s="4" t="inlineStr">
        <is>
          <t>Total property, equipment and software</t>
        </is>
      </c>
      <c r="B11" s="4" t="inlineStr">
        <is>
          <t xml:space="preserve"> </t>
        </is>
      </c>
      <c r="C11" s="5" t="n">
        <v>869</v>
      </c>
    </row>
    <row r="12">
      <c r="A12" s="4" t="inlineStr">
        <is>
          <t>Software</t>
        </is>
      </c>
      <c r="B12" s="4" t="inlineStr">
        <is>
          <t xml:space="preserve"> </t>
        </is>
      </c>
      <c r="C12" s="4" t="inlineStr">
        <is>
          <t xml:space="preserve"> </t>
        </is>
      </c>
    </row>
    <row r="13">
      <c r="A13" s="3" t="inlineStr">
        <is>
          <t>Property, Plant and Equipment, Net, by Type</t>
        </is>
      </c>
      <c r="B13" s="4" t="inlineStr">
        <is>
          <t xml:space="preserve"> </t>
        </is>
      </c>
      <c r="C13" s="4" t="inlineStr">
        <is>
          <t xml:space="preserve"> </t>
        </is>
      </c>
    </row>
    <row r="14">
      <c r="A14" s="4" t="inlineStr">
        <is>
          <t>Total property, equipment and software</t>
        </is>
      </c>
      <c r="B14" s="4" t="inlineStr">
        <is>
          <t xml:space="preserve"> </t>
        </is>
      </c>
      <c r="C14" s="5" t="n">
        <v>105</v>
      </c>
    </row>
    <row r="15">
      <c r="A15" s="4" t="inlineStr">
        <is>
          <t>Office furniture and equipment</t>
        </is>
      </c>
      <c r="B15" s="4" t="inlineStr">
        <is>
          <t xml:space="preserve"> </t>
        </is>
      </c>
      <c r="C15" s="4" t="inlineStr">
        <is>
          <t xml:space="preserve"> </t>
        </is>
      </c>
    </row>
    <row r="16">
      <c r="A16" s="3" t="inlineStr">
        <is>
          <t>Property, Plant and Equipment, Net, by Type</t>
        </is>
      </c>
      <c r="B16" s="4" t="inlineStr">
        <is>
          <t xml:space="preserve"> </t>
        </is>
      </c>
      <c r="C16" s="4" t="inlineStr">
        <is>
          <t xml:space="preserve"> </t>
        </is>
      </c>
    </row>
    <row r="17">
      <c r="A17" s="4" t="inlineStr">
        <is>
          <t>Total property, equipment and software</t>
        </is>
      </c>
      <c r="B17" s="6" t="n">
        <v>278</v>
      </c>
      <c r="C17" s="6" t="n">
        <v>43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EQUIPMENT AND SOFTWARE- Additional Information (Details) - USD ($)</t>
        </is>
      </c>
      <c r="B1" s="2" t="inlineStr">
        <is>
          <t>12 Months Ended</t>
        </is>
      </c>
    </row>
    <row r="2">
      <c r="B2" s="2" t="inlineStr">
        <is>
          <t>Dec. 31, 2024</t>
        </is>
      </c>
      <c r="C2" s="2" t="inlineStr">
        <is>
          <t>Dec. 31, 2023</t>
        </is>
      </c>
      <c r="D2" s="2" t="inlineStr">
        <is>
          <t>Dec. 31, 2022</t>
        </is>
      </c>
    </row>
    <row r="3">
      <c r="A3" s="3" t="inlineStr">
        <is>
          <t>PROPERTY, EQUIPMENT AND SOFTWARE</t>
        </is>
      </c>
      <c r="B3" s="4" t="inlineStr">
        <is>
          <t xml:space="preserve"> </t>
        </is>
      </c>
      <c r="C3" s="4" t="inlineStr">
        <is>
          <t xml:space="preserve"> </t>
        </is>
      </c>
      <c r="D3" s="4" t="inlineStr">
        <is>
          <t xml:space="preserve"> </t>
        </is>
      </c>
    </row>
    <row r="4">
      <c r="A4" s="4" t="inlineStr">
        <is>
          <t>Depreciation and amortization expenses</t>
        </is>
      </c>
      <c r="B4" s="6" t="n">
        <v>300000</v>
      </c>
      <c r="C4" s="6" t="n">
        <v>500000</v>
      </c>
      <c r="D4" s="6" t="n">
        <v>200000</v>
      </c>
    </row>
    <row r="5">
      <c r="A5" s="4" t="inlineStr">
        <is>
          <t>Impairment of long-lived assets</t>
        </is>
      </c>
      <c r="B5" s="6" t="n">
        <v>1246000</v>
      </c>
      <c r="C5" s="6" t="n">
        <v>0</v>
      </c>
      <c r="D5" s="6" t="n">
        <v>0</v>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LEASES - Operating Lease Related Assets And Liabilities And Other Related Information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lease right-of-use assets, non-current</t>
        </is>
      </c>
      <c r="B3" s="6" t="n">
        <v>3597</v>
      </c>
      <c r="C3" s="6" t="n">
        <v>3777</v>
      </c>
    </row>
    <row r="4">
      <c r="A4" s="3" t="inlineStr">
        <is>
          <t>Liabilities</t>
        </is>
      </c>
      <c r="B4" s="4" t="inlineStr">
        <is>
          <t xml:space="preserve"> </t>
        </is>
      </c>
      <c r="C4" s="4" t="inlineStr">
        <is>
          <t xml:space="preserve"> </t>
        </is>
      </c>
    </row>
    <row r="5">
      <c r="A5" s="4" t="inlineStr">
        <is>
          <t>Operating lease liabilities, current</t>
        </is>
      </c>
      <c r="B5" s="5" t="n">
        <v>816</v>
      </c>
      <c r="C5" s="5" t="n">
        <v>626</v>
      </c>
    </row>
    <row r="6">
      <c r="A6" s="4" t="inlineStr">
        <is>
          <t>Operating lease liabilities, non-current</t>
        </is>
      </c>
      <c r="B6" s="6" t="n">
        <v>3066</v>
      </c>
      <c r="C6" s="6" t="n">
        <v>3261</v>
      </c>
    </row>
    <row r="7">
      <c r="A7" s="4" t="inlineStr">
        <is>
          <t>Weighted average remaining lease term (years)</t>
        </is>
      </c>
      <c r="B7" s="4" t="inlineStr">
        <is>
          <t>4 years 7 months 6 days</t>
        </is>
      </c>
      <c r="C7" s="4" t="inlineStr">
        <is>
          <t>5 years 1 month 6 days</t>
        </is>
      </c>
    </row>
    <row r="8">
      <c r="A8" s="4" t="inlineStr">
        <is>
          <t>Weighted average discount rate</t>
        </is>
      </c>
      <c r="B8" s="13" t="n">
        <v>0.057</v>
      </c>
      <c r="C8" s="13" t="n">
        <v>0.05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omponents of Operating Lease Expense (Details) - USD ($) $ in Thousands</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Operating lease expense</t>
        </is>
      </c>
      <c r="B4" s="6" t="n">
        <v>933</v>
      </c>
      <c r="C4" s="6" t="n">
        <v>715</v>
      </c>
      <c r="D4" s="6" t="n">
        <v>1364</v>
      </c>
    </row>
    <row r="5">
      <c r="A5" s="4" t="inlineStr">
        <is>
          <t>Expense for short-term leases within 12 months</t>
        </is>
      </c>
      <c r="B5" s="6" t="n">
        <v>10</v>
      </c>
      <c r="C5" s="4" t="inlineStr">
        <is>
          <t xml:space="preserve"> </t>
        </is>
      </c>
      <c r="D5" s="6" t="n">
        <v>2</v>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7" customWidth="1" min="2" max="2"/>
    <col width="16" customWidth="1" min="3" max="3"/>
  </cols>
  <sheetData>
    <row r="1">
      <c r="A1" s="1" t="inlineStr">
        <is>
          <t>LEASES - Additional Information (Details) - USD ($) $ in Millions</t>
        </is>
      </c>
      <c r="C1" s="2" t="inlineStr">
        <is>
          <t>12 Months Ended</t>
        </is>
      </c>
    </row>
    <row r="2">
      <c r="B2" s="2" t="inlineStr">
        <is>
          <t>Sep. 12, 2024</t>
        </is>
      </c>
      <c r="C2" s="2" t="inlineStr">
        <is>
          <t>Dec. 31, 2024</t>
        </is>
      </c>
    </row>
    <row r="3">
      <c r="A3" s="3" t="inlineStr">
        <is>
          <t>Lessor, Lease, Description [Line Items]</t>
        </is>
      </c>
      <c r="B3" s="4" t="inlineStr">
        <is>
          <t xml:space="preserve"> </t>
        </is>
      </c>
      <c r="C3" s="4" t="inlineStr">
        <is>
          <t xml:space="preserve"> </t>
        </is>
      </c>
    </row>
    <row r="4">
      <c r="A4" s="4" t="inlineStr">
        <is>
          <t>Sublease income</t>
        </is>
      </c>
      <c r="B4" s="4" t="inlineStr">
        <is>
          <t xml:space="preserve"> </t>
        </is>
      </c>
      <c r="C4" s="11" t="n">
        <v>0.3</v>
      </c>
    </row>
    <row r="5">
      <c r="A5" s="4" t="inlineStr">
        <is>
          <t>Office and Laboratory Space</t>
        </is>
      </c>
      <c r="B5" s="4" t="inlineStr">
        <is>
          <t xml:space="preserve"> </t>
        </is>
      </c>
      <c r="C5" s="4" t="inlineStr">
        <is>
          <t xml:space="preserve"> </t>
        </is>
      </c>
    </row>
    <row r="6">
      <c r="A6" s="3" t="inlineStr">
        <is>
          <t>Lessor, Lease, Description [Line Items]</t>
        </is>
      </c>
      <c r="B6" s="4" t="inlineStr">
        <is>
          <t xml:space="preserve"> </t>
        </is>
      </c>
      <c r="C6" s="4" t="inlineStr">
        <is>
          <t xml:space="preserve"> </t>
        </is>
      </c>
    </row>
    <row r="7">
      <c r="A7" s="4" t="inlineStr">
        <is>
          <t>Sublease term</t>
        </is>
      </c>
      <c r="B7" s="4" t="inlineStr">
        <is>
          <t>3 years 7 months</t>
        </is>
      </c>
      <c r="C7" s="4" t="inlineStr">
        <is>
          <t xml:space="preserve"> </t>
        </is>
      </c>
    </row>
    <row r="8">
      <c r="A8" s="4" t="inlineStr">
        <is>
          <t>Sublease income</t>
        </is>
      </c>
      <c r="B8" s="11" t="n">
        <v>2.7</v>
      </c>
      <c r="C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22" customWidth="1" min="2" max="2"/>
  </cols>
  <sheetData>
    <row r="1">
      <c r="A1" s="1" t="inlineStr">
        <is>
          <t>LEASES - Operating Lease, Maturity (Details) $ in Thousands</t>
        </is>
      </c>
      <c r="B1" s="2" t="inlineStr">
        <is>
          <t>Dec. 31, 2024 USD ($)</t>
        </is>
      </c>
    </row>
    <row r="2">
      <c r="A2" s="3" t="inlineStr">
        <is>
          <t>LEASES</t>
        </is>
      </c>
      <c r="B2" s="4" t="inlineStr">
        <is>
          <t xml:space="preserve"> </t>
        </is>
      </c>
    </row>
    <row r="3">
      <c r="A3" s="4" t="inlineStr">
        <is>
          <t>2025</t>
        </is>
      </c>
      <c r="B3" s="6" t="n">
        <v>1011</v>
      </c>
    </row>
    <row r="4">
      <c r="A4" s="4" t="inlineStr">
        <is>
          <t>2026</t>
        </is>
      </c>
      <c r="B4" s="5" t="n">
        <v>1040</v>
      </c>
    </row>
    <row r="5">
      <c r="A5" s="4" t="inlineStr">
        <is>
          <t>2027</t>
        </is>
      </c>
      <c r="B5" s="5" t="n">
        <v>1069</v>
      </c>
    </row>
    <row r="6">
      <c r="A6" s="4" t="inlineStr">
        <is>
          <t>2028</t>
        </is>
      </c>
      <c r="B6" s="5" t="n">
        <v>557</v>
      </c>
    </row>
    <row r="7">
      <c r="A7" s="4" t="inlineStr">
        <is>
          <t>2029</t>
        </is>
      </c>
      <c r="B7" s="5" t="n">
        <v>337</v>
      </c>
    </row>
    <row r="8">
      <c r="A8" s="4" t="inlineStr">
        <is>
          <t>Thereafter</t>
        </is>
      </c>
      <c r="B8" s="5" t="n">
        <v>420</v>
      </c>
    </row>
    <row r="9">
      <c r="A9" s="4" t="inlineStr">
        <is>
          <t>Total undiscounted lease payments</t>
        </is>
      </c>
      <c r="B9" s="5" t="n">
        <v>4434</v>
      </c>
    </row>
    <row r="10">
      <c r="A10" s="4" t="inlineStr">
        <is>
          <t>Less: imputed interest</t>
        </is>
      </c>
      <c r="B10" s="5" t="n">
        <v>-552</v>
      </c>
    </row>
    <row r="11">
      <c r="A11" s="4" t="inlineStr">
        <is>
          <t>Total lease liabilities</t>
        </is>
      </c>
      <c r="B11" s="6" t="n">
        <v>38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hanges in Shareholders' Equity (Parenthetical) - $ / shares</t>
        </is>
      </c>
      <c r="B1" s="2" t="inlineStr">
        <is>
          <t>Dec. 31, 2024</t>
        </is>
      </c>
      <c r="C1" s="2" t="inlineStr">
        <is>
          <t>Dec. 31, 2023</t>
        </is>
      </c>
      <c r="D1" s="2" t="inlineStr">
        <is>
          <t>Dec. 31, 2022</t>
        </is>
      </c>
    </row>
    <row r="2">
      <c r="A2" s="3" t="inlineStr">
        <is>
          <t>Consolidated Statements of Changes in Shareholders' Equity</t>
        </is>
      </c>
      <c r="B2" s="4" t="inlineStr">
        <is>
          <t xml:space="preserve"> </t>
        </is>
      </c>
      <c r="C2" s="4" t="inlineStr">
        <is>
          <t xml:space="preserve"> </t>
        </is>
      </c>
      <c r="D2" s="4" t="inlineStr">
        <is>
          <t xml:space="preserve"> </t>
        </is>
      </c>
    </row>
    <row r="3">
      <c r="A3" s="4" t="inlineStr">
        <is>
          <t>Ordinary shares, par value</t>
        </is>
      </c>
      <c r="B3" s="7" t="n">
        <v>0.0001</v>
      </c>
      <c r="C3" s="7" t="n">
        <v>0.0001</v>
      </c>
      <c r="D3" s="7" t="n">
        <v>0.00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ND PUT RIGHT LIABILITIES - Summary of Group Long term Investment Measured Under Equity method (Details) - USD ($) $ in Thousands</t>
        </is>
      </c>
      <c r="B1" s="2" t="inlineStr">
        <is>
          <t>12 Months Ended</t>
        </is>
      </c>
    </row>
    <row r="2">
      <c r="B2" s="2" t="inlineStr">
        <is>
          <t>Dec. 31, 2024</t>
        </is>
      </c>
      <c r="C2" s="2" t="inlineStr">
        <is>
          <t>Dec. 31, 2023</t>
        </is>
      </c>
      <c r="D2" s="2" t="inlineStr">
        <is>
          <t>Dec. 31, 2022</t>
        </is>
      </c>
    </row>
    <row r="3">
      <c r="A3" s="3" t="inlineStr">
        <is>
          <t>Operating Data</t>
        </is>
      </c>
      <c r="B3" s="4" t="inlineStr">
        <is>
          <t xml:space="preserve"> </t>
        </is>
      </c>
      <c r="C3" s="4" t="inlineStr">
        <is>
          <t xml:space="preserve"> </t>
        </is>
      </c>
      <c r="D3" s="4" t="inlineStr">
        <is>
          <t xml:space="preserve"> </t>
        </is>
      </c>
    </row>
    <row r="4">
      <c r="A4" s="4" t="inlineStr">
        <is>
          <t>Revenue</t>
        </is>
      </c>
      <c r="B4" s="4" t="inlineStr">
        <is>
          <t xml:space="preserve"> </t>
        </is>
      </c>
      <c r="C4" s="6" t="n">
        <v>632</v>
      </c>
      <c r="D4" s="6" t="n">
        <v>-1551</v>
      </c>
    </row>
    <row r="5">
      <c r="A5" s="4" t="inlineStr">
        <is>
          <t>Loss from operations</t>
        </is>
      </c>
      <c r="B5" s="6" t="n">
        <v>-49696</v>
      </c>
      <c r="C5" s="5" t="n">
        <v>-82217</v>
      </c>
      <c r="D5" s="5" t="n">
        <v>-141203</v>
      </c>
    </row>
    <row r="6">
      <c r="A6" s="4" t="inlineStr">
        <is>
          <t>Loss from operations</t>
        </is>
      </c>
      <c r="B6" s="5" t="n">
        <v>-51426</v>
      </c>
      <c r="C6" s="5" t="n">
        <v>-72017</v>
      </c>
      <c r="D6" s="5" t="n">
        <v>-53078</v>
      </c>
    </row>
    <row r="7">
      <c r="A7" s="4" t="inlineStr">
        <is>
          <t>Net loss</t>
        </is>
      </c>
      <c r="B7" s="5" t="n">
        <v>-22230</v>
      </c>
      <c r="C7" s="5" t="n">
        <v>-207729</v>
      </c>
      <c r="D7" s="5" t="n">
        <v>-371053</v>
      </c>
    </row>
    <row r="8">
      <c r="A8" s="3" t="inlineStr">
        <is>
          <t>Balance Sheet Data</t>
        </is>
      </c>
      <c r="B8" s="4" t="inlineStr">
        <is>
          <t xml:space="preserve"> </t>
        </is>
      </c>
      <c r="C8" s="4" t="inlineStr">
        <is>
          <t xml:space="preserve"> </t>
        </is>
      </c>
      <c r="D8" s="4" t="inlineStr">
        <is>
          <t xml:space="preserve"> </t>
        </is>
      </c>
    </row>
    <row r="9">
      <c r="A9" s="4" t="inlineStr">
        <is>
          <t>Current assets</t>
        </is>
      </c>
      <c r="B9" s="5" t="n">
        <v>176693</v>
      </c>
      <c r="C9" s="5" t="n">
        <v>329912</v>
      </c>
      <c r="D9" s="4" t="inlineStr">
        <is>
          <t xml:space="preserve"> </t>
        </is>
      </c>
    </row>
    <row r="10">
      <c r="A10" s="4" t="inlineStr">
        <is>
          <t>Current liabilities</t>
        </is>
      </c>
      <c r="B10" s="6" t="n">
        <v>8454</v>
      </c>
      <c r="C10" s="5" t="n">
        <v>58144</v>
      </c>
      <c r="D10" s="4" t="inlineStr">
        <is>
          <t xml:space="preserve"> </t>
        </is>
      </c>
    </row>
    <row r="11">
      <c r="A11" s="4" t="inlineStr">
        <is>
          <t>TJBio Hangzhou</t>
        </is>
      </c>
      <c r="B11" s="4" t="inlineStr">
        <is>
          <t xml:space="preserve"> </t>
        </is>
      </c>
      <c r="C11" s="4" t="inlineStr">
        <is>
          <t xml:space="preserve"> </t>
        </is>
      </c>
      <c r="D11" s="4" t="inlineStr">
        <is>
          <t xml:space="preserve"> </t>
        </is>
      </c>
    </row>
    <row r="12">
      <c r="A12" s="3" t="inlineStr">
        <is>
          <t>Operating Data</t>
        </is>
      </c>
      <c r="B12" s="4" t="inlineStr">
        <is>
          <t xml:space="preserve"> </t>
        </is>
      </c>
      <c r="C12" s="4" t="inlineStr">
        <is>
          <t xml:space="preserve"> </t>
        </is>
      </c>
      <c r="D12" s="4" t="inlineStr">
        <is>
          <t xml:space="preserve"> </t>
        </is>
      </c>
    </row>
    <row r="13">
      <c r="A13" s="4" t="inlineStr">
        <is>
          <t>Revenue</t>
        </is>
      </c>
      <c r="B13" s="4" t="inlineStr">
        <is>
          <t xml:space="preserve"> </t>
        </is>
      </c>
      <c r="C13" s="5" t="n">
        <v>17376</v>
      </c>
      <c r="D13" s="5" t="n">
        <v>15365</v>
      </c>
    </row>
    <row r="14">
      <c r="A14" s="4" t="inlineStr">
        <is>
          <t>Net loss</t>
        </is>
      </c>
      <c r="B14" s="4" t="inlineStr">
        <is>
          <t xml:space="preserve"> </t>
        </is>
      </c>
      <c r="C14" s="5" t="n">
        <v>-44446</v>
      </c>
      <c r="D14" s="6" t="n">
        <v>-51252</v>
      </c>
    </row>
    <row r="15">
      <c r="A15" s="3" t="inlineStr">
        <is>
          <t>Balance Sheet Data</t>
        </is>
      </c>
      <c r="B15" s="4" t="inlineStr">
        <is>
          <t xml:space="preserve"> </t>
        </is>
      </c>
      <c r="C15" s="4" t="inlineStr">
        <is>
          <t xml:space="preserve"> </t>
        </is>
      </c>
      <c r="D15" s="4" t="inlineStr">
        <is>
          <t xml:space="preserve"> </t>
        </is>
      </c>
    </row>
    <row r="16">
      <c r="A16" s="4" t="inlineStr">
        <is>
          <t>Current assets</t>
        </is>
      </c>
      <c r="B16" s="4" t="inlineStr">
        <is>
          <t xml:space="preserve"> </t>
        </is>
      </c>
      <c r="C16" s="5" t="n">
        <v>47076</v>
      </c>
      <c r="D16" s="4" t="inlineStr">
        <is>
          <t xml:space="preserve"> </t>
        </is>
      </c>
    </row>
    <row r="17">
      <c r="A17" s="4" t="inlineStr">
        <is>
          <t>Non-current assets</t>
        </is>
      </c>
      <c r="B17" s="4" t="inlineStr">
        <is>
          <t xml:space="preserve"> </t>
        </is>
      </c>
      <c r="C17" s="5" t="n">
        <v>212948</v>
      </c>
      <c r="D17" s="4" t="inlineStr">
        <is>
          <t xml:space="preserve"> </t>
        </is>
      </c>
    </row>
    <row r="18">
      <c r="A18" s="4" t="inlineStr">
        <is>
          <t>Current liabilities</t>
        </is>
      </c>
      <c r="B18" s="4" t="inlineStr">
        <is>
          <t xml:space="preserve"> </t>
        </is>
      </c>
      <c r="C18" s="5" t="n">
        <v>44221</v>
      </c>
      <c r="D18" s="4" t="inlineStr">
        <is>
          <t xml:space="preserve"> </t>
        </is>
      </c>
    </row>
    <row r="19">
      <c r="A19" s="4" t="inlineStr">
        <is>
          <t>Non-current liabilities</t>
        </is>
      </c>
      <c r="B19" s="4" t="inlineStr">
        <is>
          <t xml:space="preserve"> </t>
        </is>
      </c>
      <c r="C19" s="6" t="n">
        <v>49391</v>
      </c>
      <c r="D19" s="4" t="inlineStr">
        <is>
          <t xml:space="preserve"> </t>
        </is>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INVESTMENTS AND PUT RIGHT LIABILITIES - Summary of Significant Assumptions and Inputs in OPM to Determine Fair Value (Details) - OPM - Series A, B and C - TJBio Hangzhou</t>
        </is>
      </c>
      <c r="B1" s="2" t="inlineStr">
        <is>
          <t>Dec. 31, 2024</t>
        </is>
      </c>
    </row>
    <row r="2">
      <c r="A2" s="3" t="inlineStr">
        <is>
          <t>Debt Securities, Available-for-Sale [Line Items]</t>
        </is>
      </c>
      <c r="B2" s="4" t="inlineStr">
        <is>
          <t xml:space="preserve"> </t>
        </is>
      </c>
    </row>
    <row r="3">
      <c r="A3" s="4" t="inlineStr">
        <is>
          <t>Investments in available-for-sale debt securities, Equity market adjustment</t>
        </is>
      </c>
      <c r="B3" s="4" t="inlineStr">
        <is>
          <t>(20.00%)</t>
        </is>
      </c>
    </row>
    <row r="4">
      <c r="A4" s="4" t="inlineStr">
        <is>
          <t>Investments in available-for-sale debt securities, Expected time to change in control (Year)</t>
        </is>
      </c>
      <c r="B4" s="4" t="inlineStr">
        <is>
          <t>3 years</t>
        </is>
      </c>
    </row>
    <row r="5">
      <c r="A5" s="4" t="inlineStr">
        <is>
          <t>Investments in available-for-sale debt securities, Estimated volatility</t>
        </is>
      </c>
      <c r="B5" s="12" t="n">
        <v>0.95</v>
      </c>
    </row>
    <row r="6">
      <c r="A6" s="4" t="inlineStr">
        <is>
          <t>Investments in available-for-sale debt securities, Risk free rate (Based on the Chinese sovereign yield curve)</t>
        </is>
      </c>
      <c r="B6" s="13" t="n">
        <v>0.011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INVESTMENTS AND PUT RIGHT LIABILITIES - Summary of Estimate the Fair Value of the Put Right Using the Following Assumptions (Details) $ in Thousands</t>
        </is>
      </c>
      <c r="B1" s="2" t="inlineStr">
        <is>
          <t>Dec. 31, 2023 USD ($)</t>
        </is>
      </c>
    </row>
    <row r="2">
      <c r="A2" s="4" t="inlineStr">
        <is>
          <t>Put Right Liabilities Series A</t>
        </is>
      </c>
      <c r="B2" s="4" t="inlineStr">
        <is>
          <t xml:space="preserve"> </t>
        </is>
      </c>
    </row>
    <row r="3">
      <c r="A3" s="3" t="inlineStr">
        <is>
          <t>Schedule of Equity Method Investments [Line Items]</t>
        </is>
      </c>
      <c r="B3" s="4" t="inlineStr">
        <is>
          <t xml:space="preserve"> </t>
        </is>
      </c>
    </row>
    <row r="4">
      <c r="A4" s="4" t="inlineStr">
        <is>
          <t>Expected terms (Year)</t>
        </is>
      </c>
      <c r="B4" s="4" t="inlineStr">
        <is>
          <t>8 months 12 days</t>
        </is>
      </c>
    </row>
    <row r="5">
      <c r="A5" s="4" t="inlineStr">
        <is>
          <t>Estimated volatility</t>
        </is>
      </c>
      <c r="B5" s="13" t="n">
        <v>0.365</v>
      </c>
    </row>
    <row r="6">
      <c r="A6" s="4" t="inlineStr">
        <is>
          <t>Spot price</t>
        </is>
      </c>
      <c r="B6" s="6" t="n">
        <v>156707</v>
      </c>
    </row>
    <row r="7">
      <c r="A7" s="4" t="inlineStr">
        <is>
          <t>Probability of triggering event for redemption option</t>
        </is>
      </c>
      <c r="B7" s="12" t="n">
        <v>1</v>
      </c>
    </row>
    <row r="8">
      <c r="A8" s="4" t="inlineStr">
        <is>
          <t>Put Right Liabilities Series B</t>
        </is>
      </c>
      <c r="B8" s="4" t="inlineStr">
        <is>
          <t xml:space="preserve"> </t>
        </is>
      </c>
    </row>
    <row r="9">
      <c r="A9" s="3" t="inlineStr">
        <is>
          <t>Schedule of Equity Method Investments [Line Items]</t>
        </is>
      </c>
      <c r="B9" s="4" t="inlineStr">
        <is>
          <t xml:space="preserve"> </t>
        </is>
      </c>
    </row>
    <row r="10">
      <c r="A10" s="4" t="inlineStr">
        <is>
          <t>Expected terms (Year)</t>
        </is>
      </c>
      <c r="B10" s="4" t="inlineStr">
        <is>
          <t>8 months 12 days</t>
        </is>
      </c>
    </row>
    <row r="11">
      <c r="A11" s="4" t="inlineStr">
        <is>
          <t>Estimated volatility</t>
        </is>
      </c>
      <c r="B11" s="13" t="n">
        <v>0.335</v>
      </c>
    </row>
    <row r="12">
      <c r="A12" s="4" t="inlineStr">
        <is>
          <t>Spot price</t>
        </is>
      </c>
      <c r="B12" s="6" t="n">
        <v>44570</v>
      </c>
    </row>
    <row r="13">
      <c r="A13" s="4" t="inlineStr">
        <is>
          <t>Probability of triggering event for redemption option</t>
        </is>
      </c>
      <c r="B13" s="12" t="n">
        <v>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INVESTMENTS AND PUT RIGHT LIABILITIES - Additional Information (Details) - USD ($)</t>
        </is>
      </c>
      <c r="D1" s="2" t="inlineStr">
        <is>
          <t>12 Months Ended</t>
        </is>
      </c>
    </row>
    <row r="2">
      <c r="B2" s="2" t="inlineStr">
        <is>
          <t>Feb. 06, 2024</t>
        </is>
      </c>
      <c r="C2" s="2" t="inlineStr">
        <is>
          <t>Sep. 15, 2020</t>
        </is>
      </c>
      <c r="D2" s="2" t="inlineStr">
        <is>
          <t>Dec. 31, 2024</t>
        </is>
      </c>
      <c r="E2" s="2" t="inlineStr">
        <is>
          <t>Dec. 31, 2023</t>
        </is>
      </c>
      <c r="F2" s="2" t="inlineStr">
        <is>
          <t>Dec. 31, 2022</t>
        </is>
      </c>
      <c r="G2" s="2" t="inlineStr">
        <is>
          <t>Apr. 02, 2024</t>
        </is>
      </c>
      <c r="H2" s="2" t="inlineStr">
        <is>
          <t>Jul. 31, 2022</t>
        </is>
      </c>
      <c r="I2" s="2" t="inlineStr">
        <is>
          <t>Dec. 31, 2020</t>
        </is>
      </c>
      <c r="J2" s="2" t="inlineStr">
        <is>
          <t>Jun. 16, 2019</t>
        </is>
      </c>
    </row>
    <row r="3">
      <c r="A3" s="3" t="inlineStr">
        <is>
          <t>Schedule of Equity Method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outstanding</t>
        </is>
      </c>
      <c r="B4" s="4" t="inlineStr">
        <is>
          <t xml:space="preserve"> </t>
        </is>
      </c>
      <c r="C4" s="4" t="inlineStr">
        <is>
          <t xml:space="preserve"> </t>
        </is>
      </c>
      <c r="D4" s="5" t="n">
        <v>187452495</v>
      </c>
      <c r="E4" s="5" t="n">
        <v>185613662</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quity in (loss) income of affiliates</t>
        </is>
      </c>
      <c r="B5" s="4" t="inlineStr">
        <is>
          <t xml:space="preserve"> </t>
        </is>
      </c>
      <c r="C5" s="4" t="inlineStr">
        <is>
          <t xml:space="preserve"> </t>
        </is>
      </c>
      <c r="D5" s="6" t="n">
        <v>-1038000</v>
      </c>
      <c r="E5" s="6" t="n">
        <v>-11404000</v>
      </c>
      <c r="F5" s="6" t="n">
        <v>-64707000</v>
      </c>
      <c r="G5" s="4" t="inlineStr">
        <is>
          <t xml:space="preserve"> </t>
        </is>
      </c>
      <c r="H5" s="4" t="inlineStr">
        <is>
          <t xml:space="preserve"> </t>
        </is>
      </c>
      <c r="I5" s="4" t="inlineStr">
        <is>
          <t xml:space="preserve"> </t>
        </is>
      </c>
      <c r="J5" s="4" t="inlineStr">
        <is>
          <t xml:space="preserve"> </t>
        </is>
      </c>
    </row>
    <row r="6">
      <c r="A6" s="4" t="inlineStr">
        <is>
          <t>Share-based compensation expense</t>
        </is>
      </c>
      <c r="B6" s="4" t="inlineStr">
        <is>
          <t xml:space="preserve"> </t>
        </is>
      </c>
      <c r="C6" s="4" t="inlineStr">
        <is>
          <t xml:space="preserve"> </t>
        </is>
      </c>
      <c r="D6" s="5" t="n">
        <v>1500000</v>
      </c>
      <c r="E6" s="5" t="n">
        <v>5100000</v>
      </c>
      <c r="F6" s="5" t="n">
        <v>6800000</v>
      </c>
      <c r="G6" s="4" t="inlineStr">
        <is>
          <t xml:space="preserve"> </t>
        </is>
      </c>
      <c r="H6" s="4" t="inlineStr">
        <is>
          <t xml:space="preserve"> </t>
        </is>
      </c>
      <c r="I6" s="4" t="inlineStr">
        <is>
          <t xml:space="preserve"> </t>
        </is>
      </c>
      <c r="J6" s="4" t="inlineStr">
        <is>
          <t xml:space="preserve"> </t>
        </is>
      </c>
    </row>
    <row r="7">
      <c r="A7" s="4" t="inlineStr">
        <is>
          <t>Extinguishment of repurchase obligation</t>
        </is>
      </c>
      <c r="B7" s="6" t="n">
        <v>183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Unrealized loss on the available-for-sale investments</t>
        </is>
      </c>
      <c r="B8" s="4" t="inlineStr">
        <is>
          <t xml:space="preserve"> </t>
        </is>
      </c>
      <c r="C8" s="4" t="inlineStr">
        <is>
          <t xml:space="preserve"> </t>
        </is>
      </c>
      <c r="D8" s="6" t="n">
        <v>-8168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Mab Hong Ko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chedule of Equity Method 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gistered capital of subsidiar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0000000</v>
      </c>
    </row>
    <row r="12">
      <c r="A12" s="4" t="inlineStr">
        <is>
          <t>Common stock,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3500000</v>
      </c>
      <c r="J12" s="4" t="inlineStr">
        <is>
          <t xml:space="preserve"> </t>
        </is>
      </c>
    </row>
    <row r="13">
      <c r="A13" s="4" t="inlineStr">
        <is>
          <t>Domestic Investo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chedule of Equity Method 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 share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2000000</v>
      </c>
      <c r="J15" s="4" t="inlineStr">
        <is>
          <t xml:space="preserve"> </t>
        </is>
      </c>
    </row>
    <row r="16">
      <c r="A16" s="4" t="inlineStr">
        <is>
          <t>TJBio Hangzhou</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chedule of Equity Method Inve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ssets recognized value</t>
        </is>
      </c>
      <c r="B18" s="4" t="inlineStr">
        <is>
          <t xml:space="preserve"> </t>
        </is>
      </c>
      <c r="C18" s="6" t="n">
        <v>105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quity method investment, ownership percentage</t>
        </is>
      </c>
      <c r="B19" s="4" t="inlineStr">
        <is>
          <t xml:space="preserve"> </t>
        </is>
      </c>
      <c r="C19" s="4" t="inlineStr">
        <is>
          <t xml:space="preserve"> </t>
        </is>
      </c>
      <c r="D19" s="12" t="n">
        <v>0.1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oceeds from Contributions from Affiliates</t>
        </is>
      </c>
      <c r="B20" s="4" t="inlineStr">
        <is>
          <t xml:space="preserve"> </t>
        </is>
      </c>
      <c r="C20" s="5" t="n">
        <v>30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shares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5500000</v>
      </c>
      <c r="J21" s="4" t="inlineStr">
        <is>
          <t xml:space="preserve"> </t>
        </is>
      </c>
    </row>
    <row r="22">
      <c r="A22" s="4" t="inlineStr">
        <is>
          <t>Purchase price committed</t>
        </is>
      </c>
      <c r="B22" s="4" t="inlineStr">
        <is>
          <t xml:space="preserve"> </t>
        </is>
      </c>
      <c r="C22" s="4" t="inlineStr">
        <is>
          <t xml:space="preserve"> </t>
        </is>
      </c>
      <c r="D22" s="6" t="n">
        <v>3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vestments accounted for using the equity method</t>
        </is>
      </c>
      <c r="B23" s="4" t="inlineStr">
        <is>
          <t xml:space="preserve"> </t>
        </is>
      </c>
      <c r="C23" s="4" t="inlineStr">
        <is>
          <t xml:space="preserve"> </t>
        </is>
      </c>
      <c r="D23" s="4" t="inlineStr">
        <is>
          <t xml:space="preserve"> </t>
        </is>
      </c>
      <c r="E23" s="5" t="n">
        <v>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arnings or losses of investment</t>
        </is>
      </c>
      <c r="B24" s="4" t="inlineStr">
        <is>
          <t xml:space="preserve"> </t>
        </is>
      </c>
      <c r="C24" s="4" t="inlineStr">
        <is>
          <t xml:space="preserve"> </t>
        </is>
      </c>
      <c r="D24" s="5" t="n">
        <v>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vestments at fair value, available-for-sale debt securities</t>
        </is>
      </c>
      <c r="B25" s="4" t="inlineStr">
        <is>
          <t xml:space="preserve"> </t>
        </is>
      </c>
      <c r="C25" s="4" t="inlineStr">
        <is>
          <t xml:space="preserve"> </t>
        </is>
      </c>
      <c r="D25" s="5" t="n">
        <v>308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xpenses related to settlement of repurchase obligations</t>
        </is>
      </c>
      <c r="B26" s="4" t="inlineStr">
        <is>
          <t xml:space="preserve"> </t>
        </is>
      </c>
      <c r="C26" s="4" t="inlineStr">
        <is>
          <t xml:space="preserve"> </t>
        </is>
      </c>
      <c r="D26" s="5" t="n">
        <v>124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Unrealized loss on the available-for-sale investments</t>
        </is>
      </c>
      <c r="B27" s="4" t="inlineStr">
        <is>
          <t xml:space="preserve"> </t>
        </is>
      </c>
      <c r="C27" s="4" t="inlineStr">
        <is>
          <t xml:space="preserve"> </t>
        </is>
      </c>
      <c r="D27" s="6" t="n">
        <v>82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JBio Hangzhou | Series C Investment, Equity Transfer and Shares Repurchase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chedule of Equity Method Inve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quity method investment, ownership percentage</t>
        </is>
      </c>
      <c r="B30" s="13" t="n">
        <v>0.056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mount agreed to raise</t>
        </is>
      </c>
      <c r="B31" s="6" t="n">
        <v>19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TJBio Hangzhou | Series B Domestic Investo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chedule of Equity Method Inves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mount agreed to rai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46000000</v>
      </c>
      <c r="I34" s="4" t="inlineStr">
        <is>
          <t xml:space="preserve"> </t>
        </is>
      </c>
      <c r="J34" s="4" t="inlineStr">
        <is>
          <t xml:space="preserve"> </t>
        </is>
      </c>
    </row>
    <row r="35">
      <c r="A35" s="4" t="inlineStr">
        <is>
          <t>TJBio Hangzhou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chedule of Equity Method Invest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otential repurchase obligation</t>
        </is>
      </c>
      <c r="B37" s="4" t="inlineStr">
        <is>
          <t xml:space="preserve"> </t>
        </is>
      </c>
      <c r="C37" s="4" t="inlineStr">
        <is>
          <t xml:space="preserve"> </t>
        </is>
      </c>
      <c r="D37" s="4" t="inlineStr">
        <is>
          <t xml:space="preserve"> </t>
        </is>
      </c>
      <c r="E37" s="4" t="inlineStr">
        <is>
          <t xml:space="preserve"> </t>
        </is>
      </c>
      <c r="F37" s="4" t="inlineStr">
        <is>
          <t xml:space="preserve"> </t>
        </is>
      </c>
      <c r="G37" s="6" t="n">
        <v>30000000</v>
      </c>
      <c r="H37" s="4" t="inlineStr">
        <is>
          <t xml:space="preserve"> </t>
        </is>
      </c>
      <c r="I37" s="4" t="inlineStr">
        <is>
          <t xml:space="preserve"> </t>
        </is>
      </c>
      <c r="J37" s="4" t="inlineStr">
        <is>
          <t xml:space="preserve"> </t>
        </is>
      </c>
    </row>
    <row r="38">
      <c r="A38" s="4" t="inlineStr">
        <is>
          <t>TJBio Hangzhou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chedule of Equity Method Invest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otential repurchase obligation</t>
        </is>
      </c>
      <c r="B40" s="4" t="inlineStr">
        <is>
          <t xml:space="preserve"> </t>
        </is>
      </c>
      <c r="C40" s="4" t="inlineStr">
        <is>
          <t xml:space="preserve"> </t>
        </is>
      </c>
      <c r="D40" s="4" t="inlineStr">
        <is>
          <t xml:space="preserve"> </t>
        </is>
      </c>
      <c r="E40" s="4" t="inlineStr">
        <is>
          <t xml:space="preserve"> </t>
        </is>
      </c>
      <c r="F40" s="4" t="inlineStr">
        <is>
          <t xml:space="preserve"> </t>
        </is>
      </c>
      <c r="G40" s="6" t="n">
        <v>35000000</v>
      </c>
      <c r="H40" s="4" t="inlineStr">
        <is>
          <t xml:space="preserve"> </t>
        </is>
      </c>
      <c r="I40" s="4" t="inlineStr">
        <is>
          <t xml:space="preserve"> </t>
        </is>
      </c>
      <c r="J40" s="4" t="inlineStr">
        <is>
          <t xml:space="preserve"> </t>
        </is>
      </c>
    </row>
    <row r="41">
      <c r="A41" s="4" t="inlineStr">
        <is>
          <t>TJBio Hangzhou | HLBV Meth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chedule of Equity Method Invest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quity in (loss) income of affiliates</t>
        </is>
      </c>
      <c r="B43" s="4" t="inlineStr">
        <is>
          <t xml:space="preserve"> </t>
        </is>
      </c>
      <c r="C43" s="4" t="inlineStr">
        <is>
          <t xml:space="preserve"> </t>
        </is>
      </c>
      <c r="D43" s="4" t="inlineStr">
        <is>
          <t xml:space="preserve"> </t>
        </is>
      </c>
      <c r="E43" s="6" t="n">
        <v>-3600000</v>
      </c>
      <c r="F43" s="6" t="n">
        <v>-53300000</v>
      </c>
      <c r="G43" s="4" t="inlineStr">
        <is>
          <t xml:space="preserve"> </t>
        </is>
      </c>
      <c r="H43" s="4" t="inlineStr">
        <is>
          <t xml:space="preserve"> </t>
        </is>
      </c>
      <c r="I43" s="4" t="inlineStr">
        <is>
          <t xml:space="preserve"> </t>
        </is>
      </c>
      <c r="J43" s="4" t="inlineStr">
        <is>
          <t xml:space="preserve"> </t>
        </is>
      </c>
    </row>
    <row r="44">
      <c r="A44" s="4" t="inlineStr">
        <is>
          <t>TJBio Hangzhou | Management Holdc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chedule of Equity Method Invest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gistered capital of subsidiary</t>
        </is>
      </c>
      <c r="B46" s="4" t="inlineStr">
        <is>
          <t xml:space="preserve"> </t>
        </is>
      </c>
      <c r="C46" s="6" t="n">
        <v>3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quity method investment, ownership percentage</t>
        </is>
      </c>
      <c r="B47" s="4" t="inlineStr">
        <is>
          <t xml:space="preserve"> </t>
        </is>
      </c>
      <c r="C47" s="12" t="n">
        <v>0.1</v>
      </c>
      <c r="D47" s="4" t="inlineStr">
        <is>
          <t xml:space="preserve"> </t>
        </is>
      </c>
      <c r="E47" s="4" t="inlineStr">
        <is>
          <t xml:space="preserve"> </t>
        </is>
      </c>
      <c r="F47" s="4" t="inlineStr">
        <is>
          <t xml:space="preserve"> </t>
        </is>
      </c>
      <c r="G47" s="4" t="inlineStr">
        <is>
          <t xml:space="preserve"> </t>
        </is>
      </c>
      <c r="H47" s="4" t="inlineStr">
        <is>
          <t xml:space="preserve"> </t>
        </is>
      </c>
      <c r="I47" s="12" t="n">
        <v>0.1</v>
      </c>
      <c r="J47" s="4" t="inlineStr">
        <is>
          <t xml:space="preserve"> </t>
        </is>
      </c>
    </row>
    <row r="48">
      <c r="A48" s="4" t="inlineStr">
        <is>
          <t>Shares issued</t>
        </is>
      </c>
      <c r="B48" s="4" t="inlineStr">
        <is>
          <t xml:space="preserve"> </t>
        </is>
      </c>
      <c r="C48" s="4" t="inlineStr">
        <is>
          <t xml:space="preserve"> </t>
        </is>
      </c>
      <c r="D48" s="5" t="n">
        <v>0</v>
      </c>
      <c r="E48" s="5" t="n">
        <v>750000</v>
      </c>
      <c r="F48" s="5" t="n">
        <v>750000</v>
      </c>
      <c r="G48" s="4" t="inlineStr">
        <is>
          <t xml:space="preserve"> </t>
        </is>
      </c>
      <c r="H48" s="4" t="inlineStr">
        <is>
          <t xml:space="preserve"> </t>
        </is>
      </c>
      <c r="I48" s="4" t="inlineStr">
        <is>
          <t xml:space="preserve"> </t>
        </is>
      </c>
      <c r="J48" s="4" t="inlineStr">
        <is>
          <t xml:space="preserve"> </t>
        </is>
      </c>
    </row>
    <row r="49">
      <c r="A49" s="4" t="inlineStr">
        <is>
          <t>Share-based compensation expense recognized in equity method</t>
        </is>
      </c>
      <c r="B49" s="4" t="inlineStr">
        <is>
          <t xml:space="preserve"> </t>
        </is>
      </c>
      <c r="C49" s="4" t="inlineStr">
        <is>
          <t xml:space="preserve"> </t>
        </is>
      </c>
      <c r="D49" s="6" t="n">
        <v>1100000</v>
      </c>
      <c r="E49" s="6" t="n">
        <v>4400000</v>
      </c>
      <c r="F49" s="6" t="n">
        <v>4300000</v>
      </c>
      <c r="G49" s="4" t="inlineStr">
        <is>
          <t xml:space="preserve"> </t>
        </is>
      </c>
      <c r="H49" s="4" t="inlineStr">
        <is>
          <t xml:space="preserve"> </t>
        </is>
      </c>
      <c r="I49" s="4" t="inlineStr">
        <is>
          <t xml:space="preserve"> </t>
        </is>
      </c>
      <c r="J49" s="4" t="inlineStr">
        <is>
          <t xml:space="preserve"> </t>
        </is>
      </c>
    </row>
    <row r="50">
      <c r="A50" s="4" t="inlineStr">
        <is>
          <t>Cash Commitment</t>
        </is>
      </c>
      <c r="B50" s="4" t="inlineStr">
        <is>
          <t xml:space="preserve"> </t>
        </is>
      </c>
      <c r="C50" s="6" t="n">
        <v>3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TJBio Hangzhou | Management Holdco | SP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chedule of Equity Method Invest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Equity method investment, ownership percentage</t>
        </is>
      </c>
      <c r="B53" s="4" t="inlineStr">
        <is>
          <t xml:space="preserve"> </t>
        </is>
      </c>
      <c r="C53" s="4" t="inlineStr">
        <is>
          <t xml:space="preserve"> </t>
        </is>
      </c>
      <c r="D53" s="12" t="n">
        <v>0.1</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TJBio Hangzhou | Management Holdco and ESOP Holdc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chedule of Equity Method Invest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hares subscribed, not yet been purchased or issu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4500000</v>
      </c>
      <c r="J56" s="4" t="inlineStr">
        <is>
          <t xml:space="preserve"> </t>
        </is>
      </c>
    </row>
    <row r="57">
      <c r="A57" s="4" t="inlineStr">
        <is>
          <t>TJBio Hangzhou | Esop Holdco</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chedule of Equity Method Invest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Equity method investment, ownership percentage</t>
        </is>
      </c>
      <c r="B59" s="4" t="inlineStr">
        <is>
          <t xml:space="preserve"> </t>
        </is>
      </c>
      <c r="C59" s="12" t="n">
        <v>0.05</v>
      </c>
      <c r="D59" s="4" t="inlineStr">
        <is>
          <t xml:space="preserve"> </t>
        </is>
      </c>
      <c r="E59" s="4" t="inlineStr">
        <is>
          <t xml:space="preserve"> </t>
        </is>
      </c>
      <c r="F59" s="4" t="inlineStr">
        <is>
          <t xml:space="preserve"> </t>
        </is>
      </c>
      <c r="G59" s="4" t="inlineStr">
        <is>
          <t xml:space="preserve"> </t>
        </is>
      </c>
      <c r="H59" s="4" t="inlineStr">
        <is>
          <t xml:space="preserve"> </t>
        </is>
      </c>
      <c r="I59" s="12" t="n">
        <v>0.05</v>
      </c>
      <c r="J59" s="4" t="inlineStr">
        <is>
          <t xml:space="preserve"> </t>
        </is>
      </c>
    </row>
    <row r="60">
      <c r="A60" s="4" t="inlineStr">
        <is>
          <t>Registered capital of affiliates</t>
        </is>
      </c>
      <c r="B60" s="4" t="inlineStr">
        <is>
          <t xml:space="preserve"> </t>
        </is>
      </c>
      <c r="C60" s="6" t="n">
        <v>15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TJBio Hangzhou | Domestic Investo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Schedule of Equity Method Invest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Registered capital of subsidiary</t>
        </is>
      </c>
      <c r="B63" s="4" t="inlineStr">
        <is>
          <t xml:space="preserve"> </t>
        </is>
      </c>
      <c r="C63" s="6" t="n">
        <v>120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Equity method investment, ownership percentage</t>
        </is>
      </c>
      <c r="B64" s="4" t="inlineStr">
        <is>
          <t xml:space="preserve"> </t>
        </is>
      </c>
      <c r="C64" s="12" t="n">
        <v>0.4</v>
      </c>
      <c r="D64" s="4" t="inlineStr">
        <is>
          <t xml:space="preserve"> </t>
        </is>
      </c>
      <c r="E64" s="4" t="inlineStr">
        <is>
          <t xml:space="preserve"> </t>
        </is>
      </c>
      <c r="F64" s="4" t="inlineStr">
        <is>
          <t xml:space="preserve"> </t>
        </is>
      </c>
      <c r="G64" s="4" t="inlineStr">
        <is>
          <t xml:space="preserve"> </t>
        </is>
      </c>
      <c r="H64" s="4" t="inlineStr">
        <is>
          <t xml:space="preserve"> </t>
        </is>
      </c>
      <c r="I64" s="12" t="n">
        <v>0.4</v>
      </c>
      <c r="J64" s="4" t="inlineStr">
        <is>
          <t xml:space="preserve"> </t>
        </is>
      </c>
    </row>
    <row r="65">
      <c r="A65" s="4" t="inlineStr">
        <is>
          <t>Cash Payments</t>
        </is>
      </c>
      <c r="B65" s="4" t="inlineStr">
        <is>
          <t xml:space="preserve"> </t>
        </is>
      </c>
      <c r="C65" s="6" t="n">
        <v>1200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TJBio Hangzhou | I-Mab Hong Ko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Schedule of Equity Method Invest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Equity method investment, ownership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12" t="n">
        <v>0.45</v>
      </c>
      <c r="J68" s="4" t="inlineStr">
        <is>
          <t xml:space="preserve"> </t>
        </is>
      </c>
    </row>
    <row r="69">
      <c r="A69" s="4" t="inlineStr">
        <is>
          <t>TJBio Hangzhou | I-Mab Hangzhou</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Schedule of Equity Method Invest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Equity method investment, ownership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13" t="n">
        <v>0.4036</v>
      </c>
      <c r="I71" s="4" t="inlineStr">
        <is>
          <t xml:space="preserve"> </t>
        </is>
      </c>
      <c r="J71" s="4" t="inlineStr">
        <is>
          <t xml:space="preserve"> </t>
        </is>
      </c>
    </row>
    <row r="72">
      <c r="A72" s="4" t="inlineStr">
        <is>
          <t>TJBio Hangzhou | Group's Share Based Compens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Schedule of Equity Method Invest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Equity in (loss) income of affiliates</t>
        </is>
      </c>
      <c r="B74" s="4" t="inlineStr">
        <is>
          <t xml:space="preserve"> </t>
        </is>
      </c>
      <c r="C74" s="4" t="inlineStr">
        <is>
          <t xml:space="preserve"> </t>
        </is>
      </c>
      <c r="D74" s="6" t="n">
        <v>700000</v>
      </c>
      <c r="E74" s="5" t="n">
        <v>-700000</v>
      </c>
      <c r="F74" s="5" t="n">
        <v>-2100000</v>
      </c>
      <c r="G74" s="4" t="inlineStr">
        <is>
          <t xml:space="preserve"> </t>
        </is>
      </c>
      <c r="H74" s="4" t="inlineStr">
        <is>
          <t xml:space="preserve"> </t>
        </is>
      </c>
      <c r="I74" s="4" t="inlineStr">
        <is>
          <t xml:space="preserve"> </t>
        </is>
      </c>
      <c r="J74" s="4" t="inlineStr">
        <is>
          <t xml:space="preserve"> </t>
        </is>
      </c>
    </row>
    <row r="75">
      <c r="A75" s="4" t="inlineStr">
        <is>
          <t>TJBio Hangzhou | TJBio Hangzhou Share Based Compens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Schedule of Equity Method Invest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Equity in (loss) income of affiliates</t>
        </is>
      </c>
      <c r="B77" s="4" t="inlineStr">
        <is>
          <t xml:space="preserve"> </t>
        </is>
      </c>
      <c r="C77" s="4" t="inlineStr">
        <is>
          <t xml:space="preserve"> </t>
        </is>
      </c>
      <c r="D77" s="6" t="n">
        <v>600000</v>
      </c>
      <c r="E77" s="6" t="n">
        <v>2700000</v>
      </c>
      <c r="F77" s="6" t="n">
        <v>5000000</v>
      </c>
      <c r="G77" s="4" t="inlineStr">
        <is>
          <t xml:space="preserve"> </t>
        </is>
      </c>
      <c r="H77" s="4" t="inlineStr">
        <is>
          <t xml:space="preserve"> </t>
        </is>
      </c>
      <c r="I77" s="4" t="inlineStr">
        <is>
          <t xml:space="preserve"> </t>
        </is>
      </c>
      <c r="J77" s="4" t="inlineStr">
        <is>
          <t xml:space="preserve"> </t>
        </is>
      </c>
    </row>
  </sheetData>
  <mergeCells count="2">
    <mergeCell ref="D1:F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ALS AND OTHER PAYABLES - Summary of accruals and other payables (Details) - USD ($) $ in Thousands</t>
        </is>
      </c>
      <c r="B1" s="2" t="inlineStr">
        <is>
          <t>Dec. 31, 2024</t>
        </is>
      </c>
      <c r="C1" s="2" t="inlineStr">
        <is>
          <t>Dec. 31, 2023</t>
        </is>
      </c>
    </row>
    <row r="2">
      <c r="A2" s="3" t="inlineStr">
        <is>
          <t>Current:</t>
        </is>
      </c>
      <c r="B2" s="4" t="inlineStr">
        <is>
          <t xml:space="preserve"> </t>
        </is>
      </c>
      <c r="C2" s="4" t="inlineStr">
        <is>
          <t xml:space="preserve"> </t>
        </is>
      </c>
    </row>
    <row r="3">
      <c r="A3" s="4" t="inlineStr">
        <is>
          <t>Employee salary and benefits</t>
        </is>
      </c>
      <c r="B3" s="6" t="n">
        <v>2628</v>
      </c>
      <c r="C3" s="6" t="n">
        <v>2395</v>
      </c>
    </row>
    <row r="4">
      <c r="A4" s="4" t="inlineStr">
        <is>
          <t>Accrued research and development expenses</t>
        </is>
      </c>
      <c r="B4" s="5" t="n">
        <v>2442</v>
      </c>
      <c r="C4" s="5" t="n">
        <v>603</v>
      </c>
    </row>
    <row r="5">
      <c r="A5" s="4" t="inlineStr">
        <is>
          <t>Non-refundable incentive payment from depositary bank</t>
        </is>
      </c>
      <c r="B5" s="5" t="n">
        <v>106</v>
      </c>
      <c r="C5" s="5" t="n">
        <v>1273</v>
      </c>
    </row>
    <row r="6">
      <c r="A6" s="4" t="inlineStr">
        <is>
          <t>Accrued legal expenses</t>
        </is>
      </c>
      <c r="B6" s="5" t="n">
        <v>1024</v>
      </c>
      <c r="C6" s="5" t="n">
        <v>1375</v>
      </c>
    </row>
    <row r="7">
      <c r="A7" s="4" t="inlineStr">
        <is>
          <t>Accrued other expenses</t>
        </is>
      </c>
      <c r="B7" s="5" t="n">
        <v>1438</v>
      </c>
      <c r="C7" s="5" t="n">
        <v>2203</v>
      </c>
    </row>
    <row r="8">
      <c r="A8" s="4" t="inlineStr">
        <is>
          <t>Accounts Payable and Accrued Liabilities, Current</t>
        </is>
      </c>
      <c r="B8" s="5" t="n">
        <v>7638</v>
      </c>
      <c r="C8" s="5" t="n">
        <v>7849</v>
      </c>
    </row>
    <row r="9">
      <c r="A9" s="3" t="inlineStr">
        <is>
          <t>Non-current:</t>
        </is>
      </c>
      <c r="B9" s="4" t="inlineStr">
        <is>
          <t xml:space="preserve"> </t>
        </is>
      </c>
      <c r="C9" s="4" t="inlineStr">
        <is>
          <t xml:space="preserve"> </t>
        </is>
      </c>
    </row>
    <row r="10">
      <c r="A10" s="4" t="inlineStr">
        <is>
          <t>Non-refundable incentive payment from depositary bank</t>
        </is>
      </c>
      <c r="B10" s="4" t="inlineStr">
        <is>
          <t xml:space="preserve"> </t>
        </is>
      </c>
      <c r="C10" s="5" t="n">
        <v>106</v>
      </c>
    </row>
    <row r="11">
      <c r="A11" s="4" t="inlineStr">
        <is>
          <t>Accounts Payable and Accrued Liabilities, Non-current</t>
        </is>
      </c>
      <c r="B11" s="4" t="inlineStr">
        <is>
          <t xml:space="preserve"> </t>
        </is>
      </c>
      <c r="C11" s="5" t="n">
        <v>106</v>
      </c>
    </row>
    <row r="12">
      <c r="A12" s="4" t="inlineStr">
        <is>
          <t>Total accruals and other payables</t>
        </is>
      </c>
      <c r="B12" s="6" t="n">
        <v>7638</v>
      </c>
      <c r="C12" s="6" t="n">
        <v>795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ACCRUALS AND OTHER PAYABLES - Additional Information (Details) - USD ($) $ in Millions</t>
        </is>
      </c>
      <c r="B1" s="2" t="inlineStr">
        <is>
          <t>1 Months Ended</t>
        </is>
      </c>
      <c r="E1" s="2" t="inlineStr">
        <is>
          <t>12 Months Ended</t>
        </is>
      </c>
    </row>
    <row r="2">
      <c r="B2" s="2" t="inlineStr">
        <is>
          <t>Mar. 31, 2023</t>
        </is>
      </c>
      <c r="C2" s="2" t="inlineStr">
        <is>
          <t>Dec. 31, 2022</t>
        </is>
      </c>
      <c r="D2" s="2" t="inlineStr">
        <is>
          <t>Apr. 30, 2020</t>
        </is>
      </c>
      <c r="E2" s="2" t="inlineStr">
        <is>
          <t>Dec. 31, 2024</t>
        </is>
      </c>
      <c r="F2" s="2" t="inlineStr">
        <is>
          <t>Dec. 31, 2023</t>
        </is>
      </c>
      <c r="G2" s="2" t="inlineStr">
        <is>
          <t>Dec. 31, 2022</t>
        </is>
      </c>
    </row>
    <row r="3">
      <c r="A3" s="3" t="inlineStr">
        <is>
          <t>ACCRUALS AND OTHER PAYABL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vision of FTE and other services - recognized in other income</t>
        </is>
      </c>
      <c r="B4" s="4" t="inlineStr">
        <is>
          <t xml:space="preserve"> </t>
        </is>
      </c>
      <c r="C4" s="4" t="inlineStr">
        <is>
          <t xml:space="preserve"> </t>
        </is>
      </c>
      <c r="D4" s="4" t="inlineStr">
        <is>
          <t xml:space="preserve"> </t>
        </is>
      </c>
      <c r="E4" s="11" t="n">
        <v>1.3</v>
      </c>
      <c r="F4" s="11" t="n">
        <v>1.2</v>
      </c>
      <c r="G4" s="11" t="n">
        <v>0.4</v>
      </c>
    </row>
    <row r="5">
      <c r="A5" s="4" t="inlineStr">
        <is>
          <t>American Depositary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CRUALS AND OTHER PAYABL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ceeds from non-refundable incentive</t>
        </is>
      </c>
      <c r="B7" s="11" t="n">
        <v>0.7</v>
      </c>
      <c r="C7" s="11" t="n">
        <v>1.2</v>
      </c>
      <c r="D7" s="11" t="n">
        <v>1.9</v>
      </c>
      <c r="E7" s="4" t="inlineStr">
        <is>
          <t xml:space="preserve"> </t>
        </is>
      </c>
      <c r="F7" s="4" t="inlineStr">
        <is>
          <t xml:space="preserve"> </t>
        </is>
      </c>
      <c r="G7" s="4" t="inlineStr">
        <is>
          <t xml:space="preserve"> </t>
        </is>
      </c>
    </row>
  </sheetData>
  <mergeCells count="3">
    <mergeCell ref="B1:D1"/>
    <mergeCell ref="E1:G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INCOME TAXES - Additional Information (Details) $ in Thousands</t>
        </is>
      </c>
      <c r="C1" s="2" t="inlineStr">
        <is>
          <t>12 Months Ended</t>
        </is>
      </c>
    </row>
    <row r="2">
      <c r="B2" s="2" t="inlineStr">
        <is>
          <t>Dec. 31, 2024 USD ($)</t>
        </is>
      </c>
      <c r="C2" s="2" t="inlineStr">
        <is>
          <t>Dec. 31, 2024 USD ($)</t>
        </is>
      </c>
      <c r="D2" s="2" t="inlineStr">
        <is>
          <t>Dec. 31, 2024 CNY (¥)</t>
        </is>
      </c>
      <c r="E2" s="2" t="inlineStr">
        <is>
          <t>Dec. 31, 2023 USD ($)</t>
        </is>
      </c>
      <c r="F2" s="2" t="inlineStr">
        <is>
          <t>Dec. 31, 2023 CNY (¥)</t>
        </is>
      </c>
      <c r="G2" s="2" t="inlineStr">
        <is>
          <t>Dec. 31, 2022 USD ($)</t>
        </is>
      </c>
      <c r="H2" s="2" t="inlineStr">
        <is>
          <t>Dec. 31, 2022 CNY (¥)</t>
        </is>
      </c>
    </row>
    <row r="3">
      <c r="A3" s="4" t="inlineStr">
        <is>
          <t>Income tax expenses</t>
        </is>
      </c>
      <c r="B3" s="4" t="inlineStr">
        <is>
          <t xml:space="preserve"> </t>
        </is>
      </c>
      <c r="C3" s="6" t="n">
        <v>0</v>
      </c>
      <c r="D3" s="4" t="inlineStr">
        <is>
          <t xml:space="preserve"> </t>
        </is>
      </c>
      <c r="E3" s="6" t="n">
        <v>0</v>
      </c>
      <c r="F3" s="4" t="inlineStr">
        <is>
          <t xml:space="preserve"> </t>
        </is>
      </c>
      <c r="G3" s="6" t="n">
        <v>103</v>
      </c>
      <c r="H3" s="4" t="inlineStr">
        <is>
          <t xml:space="preserve"> </t>
        </is>
      </c>
    </row>
    <row r="4">
      <c r="A4" s="4" t="inlineStr">
        <is>
          <t>Applicable state and several other states tax rate</t>
        </is>
      </c>
      <c r="B4" s="4" t="inlineStr">
        <is>
          <t xml:space="preserve"> </t>
        </is>
      </c>
      <c r="C4" s="13" t="n">
        <v>0.0363</v>
      </c>
      <c r="D4" s="13" t="n">
        <v>0.0363</v>
      </c>
      <c r="E4" s="4" t="inlineStr">
        <is>
          <t xml:space="preserve"> </t>
        </is>
      </c>
      <c r="F4" s="4" t="inlineStr">
        <is>
          <t xml:space="preserve"> </t>
        </is>
      </c>
      <c r="G4" s="4" t="inlineStr">
        <is>
          <t xml:space="preserve"> </t>
        </is>
      </c>
      <c r="H4" s="4" t="inlineStr">
        <is>
          <t xml:space="preserve"> </t>
        </is>
      </c>
    </row>
    <row r="5">
      <c r="A5" s="4" t="inlineStr">
        <is>
          <t>Research and development tax credits</t>
        </is>
      </c>
      <c r="B5" s="6" t="n">
        <v>43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HONG KO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come tax expenses | ¥</t>
        </is>
      </c>
      <c r="B7" s="4" t="inlineStr">
        <is>
          <t xml:space="preserve"> </t>
        </is>
      </c>
      <c r="C7" s="4" t="inlineStr">
        <is>
          <t xml:space="preserve"> </t>
        </is>
      </c>
      <c r="D7" s="14" t="n">
        <v>0</v>
      </c>
      <c r="E7" s="4" t="inlineStr">
        <is>
          <t xml:space="preserve"> </t>
        </is>
      </c>
      <c r="F7" s="14" t="n">
        <v>0</v>
      </c>
      <c r="G7" s="4" t="inlineStr">
        <is>
          <t xml:space="preserve"> </t>
        </is>
      </c>
      <c r="H7" s="14" t="n">
        <v>100000</v>
      </c>
    </row>
    <row r="8">
      <c r="A8" s="4" t="inlineStr">
        <is>
          <t>Applicable tax rate</t>
        </is>
      </c>
      <c r="B8" s="4" t="inlineStr">
        <is>
          <t xml:space="preserve"> </t>
        </is>
      </c>
      <c r="C8" s="13" t="n">
        <v>0.165</v>
      </c>
      <c r="D8" s="13" t="n">
        <v>0.165</v>
      </c>
      <c r="E8" s="4" t="inlineStr">
        <is>
          <t xml:space="preserve"> </t>
        </is>
      </c>
      <c r="F8" s="4" t="inlineStr">
        <is>
          <t xml:space="preserve"> </t>
        </is>
      </c>
      <c r="G8" s="4" t="inlineStr">
        <is>
          <t xml:space="preserve"> </t>
        </is>
      </c>
      <c r="H8" s="4" t="inlineStr">
        <is>
          <t xml:space="preserve"> </t>
        </is>
      </c>
    </row>
    <row r="9">
      <c r="A9" s="4" t="inlineStr">
        <is>
          <t>UNITED STA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pplicable tax rate</t>
        </is>
      </c>
      <c r="B10" s="4" t="inlineStr">
        <is>
          <t xml:space="preserve"> </t>
        </is>
      </c>
      <c r="C10" s="12" t="n">
        <v>0.21</v>
      </c>
      <c r="D10" s="12" t="n">
        <v>0.21</v>
      </c>
      <c r="E10" s="4" t="inlineStr">
        <is>
          <t xml:space="preserve"> </t>
        </is>
      </c>
      <c r="F10" s="4" t="inlineStr">
        <is>
          <t xml:space="preserve"> </t>
        </is>
      </c>
      <c r="G10" s="4" t="inlineStr">
        <is>
          <t xml:space="preserve"> </t>
        </is>
      </c>
      <c r="H10" s="4" t="inlineStr">
        <is>
          <t xml:space="preserve"> </t>
        </is>
      </c>
    </row>
    <row r="11">
      <c r="A11" s="4" t="inlineStr">
        <is>
          <t>U.S. Feder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perating loss</t>
        </is>
      </c>
      <c r="B12" s="5" t="n">
        <v>112600</v>
      </c>
      <c r="C12" s="6" t="n">
        <v>1126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perating loss</t>
        </is>
      </c>
      <c r="B14" s="5" t="n">
        <v>95600</v>
      </c>
      <c r="C14" s="5" t="n">
        <v>956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on-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perating loss</t>
        </is>
      </c>
      <c r="B16" s="6" t="n">
        <v>36600</v>
      </c>
      <c r="C16" s="6" t="n">
        <v>366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pplicable tax rate</t>
        </is>
      </c>
      <c r="B18" s="4" t="inlineStr">
        <is>
          <t xml:space="preserve"> </t>
        </is>
      </c>
      <c r="C18" s="12" t="n">
        <v>0.25</v>
      </c>
      <c r="D18" s="12" t="n">
        <v>0.25</v>
      </c>
      <c r="E18" s="4" t="inlineStr">
        <is>
          <t xml:space="preserve"> </t>
        </is>
      </c>
      <c r="F18" s="4" t="inlineStr">
        <is>
          <t xml:space="preserve"> </t>
        </is>
      </c>
      <c r="G18" s="4" t="inlineStr">
        <is>
          <t xml:space="preserve"> </t>
        </is>
      </c>
      <c r="H18" s="4" t="inlineStr">
        <is>
          <t xml:space="preserve"> </t>
        </is>
      </c>
    </row>
  </sheetData>
  <mergeCells count="2">
    <mergeCell ref="C1:H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s of the Differences Between the Hong Kong Statutory Income Tax Rate and the Group's Effective Income Tax Rate (Details) - USD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Loss before income tax</t>
        </is>
      </c>
      <c r="B4" s="6" t="n">
        <v>-49696</v>
      </c>
      <c r="C4" s="6" t="n">
        <v>-82217</v>
      </c>
      <c r="D4" s="6" t="n">
        <v>-141100</v>
      </c>
    </row>
    <row r="5">
      <c r="A5" s="4" t="inlineStr">
        <is>
          <t>Income tax computed at Hong Kong statutory income tax rate</t>
        </is>
      </c>
      <c r="B5" s="5" t="n">
        <v>-8200</v>
      </c>
      <c r="C5" s="5" t="n">
        <v>-13566</v>
      </c>
      <c r="D5" s="5" t="n">
        <v>-23282</v>
      </c>
    </row>
    <row r="6">
      <c r="A6" s="4" t="inlineStr">
        <is>
          <t>Effect of tax rates in foreign jurisdictions</t>
        </is>
      </c>
      <c r="B6" s="5" t="n">
        <v>-80</v>
      </c>
      <c r="C6" s="5" t="n">
        <v>-3215</v>
      </c>
      <c r="D6" s="5" t="n">
        <v>-4383</v>
      </c>
    </row>
    <row r="7">
      <c r="A7" s="4" t="inlineStr">
        <is>
          <t>Non-deductible expenses</t>
        </is>
      </c>
      <c r="B7" s="5" t="n">
        <v>80</v>
      </c>
      <c r="C7" s="5" t="n">
        <v>9681</v>
      </c>
      <c r="D7" s="5" t="n">
        <v>18635</v>
      </c>
    </row>
    <row r="8">
      <c r="A8" s="4" t="inlineStr">
        <is>
          <t>Net operating losses</t>
        </is>
      </c>
      <c r="B8" s="5" t="n">
        <v>-5155</v>
      </c>
      <c r="C8" s="4" t="inlineStr">
        <is>
          <t xml:space="preserve"> </t>
        </is>
      </c>
      <c r="D8" s="4" t="inlineStr">
        <is>
          <t xml:space="preserve"> </t>
        </is>
      </c>
    </row>
    <row r="9">
      <c r="A9" s="4" t="inlineStr">
        <is>
          <t>Intangible assets</t>
        </is>
      </c>
      <c r="B9" s="5" t="n">
        <v>1784</v>
      </c>
      <c r="C9" s="5" t="n">
        <v>0</v>
      </c>
      <c r="D9" s="5" t="n">
        <v>0</v>
      </c>
    </row>
    <row r="10">
      <c r="A10" s="4" t="inlineStr">
        <is>
          <t>Tax credits</t>
        </is>
      </c>
      <c r="B10" s="5" t="n">
        <v>-4534</v>
      </c>
      <c r="C10" s="5" t="n">
        <v>0</v>
      </c>
      <c r="D10" s="5" t="n">
        <v>0</v>
      </c>
    </row>
    <row r="11">
      <c r="A11" s="4" t="inlineStr">
        <is>
          <t>Other</t>
        </is>
      </c>
      <c r="B11" s="5" t="n">
        <v>292</v>
      </c>
      <c r="C11" s="5" t="n">
        <v>5110</v>
      </c>
      <c r="D11" s="5" t="n">
        <v>-6382</v>
      </c>
    </row>
    <row r="12">
      <c r="A12" s="4" t="inlineStr">
        <is>
          <t>Changes in valuation allowance</t>
        </is>
      </c>
      <c r="B12" s="5" t="n">
        <v>15813</v>
      </c>
      <c r="C12" s="5" t="n">
        <v>1990</v>
      </c>
      <c r="D12" s="5" t="n">
        <v>15514</v>
      </c>
    </row>
    <row r="13">
      <c r="A13" s="4" t="inlineStr">
        <is>
          <t>Income tax expense (benefit)</t>
        </is>
      </c>
      <c r="B13" s="6" t="n">
        <v>0</v>
      </c>
      <c r="C13" s="6" t="n">
        <v>0</v>
      </c>
      <c r="D13" s="6" t="n">
        <v>-103</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Components of the deferred tax assets and liabilities (Details) - USD ($) $ in Thousands</t>
        </is>
      </c>
      <c r="B1" s="2" t="inlineStr">
        <is>
          <t>Dec. 31, 2024</t>
        </is>
      </c>
      <c r="C1" s="2" t="inlineStr">
        <is>
          <t>Dec. 31, 2023</t>
        </is>
      </c>
      <c r="D1" s="2" t="inlineStr">
        <is>
          <t>Dec. 31, 2022</t>
        </is>
      </c>
      <c r="E1" s="2" t="inlineStr">
        <is>
          <t>Dec.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carryforward</t>
        </is>
      </c>
      <c r="B3" s="6" t="n">
        <v>34484</v>
      </c>
      <c r="C3" s="6" t="n">
        <v>25193</v>
      </c>
      <c r="D3" s="4" t="inlineStr">
        <is>
          <t xml:space="preserve"> </t>
        </is>
      </c>
      <c r="E3" s="4" t="inlineStr">
        <is>
          <t xml:space="preserve"> </t>
        </is>
      </c>
    </row>
    <row r="4">
      <c r="A4" s="4" t="inlineStr">
        <is>
          <t>Depreciation and amortization of property, equipment, software, intangible asset and capitalized R&amp;D expenses</t>
        </is>
      </c>
      <c r="B4" s="5" t="n">
        <v>11621</v>
      </c>
      <c r="C4" s="5" t="n">
        <v>12544</v>
      </c>
      <c r="D4" s="4" t="inlineStr">
        <is>
          <t xml:space="preserve"> </t>
        </is>
      </c>
      <c r="E4" s="4" t="inlineStr">
        <is>
          <t xml:space="preserve"> </t>
        </is>
      </c>
    </row>
    <row r="5">
      <c r="A5" s="4" t="inlineStr">
        <is>
          <t>Share-based compensation expenses</t>
        </is>
      </c>
      <c r="B5" s="5" t="n">
        <v>1394</v>
      </c>
      <c r="C5" s="5" t="n">
        <v>1766</v>
      </c>
      <c r="D5" s="4" t="inlineStr">
        <is>
          <t xml:space="preserve"> </t>
        </is>
      </c>
      <c r="E5" s="4" t="inlineStr">
        <is>
          <t xml:space="preserve"> </t>
        </is>
      </c>
    </row>
    <row r="6">
      <c r="A6" s="4" t="inlineStr">
        <is>
          <t>Lease liability</t>
        </is>
      </c>
      <c r="B6" s="5" t="n">
        <v>911</v>
      </c>
      <c r="C6" s="5" t="n">
        <v>0</v>
      </c>
      <c r="D6" s="4" t="inlineStr">
        <is>
          <t xml:space="preserve"> </t>
        </is>
      </c>
      <c r="E6" s="4" t="inlineStr">
        <is>
          <t xml:space="preserve"> </t>
        </is>
      </c>
    </row>
    <row r="7">
      <c r="A7" s="4" t="inlineStr">
        <is>
          <t>Available-for-sale debt securities</t>
        </is>
      </c>
      <c r="B7" s="5" t="n">
        <v>3871</v>
      </c>
      <c r="C7" s="5" t="n">
        <v>0</v>
      </c>
      <c r="D7" s="4" t="inlineStr">
        <is>
          <t xml:space="preserve"> </t>
        </is>
      </c>
      <c r="E7" s="4" t="inlineStr">
        <is>
          <t xml:space="preserve"> </t>
        </is>
      </c>
    </row>
    <row r="8">
      <c r="A8" s="4" t="inlineStr">
        <is>
          <t>Tax credits</t>
        </is>
      </c>
      <c r="B8" s="5" t="n">
        <v>4485</v>
      </c>
      <c r="C8" s="5" t="n">
        <v>0</v>
      </c>
      <c r="D8" s="4" t="inlineStr">
        <is>
          <t xml:space="preserve"> </t>
        </is>
      </c>
      <c r="E8" s="4" t="inlineStr">
        <is>
          <t xml:space="preserve"> </t>
        </is>
      </c>
    </row>
    <row r="9">
      <c r="A9" s="4" t="inlineStr">
        <is>
          <t>Other</t>
        </is>
      </c>
      <c r="B9" s="5" t="n">
        <v>93</v>
      </c>
      <c r="C9" s="5" t="n">
        <v>0</v>
      </c>
      <c r="D9" s="4" t="inlineStr">
        <is>
          <t xml:space="preserve"> </t>
        </is>
      </c>
      <c r="E9" s="4" t="inlineStr">
        <is>
          <t xml:space="preserve"> </t>
        </is>
      </c>
    </row>
    <row r="10">
      <c r="A10" s="4" t="inlineStr">
        <is>
          <t>Less: valuation allowance</t>
        </is>
      </c>
      <c r="B10" s="5" t="n">
        <v>-56015</v>
      </c>
      <c r="C10" s="5" t="n">
        <v>-39503</v>
      </c>
      <c r="D10" s="6" t="n">
        <v>-38615</v>
      </c>
      <c r="E10" s="6" t="n">
        <v>-23101</v>
      </c>
    </row>
    <row r="11">
      <c r="A11" s="4" t="inlineStr">
        <is>
          <t>Total deferred tax assets</t>
        </is>
      </c>
      <c r="B11" s="5" t="n">
        <v>844</v>
      </c>
      <c r="C11" s="5" t="n">
        <v>0</v>
      </c>
      <c r="D11" s="4" t="inlineStr">
        <is>
          <t xml:space="preserve"> </t>
        </is>
      </c>
      <c r="E11" s="4" t="inlineStr">
        <is>
          <t xml:space="preserve"> </t>
        </is>
      </c>
    </row>
    <row r="12">
      <c r="A12" s="3" t="inlineStr">
        <is>
          <t>Deferred tax liabilities:</t>
        </is>
      </c>
      <c r="B12" s="4" t="inlineStr">
        <is>
          <t xml:space="preserve"> </t>
        </is>
      </c>
      <c r="C12" s="4" t="inlineStr">
        <is>
          <t xml:space="preserve"> </t>
        </is>
      </c>
      <c r="D12" s="4" t="inlineStr">
        <is>
          <t xml:space="preserve"> </t>
        </is>
      </c>
      <c r="E12" s="4" t="inlineStr">
        <is>
          <t xml:space="preserve"> </t>
        </is>
      </c>
    </row>
    <row r="13">
      <c r="A13" s="4" t="inlineStr">
        <is>
          <t>Right-of-use assets</t>
        </is>
      </c>
      <c r="B13" s="5" t="n">
        <v>844</v>
      </c>
      <c r="C13" s="4" t="inlineStr">
        <is>
          <t xml:space="preserve"> </t>
        </is>
      </c>
      <c r="D13" s="4" t="inlineStr">
        <is>
          <t xml:space="preserve"> </t>
        </is>
      </c>
      <c r="E13" s="4" t="inlineStr">
        <is>
          <t xml:space="preserve"> </t>
        </is>
      </c>
    </row>
    <row r="14">
      <c r="A14" s="4" t="inlineStr">
        <is>
          <t>Total deferred tax liabilities</t>
        </is>
      </c>
      <c r="B14" s="5" t="n">
        <v>844</v>
      </c>
      <c r="C14" s="5" t="n">
        <v>0</v>
      </c>
      <c r="D14" s="4" t="inlineStr">
        <is>
          <t xml:space="preserve"> </t>
        </is>
      </c>
      <c r="E14" s="4" t="inlineStr">
        <is>
          <t xml:space="preserve"> </t>
        </is>
      </c>
    </row>
    <row r="15">
      <c r="A15" s="4" t="inlineStr">
        <is>
          <t>Deferred tax assets, net</t>
        </is>
      </c>
      <c r="B15" s="6" t="n">
        <v>0</v>
      </c>
      <c r="C15" s="6" t="n">
        <v>0</v>
      </c>
      <c r="D15" s="4" t="inlineStr">
        <is>
          <t xml:space="preserve"> </t>
        </is>
      </c>
      <c r="E15"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Movements of the valuation allowance (Details) - USD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Balance as of January 1</t>
        </is>
      </c>
      <c r="B4" s="6" t="n">
        <v>-39503</v>
      </c>
      <c r="C4" s="6" t="n">
        <v>-38615</v>
      </c>
      <c r="D4" s="6" t="n">
        <v>-23101</v>
      </c>
    </row>
    <row r="5">
      <c r="A5" s="4" t="inlineStr">
        <is>
          <t>Additions</t>
        </is>
      </c>
      <c r="B5" s="5" t="n">
        <v>-16912</v>
      </c>
      <c r="C5" s="5" t="n">
        <v>-2079</v>
      </c>
      <c r="D5" s="5" t="n">
        <v>-17241</v>
      </c>
    </row>
    <row r="6">
      <c r="A6" s="4" t="inlineStr">
        <is>
          <t>Changes through other comprehensive income (loss)</t>
        </is>
      </c>
      <c r="B6" s="5" t="n">
        <v>-924</v>
      </c>
      <c r="C6" s="4" t="inlineStr">
        <is>
          <t xml:space="preserve"> </t>
        </is>
      </c>
      <c r="D6" s="4" t="inlineStr">
        <is>
          <t xml:space="preserve"> </t>
        </is>
      </c>
    </row>
    <row r="7">
      <c r="A7" s="4" t="inlineStr">
        <is>
          <t>Utilization and reversal of valuation allowances</t>
        </is>
      </c>
      <c r="B7" s="5" t="n">
        <v>1324</v>
      </c>
      <c r="C7" s="5" t="n">
        <v>1191</v>
      </c>
      <c r="D7" s="5" t="n">
        <v>1727</v>
      </c>
    </row>
    <row r="8">
      <c r="A8" s="4" t="inlineStr">
        <is>
          <t>Balance as of December 31</t>
        </is>
      </c>
      <c r="B8" s="6" t="n">
        <v>-56015</v>
      </c>
      <c r="C8" s="6" t="n">
        <v>-39503</v>
      </c>
      <c r="D8" s="6" t="n">
        <v>-38615</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t>
        </is>
      </c>
      <c r="C1" s="2" t="inlineStr">
        <is>
          <t>12 Months Ended</t>
        </is>
      </c>
    </row>
    <row r="2">
      <c r="C2" s="2" t="inlineStr">
        <is>
          <t>Dec. 31, 2024</t>
        </is>
      </c>
      <c r="D2" s="2" t="inlineStr">
        <is>
          <t>Dec. 31, 2023</t>
        </is>
      </c>
      <c r="E2" s="2" t="inlineStr">
        <is>
          <t>Dec. 31, 2022</t>
        </is>
      </c>
    </row>
    <row r="3">
      <c r="A3" s="3" t="inlineStr">
        <is>
          <t>Cash flows from operating activities</t>
        </is>
      </c>
      <c r="C3" s="4" t="inlineStr">
        <is>
          <t xml:space="preserve"> </t>
        </is>
      </c>
      <c r="D3" s="4" t="inlineStr">
        <is>
          <t xml:space="preserve"> </t>
        </is>
      </c>
      <c r="E3" s="4" t="inlineStr">
        <is>
          <t xml:space="preserve"> </t>
        </is>
      </c>
    </row>
    <row r="4">
      <c r="A4" s="4" t="inlineStr">
        <is>
          <t>Net Loss</t>
        </is>
      </c>
      <c r="C4" s="6" t="n">
        <v>-22230000</v>
      </c>
      <c r="D4" s="6" t="n">
        <v>-207729000</v>
      </c>
      <c r="E4" s="6" t="n">
        <v>-371053000</v>
      </c>
    </row>
    <row r="5">
      <c r="A5" s="4" t="inlineStr">
        <is>
          <t>Less: net gain (loss) from discontinued operations</t>
        </is>
      </c>
      <c r="C5" s="5" t="n">
        <v>27466000</v>
      </c>
      <c r="D5" s="5" t="n">
        <v>-125512000</v>
      </c>
      <c r="E5" s="5" t="n">
        <v>-229850000</v>
      </c>
    </row>
    <row r="6">
      <c r="A6" s="4" t="inlineStr">
        <is>
          <t>Net loss from continuing operations</t>
        </is>
      </c>
      <c r="C6" s="5" t="n">
        <v>-49696000</v>
      </c>
      <c r="D6" s="5" t="n">
        <v>-82217000</v>
      </c>
      <c r="E6" s="5" t="n">
        <v>-141203000</v>
      </c>
    </row>
    <row r="7">
      <c r="A7" s="3" t="inlineStr">
        <is>
          <t>Adjustments to reconcile net loss to net cash used in operating activities</t>
        </is>
      </c>
      <c r="C7" s="4" t="inlineStr">
        <is>
          <t xml:space="preserve"> </t>
        </is>
      </c>
      <c r="D7" s="4" t="inlineStr">
        <is>
          <t xml:space="preserve"> </t>
        </is>
      </c>
      <c r="E7" s="4" t="inlineStr">
        <is>
          <t xml:space="preserve"> </t>
        </is>
      </c>
    </row>
    <row r="8">
      <c r="A8" s="4" t="inlineStr">
        <is>
          <t>Share-based compensation</t>
        </is>
      </c>
      <c r="C8" s="5" t="n">
        <v>-1949000</v>
      </c>
      <c r="D8" s="5" t="n">
        <v>10239000</v>
      </c>
      <c r="E8" s="5" t="n">
        <v>13149000</v>
      </c>
    </row>
    <row r="9">
      <c r="A9" s="4" t="inlineStr">
        <is>
          <t>Change in fair value and extinguishment of put right liabilities</t>
        </is>
      </c>
      <c r="C9" s="5" t="n">
        <v>-13852000</v>
      </c>
      <c r="D9" s="5" t="n">
        <v>1118000</v>
      </c>
      <c r="E9" s="5" t="n">
        <v>-5070000</v>
      </c>
    </row>
    <row r="10">
      <c r="A10" s="4" t="inlineStr">
        <is>
          <t>Equity in loss of affiliates</t>
        </is>
      </c>
      <c r="C10" s="5" t="n">
        <v>1038000</v>
      </c>
      <c r="D10" s="5" t="n">
        <v>11404000</v>
      </c>
      <c r="E10" s="5" t="n">
        <v>64707000</v>
      </c>
    </row>
    <row r="11">
      <c r="A11" s="4" t="inlineStr">
        <is>
          <t>Depreciation of property, equipment and software</t>
        </is>
      </c>
      <c r="C11" s="5" t="n">
        <v>261000</v>
      </c>
      <c r="D11" s="5" t="n">
        <v>475000</v>
      </c>
      <c r="E11" s="5" t="n">
        <v>206000</v>
      </c>
    </row>
    <row r="12">
      <c r="A12" s="4" t="inlineStr">
        <is>
          <t>Impairment of goodwill</t>
        </is>
      </c>
      <c r="C12" s="5" t="n">
        <v>0</v>
      </c>
      <c r="D12" s="5" t="n">
        <v>23041000</v>
      </c>
      <c r="E12" s="5" t="n">
        <v>0</v>
      </c>
    </row>
    <row r="13">
      <c r="A13" s="4" t="inlineStr">
        <is>
          <t>Settlement of TJ Biopharma repurchase obligations</t>
        </is>
      </c>
      <c r="C13" s="5" t="n">
        <v>12388000</v>
      </c>
      <c r="D13" s="4" t="inlineStr">
        <is>
          <t xml:space="preserve"> </t>
        </is>
      </c>
      <c r="E13" s="4" t="inlineStr">
        <is>
          <t xml:space="preserve"> </t>
        </is>
      </c>
    </row>
    <row r="14">
      <c r="A14" s="4" t="inlineStr">
        <is>
          <t>Amortization of right-of use assets</t>
        </is>
      </c>
      <c r="C14" s="5" t="n">
        <v>717000</v>
      </c>
      <c r="D14" s="5" t="n">
        <v>586000</v>
      </c>
      <c r="E14" s="5" t="n">
        <v>1209000</v>
      </c>
    </row>
    <row r="15">
      <c r="A15" s="4" t="inlineStr">
        <is>
          <t>Impairment of fixed assets</t>
        </is>
      </c>
      <c r="C15" s="5" t="n">
        <v>622000</v>
      </c>
      <c r="D15" s="4" t="inlineStr">
        <is>
          <t xml:space="preserve"> </t>
        </is>
      </c>
      <c r="E15" s="4" t="inlineStr">
        <is>
          <t xml:space="preserve"> </t>
        </is>
      </c>
    </row>
    <row r="16">
      <c r="A16" s="4" t="inlineStr">
        <is>
          <t>Impairment of assets held for sale</t>
        </is>
      </c>
      <c r="C16" s="5" t="n">
        <v>624000</v>
      </c>
      <c r="D16" s="4" t="inlineStr">
        <is>
          <t xml:space="preserve"> </t>
        </is>
      </c>
      <c r="E16" s="4" t="inlineStr">
        <is>
          <t xml:space="preserve"> </t>
        </is>
      </c>
    </row>
    <row r="17">
      <c r="A17" s="4" t="inlineStr">
        <is>
          <t>Gain on disposal of property and equipment</t>
        </is>
      </c>
      <c r="C17" s="5" t="n">
        <v>-11000</v>
      </c>
      <c r="D17" s="4" t="inlineStr">
        <is>
          <t xml:space="preserve"> </t>
        </is>
      </c>
      <c r="E17" s="5" t="n">
        <v>-27000</v>
      </c>
    </row>
    <row r="18">
      <c r="A18" s="4" t="inlineStr">
        <is>
          <t>Change in fair value of short-term and other investments</t>
        </is>
      </c>
      <c r="C18" s="4" t="inlineStr">
        <is>
          <t xml:space="preserve"> </t>
        </is>
      </c>
      <c r="D18" s="5" t="n">
        <v>-221000</v>
      </c>
      <c r="E18" s="5" t="n">
        <v>-1898000</v>
      </c>
    </row>
    <row r="19">
      <c r="A19" s="4" t="inlineStr">
        <is>
          <t>Recognition of deferred cost for planned dual listing</t>
        </is>
      </c>
      <c r="C19" s="4" t="inlineStr">
        <is>
          <t xml:space="preserve"> </t>
        </is>
      </c>
      <c r="D19" s="4" t="inlineStr">
        <is>
          <t xml:space="preserve"> </t>
        </is>
      </c>
      <c r="E19" s="5" t="n">
        <v>2253000</v>
      </c>
    </row>
    <row r="20">
      <c r="A20" s="3" t="inlineStr">
        <is>
          <t>Changes in operating assets and liabilities</t>
        </is>
      </c>
      <c r="C20" s="4" t="inlineStr">
        <is>
          <t xml:space="preserve"> </t>
        </is>
      </c>
      <c r="D20" s="4" t="inlineStr">
        <is>
          <t xml:space="preserve"> </t>
        </is>
      </c>
      <c r="E20" s="4" t="inlineStr">
        <is>
          <t xml:space="preserve"> </t>
        </is>
      </c>
    </row>
    <row r="21">
      <c r="A21" s="4" t="inlineStr">
        <is>
          <t>Prepayments and other receivables</t>
        </is>
      </c>
      <c r="C21" s="5" t="n">
        <v>-1904000</v>
      </c>
      <c r="D21" s="5" t="n">
        <v>28000</v>
      </c>
      <c r="E21" s="5" t="n">
        <v>-1800000</v>
      </c>
    </row>
    <row r="22">
      <c r="A22" s="4" t="inlineStr">
        <is>
          <t>Accruals and other payables</t>
        </is>
      </c>
      <c r="C22" s="5" t="n">
        <v>-213000</v>
      </c>
      <c r="D22" s="5" t="n">
        <v>-35681000</v>
      </c>
      <c r="E22" s="5" t="n">
        <v>18337000</v>
      </c>
    </row>
    <row r="23">
      <c r="A23" s="4" t="inlineStr">
        <is>
          <t>Other non-current liabilities</t>
        </is>
      </c>
      <c r="C23" s="5" t="n">
        <v>-106000</v>
      </c>
      <c r="D23" s="5" t="n">
        <v>-894000</v>
      </c>
      <c r="E23" s="5" t="n">
        <v>226000</v>
      </c>
    </row>
    <row r="24">
      <c r="A24" s="4" t="inlineStr">
        <is>
          <t>Operating lease liability, net</t>
        </is>
      </c>
      <c r="C24" s="5" t="n">
        <v>-588000</v>
      </c>
      <c r="D24" s="5" t="n">
        <v>-575000</v>
      </c>
      <c r="E24" s="5" t="n">
        <v>-1217000</v>
      </c>
    </row>
    <row r="25">
      <c r="A25" s="4" t="inlineStr">
        <is>
          <t>Accounts receivable</t>
        </is>
      </c>
      <c r="C25" s="4" t="inlineStr">
        <is>
          <t xml:space="preserve"> </t>
        </is>
      </c>
      <c r="D25" s="4" t="inlineStr">
        <is>
          <t xml:space="preserve"> </t>
        </is>
      </c>
      <c r="E25" s="5" t="n">
        <v>-2755000</v>
      </c>
    </row>
    <row r="26">
      <c r="A26" s="4" t="inlineStr">
        <is>
          <t>Contract assets</t>
        </is>
      </c>
      <c r="C26" s="4" t="inlineStr">
        <is>
          <t xml:space="preserve"> </t>
        </is>
      </c>
      <c r="D26" s="4" t="inlineStr">
        <is>
          <t xml:space="preserve"> </t>
        </is>
      </c>
      <c r="E26" s="5" t="n">
        <v>4301000</v>
      </c>
    </row>
    <row r="27">
      <c r="A27" s="4" t="inlineStr">
        <is>
          <t>Net cash used in operating activities from continuing operations</t>
        </is>
      </c>
      <c r="C27" s="5" t="n">
        <v>-52669000</v>
      </c>
      <c r="D27" s="5" t="n">
        <v>-72697000</v>
      </c>
      <c r="E27" s="5" t="n">
        <v>-49582000</v>
      </c>
    </row>
    <row r="28">
      <c r="A28" s="3" t="inlineStr">
        <is>
          <t>Cash flows from investing activities</t>
        </is>
      </c>
      <c r="C28" s="4" t="inlineStr">
        <is>
          <t xml:space="preserve"> </t>
        </is>
      </c>
      <c r="D28" s="4" t="inlineStr">
        <is>
          <t xml:space="preserve"> </t>
        </is>
      </c>
      <c r="E28" s="4" t="inlineStr">
        <is>
          <t xml:space="preserve"> </t>
        </is>
      </c>
    </row>
    <row r="29">
      <c r="A29" s="4" t="inlineStr">
        <is>
          <t>Proceeds from disposal of short-term and other investments</t>
        </is>
      </c>
      <c r="C29" s="5" t="n">
        <v>109834000</v>
      </c>
      <c r="D29" s="5" t="n">
        <v>85000000</v>
      </c>
      <c r="E29" s="5" t="n">
        <v>764421000</v>
      </c>
    </row>
    <row r="30">
      <c r="A30" s="4" t="inlineStr">
        <is>
          <t>Purchase of short-term and other investments</t>
        </is>
      </c>
      <c r="C30" s="5" t="n">
        <v>-194748000</v>
      </c>
      <c r="D30" s="5" t="n">
        <v>-100000000</v>
      </c>
      <c r="E30" s="5" t="n">
        <v>-767510000</v>
      </c>
    </row>
    <row r="31">
      <c r="A31" s="4" t="inlineStr">
        <is>
          <t>Purchase of available-for-sale debt securities</t>
        </is>
      </c>
      <c r="C31" s="5" t="n">
        <v>-51115000</v>
      </c>
      <c r="D31" s="4" t="inlineStr">
        <is>
          <t xml:space="preserve"> </t>
        </is>
      </c>
      <c r="E31" s="4" t="inlineStr">
        <is>
          <t xml:space="preserve"> </t>
        </is>
      </c>
    </row>
    <row r="32">
      <c r="A32" s="4" t="inlineStr">
        <is>
          <t>Purchase of property, equipment and software</t>
        </is>
      </c>
      <c r="C32" s="5" t="n">
        <v>-48000</v>
      </c>
      <c r="D32" s="5" t="n">
        <v>-164000</v>
      </c>
      <c r="E32" s="5" t="n">
        <v>-2091000</v>
      </c>
    </row>
    <row r="33">
      <c r="A33" s="4" t="inlineStr">
        <is>
          <t>Proceeds from disposal of property and equipment</t>
        </is>
      </c>
      <c r="C33" s="5" t="n">
        <v>62000</v>
      </c>
      <c r="D33" s="4" t="inlineStr">
        <is>
          <t xml:space="preserve"> </t>
        </is>
      </c>
      <c r="E33" s="4" t="inlineStr">
        <is>
          <t xml:space="preserve"> </t>
        </is>
      </c>
    </row>
    <row r="34">
      <c r="A34" s="4" t="inlineStr">
        <is>
          <t>Net cash used in investing activities from continuing operations</t>
        </is>
      </c>
      <c r="C34" s="5" t="n">
        <v>-136015000</v>
      </c>
      <c r="D34" s="5" t="n">
        <v>-15164000</v>
      </c>
      <c r="E34" s="5" t="n">
        <v>-5180000</v>
      </c>
    </row>
    <row r="35">
      <c r="A35" s="3" t="inlineStr">
        <is>
          <t>Cash flows from financing activities</t>
        </is>
      </c>
      <c r="C35" s="4" t="inlineStr">
        <is>
          <t xml:space="preserve"> </t>
        </is>
      </c>
      <c r="D35" s="4" t="inlineStr">
        <is>
          <t xml:space="preserve"> </t>
        </is>
      </c>
      <c r="E35" s="4" t="inlineStr">
        <is>
          <t xml:space="preserve"> </t>
        </is>
      </c>
    </row>
    <row r="36">
      <c r="A36" s="4" t="inlineStr">
        <is>
          <t>Payment for stock repurchases</t>
        </is>
      </c>
      <c r="C36" s="5" t="n">
        <v>-335000</v>
      </c>
      <c r="D36" s="5" t="n">
        <v>-8644000</v>
      </c>
      <c r="E36" s="5" t="n">
        <v>-3006000</v>
      </c>
    </row>
    <row r="37">
      <c r="A37" s="4" t="inlineStr">
        <is>
          <t>Proceeds from exercise of stock options</t>
        </is>
      </c>
      <c r="C37" s="4" t="inlineStr">
        <is>
          <t xml:space="preserve"> </t>
        </is>
      </c>
      <c r="D37" s="5" t="n">
        <v>407000</v>
      </c>
      <c r="E37" s="5" t="n">
        <v>6918000</v>
      </c>
    </row>
    <row r="38">
      <c r="A38" s="4" t="inlineStr">
        <is>
          <t>Net cash (used in) generated from financing activities from continuing operations</t>
        </is>
      </c>
      <c r="C38" s="5" t="n">
        <v>-335000</v>
      </c>
      <c r="D38" s="5" t="n">
        <v>-8237000</v>
      </c>
      <c r="E38" s="5" t="n">
        <v>3912000</v>
      </c>
    </row>
    <row r="39">
      <c r="A39" s="3" t="inlineStr">
        <is>
          <t>Discontinued operations:</t>
        </is>
      </c>
      <c r="C39" s="4" t="inlineStr">
        <is>
          <t xml:space="preserve"> </t>
        </is>
      </c>
      <c r="D39" s="4" t="inlineStr">
        <is>
          <t xml:space="preserve"> </t>
        </is>
      </c>
      <c r="E39" s="4" t="inlineStr">
        <is>
          <t xml:space="preserve"> </t>
        </is>
      </c>
    </row>
    <row r="40">
      <c r="A40" s="4" t="inlineStr">
        <is>
          <t>Net cash used in operating activities</t>
        </is>
      </c>
      <c r="C40" s="5" t="n">
        <v>-27498000</v>
      </c>
      <c r="D40" s="5" t="n">
        <v>-109791000</v>
      </c>
      <c r="E40" s="5" t="n">
        <v>-116663000</v>
      </c>
    </row>
    <row r="41">
      <c r="A41" s="4" t="inlineStr">
        <is>
          <t>Net cash (used in) generated from investing activities</t>
        </is>
      </c>
      <c r="C41" s="5" t="n">
        <v>-22289000</v>
      </c>
      <c r="D41" s="5" t="n">
        <v>26077000</v>
      </c>
      <c r="E41" s="5" t="n">
        <v>73216000</v>
      </c>
    </row>
    <row r="42">
      <c r="A42" s="4" t="inlineStr">
        <is>
          <t>Net cash (used in) generated from financing activities</t>
        </is>
      </c>
      <c r="C42" s="5" t="n">
        <v>-4171000</v>
      </c>
      <c r="D42" s="5" t="n">
        <v>9911000</v>
      </c>
      <c r="E42" s="5" t="n">
        <v>2805000</v>
      </c>
    </row>
    <row r="43">
      <c r="A43" s="4" t="inlineStr">
        <is>
          <t>Net cash used in discontinued operations</t>
        </is>
      </c>
      <c r="C43" s="5" t="n">
        <v>-53958000</v>
      </c>
      <c r="D43" s="5" t="n">
        <v>-73803000</v>
      </c>
      <c r="E43" s="5" t="n">
        <v>-40642000</v>
      </c>
    </row>
    <row r="44">
      <c r="A44" s="4" t="inlineStr">
        <is>
          <t>Effect of exchange rate changes on cash, cash equivalents and restricted cash</t>
        </is>
      </c>
      <c r="C44" s="5" t="n">
        <v>573000</v>
      </c>
      <c r="D44" s="5" t="n">
        <v>5197000</v>
      </c>
      <c r="E44" s="5" t="n">
        <v>14197000</v>
      </c>
    </row>
    <row r="45">
      <c r="A45" s="4" t="inlineStr">
        <is>
          <t>Net decrease in cash and cash equivalents</t>
        </is>
      </c>
      <c r="C45" s="5" t="n">
        <v>-242404000</v>
      </c>
      <c r="D45" s="5" t="n">
        <v>-164704000</v>
      </c>
      <c r="E45" s="5" t="n">
        <v>-77295000</v>
      </c>
    </row>
    <row r="46">
      <c r="A46" s="4" t="inlineStr">
        <is>
          <t>Cash and cash equivalents, beginning of year</t>
        </is>
      </c>
      <c r="C46" s="5" t="n">
        <v>310667000</v>
      </c>
      <c r="D46" s="5" t="n">
        <v>475371000</v>
      </c>
      <c r="E46" s="5" t="n">
        <v>552666000</v>
      </c>
    </row>
    <row r="47">
      <c r="A47" s="4" t="inlineStr">
        <is>
          <t>Cash and cash equivalents, end of year</t>
        </is>
      </c>
      <c r="C47" s="5" t="n">
        <v>68263000</v>
      </c>
      <c r="D47" s="5" t="n">
        <v>310667000</v>
      </c>
      <c r="E47" s="5" t="n">
        <v>475371000</v>
      </c>
    </row>
    <row r="48">
      <c r="A48" s="3" t="inlineStr">
        <is>
          <t>Additional ASC 842 supplemental disclosures</t>
        </is>
      </c>
      <c r="C48" s="4" t="inlineStr">
        <is>
          <t xml:space="preserve"> </t>
        </is>
      </c>
      <c r="D48" s="4" t="inlineStr">
        <is>
          <t xml:space="preserve"> </t>
        </is>
      </c>
      <c r="E48" s="4" t="inlineStr">
        <is>
          <t xml:space="preserve"> </t>
        </is>
      </c>
    </row>
    <row r="49">
      <c r="A49" s="4" t="inlineStr">
        <is>
          <t>Cash paid for fixed operating lease costs included in the measurement of lease obligations in operating activities</t>
        </is>
      </c>
      <c r="C49" s="5" t="n">
        <v>805000</v>
      </c>
      <c r="D49" s="5" t="n">
        <v>739000</v>
      </c>
      <c r="E49" s="5" t="n">
        <v>909000</v>
      </c>
    </row>
    <row r="50">
      <c r="A50" s="4" t="inlineStr">
        <is>
          <t>Right-of-use assets obtained in exchange for operating lease obligations</t>
        </is>
      </c>
      <c r="C50" s="5" t="n">
        <v>282000</v>
      </c>
      <c r="D50" s="5" t="n">
        <v>1426000</v>
      </c>
      <c r="E50" s="4" t="inlineStr">
        <is>
          <t xml:space="preserve"> </t>
        </is>
      </c>
    </row>
    <row r="51">
      <c r="A51" s="3" t="inlineStr">
        <is>
          <t>Other supplemental cash flow disclosures</t>
        </is>
      </c>
      <c r="C51" s="4" t="inlineStr">
        <is>
          <t xml:space="preserve"> </t>
        </is>
      </c>
      <c r="D51" s="4" t="inlineStr">
        <is>
          <t xml:space="preserve"> </t>
        </is>
      </c>
      <c r="E51" s="4" t="inlineStr">
        <is>
          <t xml:space="preserve"> </t>
        </is>
      </c>
    </row>
    <row r="52">
      <c r="A52" s="4" t="inlineStr">
        <is>
          <t>Income tax paid</t>
        </is>
      </c>
      <c r="C52" s="4" t="inlineStr">
        <is>
          <t xml:space="preserve"> </t>
        </is>
      </c>
      <c r="D52" s="4" t="inlineStr">
        <is>
          <t xml:space="preserve"> </t>
        </is>
      </c>
      <c r="E52" s="5" t="n">
        <v>103000</v>
      </c>
    </row>
    <row r="53">
      <c r="A53" s="3" t="inlineStr">
        <is>
          <t>Non-cash activities</t>
        </is>
      </c>
      <c r="C53" s="4" t="inlineStr">
        <is>
          <t xml:space="preserve"> </t>
        </is>
      </c>
      <c r="D53" s="4" t="inlineStr">
        <is>
          <t xml:space="preserve"> </t>
        </is>
      </c>
      <c r="E53" s="4" t="inlineStr">
        <is>
          <t xml:space="preserve"> </t>
        </is>
      </c>
    </row>
    <row r="54">
      <c r="A54" s="4" t="inlineStr">
        <is>
          <t>Payables for purchase of property, equipment and software</t>
        </is>
      </c>
      <c r="C54" s="4" t="inlineStr">
        <is>
          <t xml:space="preserve"> </t>
        </is>
      </c>
      <c r="D54" s="4" t="inlineStr">
        <is>
          <t xml:space="preserve"> </t>
        </is>
      </c>
      <c r="E54" s="5" t="n">
        <v>124000</v>
      </c>
    </row>
    <row r="55">
      <c r="A55" s="4" t="inlineStr">
        <is>
          <t>Unrealized loss on available-for-sale debt securities</t>
        </is>
      </c>
      <c r="C55" s="5" t="n">
        <v>8168000</v>
      </c>
      <c r="D55" s="4" t="inlineStr">
        <is>
          <t xml:space="preserve"> </t>
        </is>
      </c>
      <c r="E55" s="4" t="inlineStr">
        <is>
          <t xml:space="preserve"> </t>
        </is>
      </c>
    </row>
    <row r="56">
      <c r="A56" s="4" t="inlineStr">
        <is>
          <t>Cash and cash equivalents</t>
        </is>
      </c>
      <c r="C56" s="5" t="n">
        <v>68263000</v>
      </c>
      <c r="D56" s="5" t="n">
        <v>291506000</v>
      </c>
      <c r="E56" s="5" t="n">
        <v>342922000</v>
      </c>
    </row>
    <row r="57">
      <c r="A57" s="4" t="inlineStr">
        <is>
          <t>Restricted cash</t>
        </is>
      </c>
      <c r="B57" s="4" t="inlineStr">
        <is>
          <t>[1]</t>
        </is>
      </c>
      <c r="C57" s="4" t="inlineStr">
        <is>
          <t xml:space="preserve"> </t>
        </is>
      </c>
      <c r="D57" s="4" t="inlineStr">
        <is>
          <t xml:space="preserve"> </t>
        </is>
      </c>
      <c r="E57" s="5" t="n">
        <v>5000000</v>
      </c>
    </row>
    <row r="58">
      <c r="A58" s="4" t="inlineStr">
        <is>
          <t>Cash and cash equivalents in current assets of discontinued operations</t>
        </is>
      </c>
      <c r="C58" s="4" t="inlineStr">
        <is>
          <t xml:space="preserve"> </t>
        </is>
      </c>
      <c r="D58" s="5" t="n">
        <v>10843000</v>
      </c>
      <c r="E58" s="5" t="n">
        <v>8894000</v>
      </c>
    </row>
    <row r="59">
      <c r="A59" s="4" t="inlineStr">
        <is>
          <t>Restricted cash in non-current assets of discontinued operations</t>
        </is>
      </c>
      <c r="C59" s="4" t="inlineStr">
        <is>
          <t xml:space="preserve"> </t>
        </is>
      </c>
      <c r="D59" s="5" t="n">
        <v>8318000</v>
      </c>
      <c r="E59" s="5" t="n">
        <v>118555000</v>
      </c>
    </row>
    <row r="60">
      <c r="A60" s="4" t="inlineStr">
        <is>
          <t>Total cash and cash equivalents and restricted cash</t>
        </is>
      </c>
      <c r="C60" s="6" t="n">
        <v>68263000</v>
      </c>
      <c r="D60" s="6" t="n">
        <v>310667000</v>
      </c>
      <c r="E60" s="6" t="n">
        <v>475371000</v>
      </c>
    </row>
    <row r="61"/>
    <row r="62">
      <c r="A62" s="4" t="inlineStr">
        <is>
          <t>[1] The $ 5.0 million of restricted cash represents cash deposits placed by I-Mab Hong Kong in connection with a December 2022 bank loan held by TJBio Shanghai. This borrowing was repaid in full and the restrictions on the cash deposits were released during 2023.</t>
        </is>
      </c>
    </row>
  </sheetData>
  <mergeCells count="4">
    <mergeCell ref="A1:B2"/>
    <mergeCell ref="C1:E1"/>
    <mergeCell ref="A62:D62"/>
    <mergeCell ref="A61:D6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OTHER INCOME (EXPENSES), NET (Details) - USD ($)</t>
        </is>
      </c>
      <c r="B1" s="2" t="inlineStr">
        <is>
          <t>12 Months Ended</t>
        </is>
      </c>
    </row>
    <row r="2">
      <c r="B2" s="2" t="inlineStr">
        <is>
          <t>Dec. 31, 2024</t>
        </is>
      </c>
      <c r="C2" s="2" t="inlineStr">
        <is>
          <t>Dec. 31, 2023</t>
        </is>
      </c>
      <c r="D2" s="2" t="inlineStr">
        <is>
          <t>Dec. 31, 2022</t>
        </is>
      </c>
    </row>
    <row r="3">
      <c r="A3" s="3" t="inlineStr">
        <is>
          <t>OTHER INCOME (EXPENSES), NET</t>
        </is>
      </c>
      <c r="B3" s="4" t="inlineStr">
        <is>
          <t xml:space="preserve"> </t>
        </is>
      </c>
      <c r="C3" s="4" t="inlineStr">
        <is>
          <t xml:space="preserve"> </t>
        </is>
      </c>
      <c r="D3" s="4" t="inlineStr">
        <is>
          <t xml:space="preserve"> </t>
        </is>
      </c>
    </row>
    <row r="4">
      <c r="A4" s="4" t="inlineStr">
        <is>
          <t>Settlement of TJ Biopharma repurchase obligations</t>
        </is>
      </c>
      <c r="B4" s="6" t="n">
        <v>-12388000</v>
      </c>
      <c r="C4" s="4" t="inlineStr">
        <is>
          <t xml:space="preserve"> </t>
        </is>
      </c>
      <c r="D4" s="4" t="inlineStr">
        <is>
          <t xml:space="preserve"> </t>
        </is>
      </c>
    </row>
    <row r="5">
      <c r="A5" s="4" t="inlineStr">
        <is>
          <t>Fair value change and extinguishment of put right liabilities</t>
        </is>
      </c>
      <c r="B5" s="5" t="n">
        <v>13852000</v>
      </c>
      <c r="C5" s="6" t="n">
        <v>-1118000</v>
      </c>
      <c r="D5" s="6" t="n">
        <v>5070000</v>
      </c>
    </row>
    <row r="6">
      <c r="A6" s="4" t="inlineStr">
        <is>
          <t>Net foreign exchange losses</t>
        </is>
      </c>
      <c r="B6" s="5" t="n">
        <v>-5573000</v>
      </c>
      <c r="C6" s="5" t="n">
        <v>-8044000</v>
      </c>
      <c r="D6" s="5" t="n">
        <v>-33751000</v>
      </c>
    </row>
    <row r="7">
      <c r="A7" s="4" t="inlineStr">
        <is>
          <t>Income of incentive payment from depository bank</t>
        </is>
      </c>
      <c r="B7" s="5" t="n">
        <v>1273000</v>
      </c>
      <c r="C7" s="5" t="n">
        <v>1214000</v>
      </c>
      <c r="D7" s="5" t="n">
        <v>433000</v>
      </c>
    </row>
    <row r="8">
      <c r="A8" s="4" t="inlineStr">
        <is>
          <t>Impairment of long-lived assets</t>
        </is>
      </c>
      <c r="B8" s="5" t="n">
        <v>-1246000</v>
      </c>
      <c r="C8" s="5" t="n">
        <v>0</v>
      </c>
      <c r="D8" s="5" t="n">
        <v>0</v>
      </c>
    </row>
    <row r="9">
      <c r="A9" s="4" t="inlineStr">
        <is>
          <t>Other</t>
        </is>
      </c>
      <c r="B9" s="5" t="n">
        <v>-636000</v>
      </c>
      <c r="C9" s="5" t="n">
        <v>-142000</v>
      </c>
      <c r="D9" s="5" t="n">
        <v>-21000</v>
      </c>
    </row>
    <row r="10">
      <c r="A10" s="4" t="inlineStr">
        <is>
          <t>Total other expense, net</t>
        </is>
      </c>
      <c r="B10" s="6" t="n">
        <v>-4718000</v>
      </c>
      <c r="C10" s="6" t="n">
        <v>-8090000</v>
      </c>
      <c r="D10" s="6" t="n">
        <v>-28269000</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Basic and diluted net los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 attributable to continuing operations</t>
        </is>
      </c>
      <c r="B4" s="6" t="n">
        <v>-49696</v>
      </c>
      <c r="C4" s="6" t="n">
        <v>-82217</v>
      </c>
      <c r="D4" s="6" t="n">
        <v>-141203</v>
      </c>
    </row>
    <row r="5">
      <c r="A5" s="4" t="inlineStr">
        <is>
          <t>Net gain (loss) attributable to discontinued operations</t>
        </is>
      </c>
      <c r="B5" s="5" t="n">
        <v>27466</v>
      </c>
      <c r="C5" s="5" t="n">
        <v>-125512</v>
      </c>
      <c r="D5" s="5" t="n">
        <v>-229850</v>
      </c>
    </row>
    <row r="6">
      <c r="A6" s="4" t="inlineStr">
        <is>
          <t>Net Loss</t>
        </is>
      </c>
      <c r="B6" s="6" t="n">
        <v>-22230</v>
      </c>
      <c r="C6" s="6" t="n">
        <v>-207729</v>
      </c>
      <c r="D6" s="6" t="n">
        <v>-371053</v>
      </c>
    </row>
    <row r="7">
      <c r="A7" s="3" t="inlineStr">
        <is>
          <t>Denominator:</t>
        </is>
      </c>
      <c r="B7" s="4" t="inlineStr">
        <is>
          <t xml:space="preserve"> </t>
        </is>
      </c>
      <c r="C7" s="4" t="inlineStr">
        <is>
          <t xml:space="preserve"> </t>
        </is>
      </c>
      <c r="D7" s="4" t="inlineStr">
        <is>
          <t xml:space="preserve"> </t>
        </is>
      </c>
    </row>
    <row r="8">
      <c r="A8" s="4" t="inlineStr">
        <is>
          <t>Denominator for basic gain (loss) per share calculation-weighted average number of common shares outstanding</t>
        </is>
      </c>
      <c r="B8" s="5" t="n">
        <v>186728372</v>
      </c>
      <c r="C8" s="5" t="n">
        <v>191423850</v>
      </c>
      <c r="D8" s="5" t="n">
        <v>189787292</v>
      </c>
    </row>
    <row r="9">
      <c r="A9" s="4" t="inlineStr">
        <is>
          <t>Denominator for diluted gain (loss) per share calculation-weighted average number of common shares outstanding</t>
        </is>
      </c>
      <c r="B9" s="5" t="n">
        <v>186728372</v>
      </c>
      <c r="C9" s="5" t="n">
        <v>191423850</v>
      </c>
      <c r="D9" s="5" t="n">
        <v>189787292</v>
      </c>
    </row>
    <row r="10">
      <c r="A10" s="4" t="inlineStr">
        <is>
          <t>Net loss per share from continuing operations - basic</t>
        </is>
      </c>
      <c r="B10" s="8" t="n">
        <v>-0.27</v>
      </c>
      <c r="C10" s="8" t="n">
        <v>-0.43</v>
      </c>
      <c r="D10" s="8" t="n">
        <v>-0.74</v>
      </c>
    </row>
    <row r="11">
      <c r="A11" s="4" t="inlineStr">
        <is>
          <t>Net loss per share from continuing operations - diluted</t>
        </is>
      </c>
      <c r="B11" s="9" t="n">
        <v>-0.27</v>
      </c>
      <c r="C11" s="9" t="n">
        <v>-0.43</v>
      </c>
      <c r="D11" s="9" t="n">
        <v>-0.74</v>
      </c>
    </row>
    <row r="12">
      <c r="A12" s="4" t="inlineStr">
        <is>
          <t>Net gain (loss) per share from discontinued operations - basic</t>
        </is>
      </c>
      <c r="B12" s="9" t="n">
        <v>0.15</v>
      </c>
      <c r="C12" s="9" t="n">
        <v>-0.66</v>
      </c>
      <c r="D12" s="9" t="n">
        <v>-1.22</v>
      </c>
    </row>
    <row r="13">
      <c r="A13" s="4" t="inlineStr">
        <is>
          <t>Net gain (loss) per share from discontinued operation - diluted</t>
        </is>
      </c>
      <c r="B13" s="9" t="n">
        <v>0.15</v>
      </c>
      <c r="C13" s="9" t="n">
        <v>-0.66</v>
      </c>
      <c r="D13" s="9" t="n">
        <v>-1.22</v>
      </c>
    </row>
    <row r="14">
      <c r="A14" s="4" t="inlineStr">
        <is>
          <t>Net loss per share - basic</t>
        </is>
      </c>
      <c r="B14" s="9" t="n">
        <v>-0.12</v>
      </c>
      <c r="C14" s="9" t="n">
        <v>-1.09</v>
      </c>
      <c r="D14" s="9" t="n">
        <v>-1.96</v>
      </c>
    </row>
    <row r="15">
      <c r="A15" s="4" t="inlineStr">
        <is>
          <t>Net loss per share - diluted</t>
        </is>
      </c>
      <c r="B15" s="8" t="n">
        <v>-0.12</v>
      </c>
      <c r="C15" s="8" t="n">
        <v>-1.09</v>
      </c>
      <c r="D15" s="8" t="n">
        <v>-1.96</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securities excluded from computation of earnings per share (Details) - shares</t>
        </is>
      </c>
      <c r="B1" s="2" t="inlineStr">
        <is>
          <t>12 Months Ended</t>
        </is>
      </c>
    </row>
    <row r="2">
      <c r="B2" s="2" t="inlineStr">
        <is>
          <t>Dec. 31, 2024</t>
        </is>
      </c>
      <c r="C2" s="2" t="inlineStr">
        <is>
          <t>Dec. 31, 2023</t>
        </is>
      </c>
      <c r="D2" s="2" t="inlineStr">
        <is>
          <t>Dec. 31, 2022</t>
        </is>
      </c>
    </row>
    <row r="3">
      <c r="A3" s="4" t="inlineStr">
        <is>
          <t>RSU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Potentially dilutive securities that have not been included in calculation of diluted net loss per share</t>
        </is>
      </c>
      <c r="B5" s="5" t="n">
        <v>5377416</v>
      </c>
      <c r="C5" s="5" t="n">
        <v>1543009</v>
      </c>
      <c r="D5" s="5" t="n">
        <v>484395</v>
      </c>
    </row>
    <row r="6">
      <c r="A6" s="4" t="inlineStr">
        <is>
          <t>Employee Stock Option</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Potentially dilutive securities that have not been included in calculation of diluted net loss per share</t>
        </is>
      </c>
      <c r="B8" s="5" t="n">
        <v>1314656</v>
      </c>
      <c r="C8" s="5" t="n">
        <v>617707</v>
      </c>
      <c r="D8" s="5" t="n">
        <v>2939322</v>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GOODWILL (Details) - USD ($)</t>
        </is>
      </c>
      <c r="B1" s="2" t="inlineStr">
        <is>
          <t>12 Months Ended</t>
        </is>
      </c>
    </row>
    <row r="2">
      <c r="B2" s="2" t="inlineStr">
        <is>
          <t>Dec. 31, 2024</t>
        </is>
      </c>
      <c r="C2" s="2" t="inlineStr">
        <is>
          <t>Dec. 31, 2023</t>
        </is>
      </c>
      <c r="D2" s="2" t="inlineStr">
        <is>
          <t>Dec. 31, 2022</t>
        </is>
      </c>
    </row>
    <row r="3">
      <c r="A3" s="3" t="inlineStr">
        <is>
          <t>Indefinite-lived Intangible Assets [Line Items]</t>
        </is>
      </c>
      <c r="B3" s="4" t="inlineStr">
        <is>
          <t xml:space="preserve"> </t>
        </is>
      </c>
      <c r="C3" s="4" t="inlineStr">
        <is>
          <t xml:space="preserve"> </t>
        </is>
      </c>
      <c r="D3" s="4" t="inlineStr">
        <is>
          <t xml:space="preserve"> </t>
        </is>
      </c>
    </row>
    <row r="4">
      <c r="A4" s="4" t="inlineStr">
        <is>
          <t>Impairment of goodwill</t>
        </is>
      </c>
      <c r="B4" s="6" t="n">
        <v>0</v>
      </c>
      <c r="C4" s="6" t="n">
        <v>23041000</v>
      </c>
      <c r="D4" s="6" t="n">
        <v>0</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ORDINARY SHARES - Additional Information (Details) - USD ($) $ / shares in Units, $ in Thousands</t>
        </is>
      </c>
      <c r="B1" s="2" t="inlineStr">
        <is>
          <t>12 Months Ended</t>
        </is>
      </c>
    </row>
    <row r="2">
      <c r="B2" s="2" t="inlineStr">
        <is>
          <t>Dec. 31, 2024</t>
        </is>
      </c>
      <c r="C2" s="2" t="inlineStr">
        <is>
          <t>Dec. 31, 2023</t>
        </is>
      </c>
      <c r="D2" s="2" t="inlineStr">
        <is>
          <t>Dec. 31, 2022</t>
        </is>
      </c>
      <c r="E2" s="2" t="inlineStr">
        <is>
          <t>Aug. 23, 2022</t>
        </is>
      </c>
      <c r="F2" s="2" t="inlineStr">
        <is>
          <t>Dec. 31, 2021</t>
        </is>
      </c>
    </row>
    <row r="3">
      <c r="A3" s="3" t="inlineStr">
        <is>
          <t>ORDINARY SHA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value authorized</t>
        </is>
      </c>
      <c r="B4" s="6" t="n">
        <v>80000</v>
      </c>
      <c r="C4" s="4" t="inlineStr">
        <is>
          <t xml:space="preserve"> </t>
        </is>
      </c>
      <c r="D4" s="4" t="inlineStr">
        <is>
          <t xml:space="preserve"> </t>
        </is>
      </c>
      <c r="E4" s="4" t="inlineStr">
        <is>
          <t xml:space="preserve"> </t>
        </is>
      </c>
      <c r="F4" s="4" t="inlineStr">
        <is>
          <t xml:space="preserve"> </t>
        </is>
      </c>
    </row>
    <row r="5">
      <c r="A5" s="4" t="inlineStr">
        <is>
          <t>Ordinary shares, shares authorized</t>
        </is>
      </c>
      <c r="B5" s="5" t="n">
        <v>800000000</v>
      </c>
      <c r="C5" s="5" t="n">
        <v>800000000</v>
      </c>
      <c r="D5" s="4" t="inlineStr">
        <is>
          <t xml:space="preserve"> </t>
        </is>
      </c>
      <c r="E5" s="4" t="inlineStr">
        <is>
          <t xml:space="preserve"> </t>
        </is>
      </c>
      <c r="F5" s="4" t="inlineStr">
        <is>
          <t xml:space="preserve"> </t>
        </is>
      </c>
    </row>
    <row r="6">
      <c r="A6" s="4" t="inlineStr">
        <is>
          <t>Ordinary shares, par value</t>
        </is>
      </c>
      <c r="B6" s="7" t="n">
        <v>0.0001</v>
      </c>
      <c r="C6" s="7" t="n">
        <v>0.0001</v>
      </c>
      <c r="D6" s="7" t="n">
        <v>0.0001</v>
      </c>
      <c r="E6" s="4" t="inlineStr">
        <is>
          <t xml:space="preserve"> </t>
        </is>
      </c>
      <c r="F6" s="4" t="inlineStr">
        <is>
          <t xml:space="preserve"> </t>
        </is>
      </c>
    </row>
    <row r="7">
      <c r="A7" s="4" t="inlineStr">
        <is>
          <t>Ordinary shares issued</t>
        </is>
      </c>
      <c r="B7" s="5" t="n">
        <v>187452495</v>
      </c>
      <c r="C7" s="5" t="n">
        <v>185613662</v>
      </c>
      <c r="D7" s="4" t="inlineStr">
        <is>
          <t xml:space="preserve"> </t>
        </is>
      </c>
      <c r="E7" s="4" t="inlineStr">
        <is>
          <t xml:space="preserve"> </t>
        </is>
      </c>
      <c r="F7" s="5" t="n">
        <v>183826753</v>
      </c>
    </row>
    <row r="8">
      <c r="A8" s="4" t="inlineStr">
        <is>
          <t>Stock Repurchase Program, Period in Force</t>
        </is>
      </c>
      <c r="B8" s="4" t="inlineStr">
        <is>
          <t>12 months</t>
        </is>
      </c>
      <c r="C8" s="4" t="inlineStr">
        <is>
          <t xml:space="preserve"> </t>
        </is>
      </c>
      <c r="D8" s="4" t="inlineStr">
        <is>
          <t xml:space="preserve"> </t>
        </is>
      </c>
      <c r="E8" s="4" t="inlineStr">
        <is>
          <t xml:space="preserve"> </t>
        </is>
      </c>
      <c r="F8" s="4" t="inlineStr">
        <is>
          <t xml:space="preserve"> </t>
        </is>
      </c>
    </row>
    <row r="9">
      <c r="A9" s="4" t="inlineStr">
        <is>
          <t>Repurchased shares</t>
        </is>
      </c>
      <c r="B9" s="5" t="n">
        <v>413214</v>
      </c>
      <c r="C9" s="5" t="n">
        <v>10656794</v>
      </c>
      <c r="D9" s="4" t="inlineStr">
        <is>
          <t xml:space="preserve"> </t>
        </is>
      </c>
      <c r="E9" s="4" t="inlineStr">
        <is>
          <t xml:space="preserve"> </t>
        </is>
      </c>
      <c r="F9" s="4" t="inlineStr">
        <is>
          <t xml:space="preserve"> </t>
        </is>
      </c>
    </row>
    <row r="10">
      <c r="A10" s="4" t="inlineStr">
        <is>
          <t>Ordinary shares, canceled</t>
        </is>
      </c>
      <c r="B10" s="5" t="n">
        <v>5</v>
      </c>
      <c r="C10" s="4" t="inlineStr">
        <is>
          <t xml:space="preserve"> </t>
        </is>
      </c>
      <c r="D10" s="4" t="inlineStr">
        <is>
          <t xml:space="preserve"> </t>
        </is>
      </c>
      <c r="E10" s="4" t="inlineStr">
        <is>
          <t xml:space="preserve"> </t>
        </is>
      </c>
      <c r="F10" s="4" t="inlineStr">
        <is>
          <t xml:space="preserve"> </t>
        </is>
      </c>
    </row>
    <row r="11">
      <c r="A11" s="4" t="inlineStr">
        <is>
          <t>Aggregate amount repurchased</t>
        </is>
      </c>
      <c r="B11" s="6" t="n">
        <v>300</v>
      </c>
      <c r="C11" s="6" t="n">
        <v>8600</v>
      </c>
      <c r="D11" s="4" t="inlineStr">
        <is>
          <t xml:space="preserve"> </t>
        </is>
      </c>
      <c r="E11" s="4" t="inlineStr">
        <is>
          <t xml:space="preserve"> </t>
        </is>
      </c>
      <c r="F11" s="4" t="inlineStr">
        <is>
          <t xml:space="preserve"> </t>
        </is>
      </c>
    </row>
    <row r="12">
      <c r="A12" s="4" t="inlineStr">
        <is>
          <t>Exercise of stock options (in shares)</t>
        </is>
      </c>
      <c r="B12" s="5" t="n">
        <v>0</v>
      </c>
      <c r="C12" s="5" t="n">
        <v>280568</v>
      </c>
      <c r="D12" s="5" t="n">
        <v>6845888</v>
      </c>
      <c r="E12" s="4" t="inlineStr">
        <is>
          <t xml:space="preserve"> </t>
        </is>
      </c>
      <c r="F12" s="4" t="inlineStr">
        <is>
          <t xml:space="preserve"> </t>
        </is>
      </c>
    </row>
    <row r="13">
      <c r="A13" s="4" t="inlineStr">
        <is>
          <t>Issuance of ordinary shares for restricted share units</t>
        </is>
      </c>
      <c r="B13" s="5" t="n">
        <v>0</v>
      </c>
      <c r="C13" s="5" t="n">
        <v>1260701</v>
      </c>
      <c r="D13" s="5" t="n">
        <v>1859819</v>
      </c>
      <c r="E13" s="4" t="inlineStr">
        <is>
          <t xml:space="preserve"> </t>
        </is>
      </c>
      <c r="F13" s="4" t="inlineStr">
        <is>
          <t xml:space="preserve"> </t>
        </is>
      </c>
    </row>
    <row r="14">
      <c r="A14" s="4" t="inlineStr">
        <is>
          <t>Ordinary shar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RDINARY SHA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reasury stock exercise of option</t>
        </is>
      </c>
      <c r="B16" s="4" t="inlineStr">
        <is>
          <t xml:space="preserve"> </t>
        </is>
      </c>
      <c r="C16" s="4" t="inlineStr">
        <is>
          <t xml:space="preserve"> </t>
        </is>
      </c>
      <c r="D16" s="5" t="n">
        <v>0</v>
      </c>
      <c r="E16" s="4" t="inlineStr">
        <is>
          <t xml:space="preserve"> </t>
        </is>
      </c>
      <c r="F16" s="4" t="inlineStr">
        <is>
          <t xml:space="preserve"> </t>
        </is>
      </c>
    </row>
    <row r="17">
      <c r="A17" s="4" t="inlineStr">
        <is>
          <t>Treasury stock exercise of share options and vesting of restricted share units</t>
        </is>
      </c>
      <c r="B17" s="5" t="n">
        <v>2252047</v>
      </c>
      <c r="C17" s="5" t="n">
        <v>3849268</v>
      </c>
      <c r="D17" s="4" t="inlineStr">
        <is>
          <t xml:space="preserve"> </t>
        </is>
      </c>
      <c r="E17" s="4" t="inlineStr">
        <is>
          <t xml:space="preserve"> </t>
        </is>
      </c>
      <c r="F17" s="4" t="inlineStr">
        <is>
          <t xml:space="preserve"> </t>
        </is>
      </c>
    </row>
    <row r="18">
      <c r="A18" s="4" t="inlineStr">
        <is>
          <t>Treasury stock not in use and not outstanding</t>
        </is>
      </c>
      <c r="B18" s="5" t="n">
        <v>6621234</v>
      </c>
      <c r="C18" s="5" t="n">
        <v>8460067</v>
      </c>
      <c r="D18" s="5" t="n">
        <v>1652541</v>
      </c>
      <c r="E18" s="4" t="inlineStr">
        <is>
          <t xml:space="preserve"> </t>
        </is>
      </c>
      <c r="F18" s="4" t="inlineStr">
        <is>
          <t xml:space="preserve"> </t>
        </is>
      </c>
    </row>
    <row r="19">
      <c r="A19" s="4" t="inlineStr">
        <is>
          <t>Exercise of stock options (in shares)</t>
        </is>
      </c>
      <c r="B19" s="4" t="inlineStr">
        <is>
          <t xml:space="preserve"> </t>
        </is>
      </c>
      <c r="C19" s="5" t="n">
        <v>280568</v>
      </c>
      <c r="D19" s="5" t="n">
        <v>6845888</v>
      </c>
      <c r="E19" s="4" t="inlineStr">
        <is>
          <t xml:space="preserve"> </t>
        </is>
      </c>
      <c r="F19" s="4" t="inlineStr">
        <is>
          <t xml:space="preserve"> </t>
        </is>
      </c>
    </row>
    <row r="20">
      <c r="A20" s="4" t="inlineStr">
        <is>
          <t>Issuance of ordinary shares for restricted share units</t>
        </is>
      </c>
      <c r="B20" s="4" t="inlineStr">
        <is>
          <t xml:space="preserve"> </t>
        </is>
      </c>
      <c r="C20" s="5" t="n">
        <v>1260701</v>
      </c>
      <c r="D20" s="5" t="n">
        <v>1859819</v>
      </c>
      <c r="E20" s="4" t="inlineStr">
        <is>
          <t xml:space="preserve"> </t>
        </is>
      </c>
      <c r="F20" s="4" t="inlineStr">
        <is>
          <t xml:space="preserve"> </t>
        </is>
      </c>
    </row>
    <row r="21">
      <c r="A21" s="4" t="inlineStr">
        <is>
          <t>AD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RDINARY SHAR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mount of stock repurchase</t>
        </is>
      </c>
      <c r="B23" s="6" t="n">
        <v>40000</v>
      </c>
      <c r="C23" s="4" t="inlineStr">
        <is>
          <t xml:space="preserve"> </t>
        </is>
      </c>
      <c r="D23" s="4" t="inlineStr">
        <is>
          <t xml:space="preserve"> </t>
        </is>
      </c>
      <c r="E23" s="6" t="n">
        <v>40000</v>
      </c>
      <c r="F23" s="4" t="inlineStr">
        <is>
          <t xml:space="preserve"> </t>
        </is>
      </c>
    </row>
    <row r="24">
      <c r="A24" s="4" t="inlineStr">
        <is>
          <t>Repurchased shares</t>
        </is>
      </c>
      <c r="B24" s="5" t="n">
        <v>179658</v>
      </c>
      <c r="C24" s="5" t="n">
        <v>4633389</v>
      </c>
      <c r="D24" s="4" t="inlineStr">
        <is>
          <t xml:space="preserve"> </t>
        </is>
      </c>
      <c r="E24" s="4" t="inlineStr">
        <is>
          <t xml:space="preserve"> </t>
        </is>
      </c>
      <c r="F24" s="4" t="inlineStr">
        <is>
          <t xml:space="preserve"> </t>
        </is>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cols>
    <col width="70" customWidth="1" min="1" max="1"/>
    <col width="2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s>
  <sheetData>
    <row r="1">
      <c r="A1" s="1" t="inlineStr">
        <is>
          <t>SHARE-BASED COMPENSATION - Additional Information (Details) - USD ($)</t>
        </is>
      </c>
      <c r="B1" s="2" t="inlineStr">
        <is>
          <t>12 Months Ended</t>
        </is>
      </c>
    </row>
    <row r="2">
      <c r="B2" s="2" t="inlineStr">
        <is>
          <t>Dec. 31, 2024</t>
        </is>
      </c>
      <c r="C2" s="2" t="inlineStr">
        <is>
          <t>Dec. 31, 2023</t>
        </is>
      </c>
      <c r="D2" s="2" t="inlineStr">
        <is>
          <t>Dec. 31, 2022</t>
        </is>
      </c>
      <c r="E2" s="2" t="inlineStr">
        <is>
          <t>Jun. 17, 2022</t>
        </is>
      </c>
      <c r="F2" s="2" t="inlineStr">
        <is>
          <t>May 28, 2021</t>
        </is>
      </c>
      <c r="G2" s="2" t="inlineStr">
        <is>
          <t>Jul. 15, 2020</t>
        </is>
      </c>
      <c r="H2" s="2" t="inlineStr">
        <is>
          <t>Dec. 31, 2019</t>
        </is>
      </c>
      <c r="I2" s="2" t="inlineStr">
        <is>
          <t>Oct. 29, 2019</t>
        </is>
      </c>
      <c r="J2" s="2" t="inlineStr">
        <is>
          <t>Feb. 22, 2019</t>
        </is>
      </c>
      <c r="K2" s="2" t="inlineStr">
        <is>
          <t>Oct. 31, 2017</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based compensation expense</t>
        </is>
      </c>
      <c r="B4" s="6" t="n">
        <v>1500000</v>
      </c>
      <c r="C4" s="6" t="n">
        <v>5100000</v>
      </c>
      <c r="D4" s="6" t="n">
        <v>68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ntrinsic value of options exercised</t>
        </is>
      </c>
      <c r="B5" s="6" t="n">
        <v>0</v>
      </c>
      <c r="C5" s="6" t="n">
        <v>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Weighted average grant-date fair value</t>
        </is>
      </c>
      <c r="B6" s="8" t="n">
        <v>0.47</v>
      </c>
      <c r="C6" s="8" t="n">
        <v>1.26</v>
      </c>
      <c r="D6" s="8" t="n">
        <v>4.36</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ividends payments</t>
        </is>
      </c>
      <c r="B7" s="6"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Unrecognized share-based compensation</t>
        </is>
      </c>
      <c r="B8" s="6" t="n">
        <v>3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cognized over a weighted average vesting period</t>
        </is>
      </c>
      <c r="B9" s="4" t="inlineStr">
        <is>
          <t>2 years 7 months 6 day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erformance-based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HARE-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based compensation expense</t>
        </is>
      </c>
      <c r="B12" s="6" t="n">
        <v>700000</v>
      </c>
      <c r="C12" s="6" t="n">
        <v>0</v>
      </c>
      <c r="D12" s="6" t="n">
        <v>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shares granted</t>
        </is>
      </c>
      <c r="B13" s="5" t="n">
        <v>9545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Weighted average grant-date fair value</t>
        </is>
      </c>
      <c r="B14" s="8" t="n">
        <v>0.7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Unrecognized share-based compensation</t>
        </is>
      </c>
      <c r="B15" s="6"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ime-based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ARE-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based compensation expense</t>
        </is>
      </c>
      <c r="B18" s="6" t="n">
        <v>1900000</v>
      </c>
      <c r="C18" s="6" t="n">
        <v>5800000</v>
      </c>
      <c r="D18" s="6" t="n">
        <v>84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shares granted</t>
        </is>
      </c>
      <c r="B19" s="5" t="n">
        <v>499895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Weighted-average period</t>
        </is>
      </c>
      <c r="B20" s="4" t="inlineStr">
        <is>
          <t>3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eighted average grant-date fair value</t>
        </is>
      </c>
      <c r="B21" s="8" t="n">
        <v>0.76</v>
      </c>
      <c r="C21" s="8" t="n">
        <v>10.05</v>
      </c>
      <c r="D21" s="8" t="n">
        <v>9.19</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Unrecognized share-based compensation</t>
        </is>
      </c>
      <c r="B22" s="6" t="n">
        <v>12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Market-based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based compensation expense</t>
        </is>
      </c>
      <c r="B25" s="6" t="n">
        <v>1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shares granted</t>
        </is>
      </c>
      <c r="B26" s="5" t="n">
        <v>28635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Weighted-average period</t>
        </is>
      </c>
      <c r="B27" s="4" t="inlineStr">
        <is>
          <t>4 years 2 months 12 day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Weighted average grant-date fair value</t>
        </is>
      </c>
      <c r="B28" s="11" t="n">
        <v>0.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Unrecognized share-based compensation</t>
        </is>
      </c>
      <c r="B29" s="6" t="n">
        <v>1100000</v>
      </c>
      <c r="C29" s="6" t="n">
        <v>0</v>
      </c>
      <c r="D29" s="6" t="n">
        <v>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2017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HARE-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 based payment award, maximum shares authoriz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13376865</v>
      </c>
    </row>
    <row r="33">
      <c r="A33" s="4" t="inlineStr">
        <is>
          <t>Share based payment award, number of shares available to issue</t>
        </is>
      </c>
      <c r="B33" s="5" t="n">
        <v>0</v>
      </c>
      <c r="C33" s="5" t="n">
        <v>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Ordinary shares were available to iss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13376865</v>
      </c>
    </row>
    <row r="35">
      <c r="A35" s="4" t="inlineStr">
        <is>
          <t>2018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HARE-BASED COMPENS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re based payment award, maximum shares authoriz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5452620</v>
      </c>
      <c r="I37" s="4" t="inlineStr">
        <is>
          <t xml:space="preserve"> </t>
        </is>
      </c>
      <c r="J37" s="5" t="n">
        <v>14005745</v>
      </c>
      <c r="K37" s="4" t="inlineStr">
        <is>
          <t xml:space="preserve"> </t>
        </is>
      </c>
    </row>
    <row r="38">
      <c r="A38" s="4" t="inlineStr">
        <is>
          <t>Share based payment award, number of shares available to issue</t>
        </is>
      </c>
      <c r="B38" s="5" t="n">
        <v>0</v>
      </c>
      <c r="C38" s="5" t="n">
        <v>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Ordinary shares were available to iss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5452620</v>
      </c>
      <c r="I39" s="4" t="inlineStr">
        <is>
          <t xml:space="preserve"> </t>
        </is>
      </c>
      <c r="J39" s="5" t="n">
        <v>14005745</v>
      </c>
      <c r="K39" s="4" t="inlineStr">
        <is>
          <t xml:space="preserve"> </t>
        </is>
      </c>
    </row>
    <row r="40">
      <c r="A40" s="4" t="inlineStr">
        <is>
          <t>2019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HARE-BASED COMPENS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hare based payment award, maximum shares authoriz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00000</v>
      </c>
      <c r="J42" s="4" t="inlineStr">
        <is>
          <t xml:space="preserve"> </t>
        </is>
      </c>
      <c r="K42" s="4" t="inlineStr">
        <is>
          <t xml:space="preserve"> </t>
        </is>
      </c>
    </row>
    <row r="43">
      <c r="A43" s="4" t="inlineStr">
        <is>
          <t>Share based payment award, number of shares available to issue</t>
        </is>
      </c>
      <c r="B43" s="5" t="n">
        <v>0</v>
      </c>
      <c r="C43" s="5" t="n">
        <v>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Ordinary shares were available to iss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00000</v>
      </c>
      <c r="J44" s="4" t="inlineStr">
        <is>
          <t xml:space="preserve"> </t>
        </is>
      </c>
      <c r="K44" s="4" t="inlineStr">
        <is>
          <t xml:space="preserve"> </t>
        </is>
      </c>
    </row>
    <row r="45">
      <c r="A45" s="4" t="inlineStr">
        <is>
          <t>2020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HARE-BASED COMPENS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hare based payment award, maximum shares authorized</t>
        </is>
      </c>
      <c r="B47" s="4" t="inlineStr">
        <is>
          <t xml:space="preserve"> </t>
        </is>
      </c>
      <c r="C47" s="4" t="inlineStr">
        <is>
          <t xml:space="preserve"> </t>
        </is>
      </c>
      <c r="D47" s="4" t="inlineStr">
        <is>
          <t xml:space="preserve"> </t>
        </is>
      </c>
      <c r="E47" s="4" t="inlineStr">
        <is>
          <t xml:space="preserve"> </t>
        </is>
      </c>
      <c r="F47" s="4" t="inlineStr">
        <is>
          <t xml:space="preserve"> </t>
        </is>
      </c>
      <c r="G47" s="5" t="n">
        <v>10760513</v>
      </c>
      <c r="H47" s="4" t="inlineStr">
        <is>
          <t xml:space="preserve"> </t>
        </is>
      </c>
      <c r="I47" s="4" t="inlineStr">
        <is>
          <t xml:space="preserve"> </t>
        </is>
      </c>
      <c r="J47" s="4" t="inlineStr">
        <is>
          <t xml:space="preserve"> </t>
        </is>
      </c>
      <c r="K47" s="4" t="inlineStr">
        <is>
          <t xml:space="preserve"> </t>
        </is>
      </c>
    </row>
    <row r="48">
      <c r="A48" s="4" t="inlineStr">
        <is>
          <t>Share based payment award, number of shares available to issue</t>
        </is>
      </c>
      <c r="B48" s="5" t="n">
        <v>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Ordinary shares were available to issue</t>
        </is>
      </c>
      <c r="B49" s="4" t="inlineStr">
        <is>
          <t xml:space="preserve"> </t>
        </is>
      </c>
      <c r="C49" s="4" t="inlineStr">
        <is>
          <t xml:space="preserve"> </t>
        </is>
      </c>
      <c r="D49" s="4" t="inlineStr">
        <is>
          <t xml:space="preserve"> </t>
        </is>
      </c>
      <c r="E49" s="4" t="inlineStr">
        <is>
          <t xml:space="preserve"> </t>
        </is>
      </c>
      <c r="F49" s="4" t="inlineStr">
        <is>
          <t xml:space="preserve"> </t>
        </is>
      </c>
      <c r="G49" s="5" t="n">
        <v>10760513</v>
      </c>
      <c r="H49" s="4" t="inlineStr">
        <is>
          <t xml:space="preserve"> </t>
        </is>
      </c>
      <c r="I49" s="4" t="inlineStr">
        <is>
          <t xml:space="preserve"> </t>
        </is>
      </c>
      <c r="J49" s="4" t="inlineStr">
        <is>
          <t xml:space="preserve"> </t>
        </is>
      </c>
      <c r="K49" s="4" t="inlineStr">
        <is>
          <t xml:space="preserve"> </t>
        </is>
      </c>
    </row>
    <row r="50">
      <c r="A50" s="4" t="inlineStr">
        <is>
          <t>2020 Plan | Restricted share uni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HARE-BASED COMPENS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hare based payment award, maximum shares authorized</t>
        </is>
      </c>
      <c r="B52" s="4" t="inlineStr">
        <is>
          <t xml:space="preserve"> </t>
        </is>
      </c>
      <c r="C52" s="4" t="inlineStr">
        <is>
          <t xml:space="preserve"> </t>
        </is>
      </c>
      <c r="D52" s="4" t="inlineStr">
        <is>
          <t xml:space="preserve"> </t>
        </is>
      </c>
      <c r="E52" s="4" t="inlineStr">
        <is>
          <t xml:space="preserve"> </t>
        </is>
      </c>
      <c r="F52" s="4" t="inlineStr">
        <is>
          <t xml:space="preserve"> </t>
        </is>
      </c>
      <c r="G52" s="5" t="n">
        <v>7686081</v>
      </c>
      <c r="H52" s="4" t="inlineStr">
        <is>
          <t xml:space="preserve"> </t>
        </is>
      </c>
      <c r="I52" s="4" t="inlineStr">
        <is>
          <t xml:space="preserve"> </t>
        </is>
      </c>
      <c r="J52" s="4" t="inlineStr">
        <is>
          <t xml:space="preserve"> </t>
        </is>
      </c>
      <c r="K52" s="4" t="inlineStr">
        <is>
          <t xml:space="preserve"> </t>
        </is>
      </c>
    </row>
    <row r="53">
      <c r="A53" s="4" t="inlineStr">
        <is>
          <t>Ordinary shares were available to issue</t>
        </is>
      </c>
      <c r="B53" s="4" t="inlineStr">
        <is>
          <t xml:space="preserve"> </t>
        </is>
      </c>
      <c r="C53" s="4" t="inlineStr">
        <is>
          <t xml:space="preserve"> </t>
        </is>
      </c>
      <c r="D53" s="4" t="inlineStr">
        <is>
          <t xml:space="preserve"> </t>
        </is>
      </c>
      <c r="E53" s="4" t="inlineStr">
        <is>
          <t xml:space="preserve"> </t>
        </is>
      </c>
      <c r="F53" s="4" t="inlineStr">
        <is>
          <t xml:space="preserve"> </t>
        </is>
      </c>
      <c r="G53" s="5" t="n">
        <v>7686081</v>
      </c>
      <c r="H53" s="4" t="inlineStr">
        <is>
          <t xml:space="preserve"> </t>
        </is>
      </c>
      <c r="I53" s="4" t="inlineStr">
        <is>
          <t xml:space="preserve"> </t>
        </is>
      </c>
      <c r="J53" s="4" t="inlineStr">
        <is>
          <t xml:space="preserve"> </t>
        </is>
      </c>
      <c r="K53" s="4" t="inlineStr">
        <is>
          <t xml:space="preserve"> </t>
        </is>
      </c>
    </row>
    <row r="54">
      <c r="A54" s="4" t="inlineStr">
        <is>
          <t>2021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HARE-BASED COMPENS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hare based payment award, maximum shares authorized</t>
        </is>
      </c>
      <c r="B56" s="4" t="inlineStr">
        <is>
          <t xml:space="preserve"> </t>
        </is>
      </c>
      <c r="C56" s="4" t="inlineStr">
        <is>
          <t xml:space="preserve"> </t>
        </is>
      </c>
      <c r="D56" s="4" t="inlineStr">
        <is>
          <t xml:space="preserve"> </t>
        </is>
      </c>
      <c r="E56" s="4" t="inlineStr">
        <is>
          <t xml:space="preserve"> </t>
        </is>
      </c>
      <c r="F56" s="5" t="n">
        <v>12023618</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hare based payment award, number of shares available to issue</t>
        </is>
      </c>
      <c r="B57" s="5" t="n">
        <v>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Ordinary shares were available to issue</t>
        </is>
      </c>
      <c r="B58" s="4" t="inlineStr">
        <is>
          <t xml:space="preserve"> </t>
        </is>
      </c>
      <c r="C58" s="4" t="inlineStr">
        <is>
          <t xml:space="preserve"> </t>
        </is>
      </c>
      <c r="D58" s="4" t="inlineStr">
        <is>
          <t xml:space="preserve"> </t>
        </is>
      </c>
      <c r="E58" s="4" t="inlineStr">
        <is>
          <t xml:space="preserve"> </t>
        </is>
      </c>
      <c r="F58" s="5" t="n">
        <v>12023618</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2021 Plan | Restricted share uni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SHARE-BASED COMPENS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hare based payment award, maximum shares authorized</t>
        </is>
      </c>
      <c r="B61" s="4" t="inlineStr">
        <is>
          <t xml:space="preserve"> </t>
        </is>
      </c>
      <c r="C61" s="4" t="inlineStr">
        <is>
          <t xml:space="preserve"> </t>
        </is>
      </c>
      <c r="D61" s="4" t="inlineStr">
        <is>
          <t xml:space="preserve"> </t>
        </is>
      </c>
      <c r="E61" s="4" t="inlineStr">
        <is>
          <t xml:space="preserve"> </t>
        </is>
      </c>
      <c r="F61" s="5" t="n">
        <v>6011809</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Ordinary shares were available to issue</t>
        </is>
      </c>
      <c r="B62" s="4" t="inlineStr">
        <is>
          <t xml:space="preserve"> </t>
        </is>
      </c>
      <c r="C62" s="4" t="inlineStr">
        <is>
          <t xml:space="preserve"> </t>
        </is>
      </c>
      <c r="D62" s="4" t="inlineStr">
        <is>
          <t xml:space="preserve"> </t>
        </is>
      </c>
      <c r="E62" s="4" t="inlineStr">
        <is>
          <t xml:space="preserve"> </t>
        </is>
      </c>
      <c r="F62" s="5" t="n">
        <v>6011809</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2022 Pl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SHARE-BASED COMPENS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hare based payment award, maximum shares authorized</t>
        </is>
      </c>
      <c r="B65" s="4" t="inlineStr">
        <is>
          <t xml:space="preserve"> </t>
        </is>
      </c>
      <c r="C65" s="4" t="inlineStr">
        <is>
          <t xml:space="preserve"> </t>
        </is>
      </c>
      <c r="D65" s="4" t="inlineStr">
        <is>
          <t xml:space="preserve"> </t>
        </is>
      </c>
      <c r="E65" s="5" t="n">
        <v>13148594</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hare based payment award, number of shares available to issue</t>
        </is>
      </c>
      <c r="B66" s="5" t="n">
        <v>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Ordinary shares were available to issue</t>
        </is>
      </c>
      <c r="B67" s="4" t="inlineStr">
        <is>
          <t xml:space="preserve"> </t>
        </is>
      </c>
      <c r="C67" s="4" t="inlineStr">
        <is>
          <t xml:space="preserve"> </t>
        </is>
      </c>
      <c r="D67" s="4" t="inlineStr">
        <is>
          <t xml:space="preserve"> </t>
        </is>
      </c>
      <c r="E67" s="5" t="n">
        <v>13148594</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2022 Plan | Restricted share uni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SHARE-BASED COMPENS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Share based payment award, maximum shares authorized</t>
        </is>
      </c>
      <c r="B70" s="4" t="inlineStr">
        <is>
          <t xml:space="preserve"> </t>
        </is>
      </c>
      <c r="C70" s="4" t="inlineStr">
        <is>
          <t xml:space="preserve"> </t>
        </is>
      </c>
      <c r="D70" s="4" t="inlineStr">
        <is>
          <t xml:space="preserve"> </t>
        </is>
      </c>
      <c r="E70" s="5" t="n">
        <v>5478577</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Ordinary shares were available to issue</t>
        </is>
      </c>
      <c r="B71" s="4" t="inlineStr">
        <is>
          <t xml:space="preserve"> </t>
        </is>
      </c>
      <c r="C71" s="4" t="inlineStr">
        <is>
          <t xml:space="preserve"> </t>
        </is>
      </c>
      <c r="D71" s="4" t="inlineStr">
        <is>
          <t xml:space="preserve"> </t>
        </is>
      </c>
      <c r="E71" s="5" t="n">
        <v>5478577</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2024 Pla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SHARE-BASED COMPENS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Share based payment award, maximum shares authorized</t>
        </is>
      </c>
      <c r="B74" s="5" t="n">
        <v>12508276</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Ordinary shares available for issuance</t>
        </is>
      </c>
      <c r="B75" s="5" t="n">
        <v>17907237</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Outstanding share percentage</t>
        </is>
      </c>
      <c r="B76" s="13" t="n">
        <v>0.05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Ordinary shares were available to issue</t>
        </is>
      </c>
      <c r="B77" s="5" t="n">
        <v>12508276</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17" customWidth="1" min="3" max="3"/>
    <col width="14" customWidth="1" min="4" max="4"/>
  </cols>
  <sheetData>
    <row r="1">
      <c r="A1" s="1" t="inlineStr">
        <is>
          <t>SHARE-BASED COMPENSATION - Schedule of Stock Option Activities (Details) - $ / shares</t>
        </is>
      </c>
      <c r="B1" s="2" t="inlineStr">
        <is>
          <t>12 Months Ended</t>
        </is>
      </c>
    </row>
    <row r="2">
      <c r="B2" s="2" t="inlineStr">
        <is>
          <t>Dec. 31, 2024</t>
        </is>
      </c>
      <c r="C2" s="2" t="inlineStr">
        <is>
          <t>Dec. 31, 2023</t>
        </is>
      </c>
      <c r="D2" s="2" t="inlineStr">
        <is>
          <t>Dec. 31, 2022</t>
        </is>
      </c>
    </row>
    <row r="3">
      <c r="A3" s="3" t="inlineStr">
        <is>
          <t>Numbers of shares</t>
        </is>
      </c>
      <c r="B3" s="4" t="inlineStr">
        <is>
          <t xml:space="preserve"> </t>
        </is>
      </c>
      <c r="C3" s="4" t="inlineStr">
        <is>
          <t xml:space="preserve"> </t>
        </is>
      </c>
      <c r="D3" s="4" t="inlineStr">
        <is>
          <t xml:space="preserve"> </t>
        </is>
      </c>
    </row>
    <row r="4">
      <c r="A4" s="4" t="inlineStr">
        <is>
          <t>Number of options outstanding</t>
        </is>
      </c>
      <c r="B4" s="5" t="n">
        <v>14400255</v>
      </c>
      <c r="C4" s="4" t="inlineStr">
        <is>
          <t xml:space="preserve"> </t>
        </is>
      </c>
      <c r="D4" s="4" t="inlineStr">
        <is>
          <t xml:space="preserve"> </t>
        </is>
      </c>
    </row>
    <row r="5">
      <c r="A5" s="4" t="inlineStr">
        <is>
          <t>Exercised</t>
        </is>
      </c>
      <c r="B5" s="5" t="n">
        <v>0</v>
      </c>
      <c r="C5" s="5" t="n">
        <v>-280568</v>
      </c>
      <c r="D5" s="5" t="n">
        <v>-6845888</v>
      </c>
    </row>
    <row r="6">
      <c r="A6" s="4" t="inlineStr">
        <is>
          <t>Number of options outstanding - Continuing operations</t>
        </is>
      </c>
      <c r="B6" s="4" t="inlineStr">
        <is>
          <t xml:space="preserve"> </t>
        </is>
      </c>
      <c r="C6" s="5" t="n">
        <v>14400255</v>
      </c>
      <c r="D6" s="4" t="inlineStr">
        <is>
          <t xml:space="preserve"> </t>
        </is>
      </c>
    </row>
    <row r="7">
      <c r="A7" s="3" t="inlineStr">
        <is>
          <t>Weighted average exercise price</t>
        </is>
      </c>
      <c r="B7" s="4" t="inlineStr">
        <is>
          <t xml:space="preserve"> </t>
        </is>
      </c>
      <c r="C7" s="4" t="inlineStr">
        <is>
          <t xml:space="preserve"> </t>
        </is>
      </c>
      <c r="D7" s="4" t="inlineStr">
        <is>
          <t xml:space="preserve"> </t>
        </is>
      </c>
    </row>
    <row r="8">
      <c r="A8" s="4" t="inlineStr">
        <is>
          <t>Outstanding as of December 31</t>
        </is>
      </c>
      <c r="B8" s="8" t="n">
        <v>6.75</v>
      </c>
      <c r="C8" s="4" t="inlineStr">
        <is>
          <t xml:space="preserve"> </t>
        </is>
      </c>
      <c r="D8" s="4" t="inlineStr">
        <is>
          <t xml:space="preserve"> </t>
        </is>
      </c>
    </row>
    <row r="9">
      <c r="A9" s="4" t="inlineStr">
        <is>
          <t>Outstanding as of December 31 - Continuing operations</t>
        </is>
      </c>
      <c r="B9" s="4" t="inlineStr">
        <is>
          <t xml:space="preserve"> </t>
        </is>
      </c>
      <c r="C9" s="8" t="n">
        <v>6.75</v>
      </c>
      <c r="D9" s="4" t="inlineStr">
        <is>
          <t xml:space="preserve"> </t>
        </is>
      </c>
    </row>
    <row r="10">
      <c r="A10" s="4" t="inlineStr">
        <is>
          <t>Weighted average remaining contractual term, Outstanding - Continuing operations</t>
        </is>
      </c>
      <c r="B10" s="4" t="inlineStr">
        <is>
          <t xml:space="preserve"> </t>
        </is>
      </c>
      <c r="C10" s="4" t="inlineStr">
        <is>
          <t>7 years 6 months</t>
        </is>
      </c>
      <c r="D10" s="4" t="inlineStr">
        <is>
          <t xml:space="preserve"> </t>
        </is>
      </c>
    </row>
    <row r="11">
      <c r="A11" s="4" t="inlineStr">
        <is>
          <t>Continued Operations:</t>
        </is>
      </c>
      <c r="B11" s="4" t="inlineStr">
        <is>
          <t xml:space="preserve"> </t>
        </is>
      </c>
      <c r="C11" s="4" t="inlineStr">
        <is>
          <t xml:space="preserve"> </t>
        </is>
      </c>
      <c r="D11" s="4" t="inlineStr">
        <is>
          <t xml:space="preserve"> </t>
        </is>
      </c>
    </row>
    <row r="12">
      <c r="A12" s="3" t="inlineStr">
        <is>
          <t>Numbers of shares</t>
        </is>
      </c>
      <c r="B12" s="4" t="inlineStr">
        <is>
          <t xml:space="preserve"> </t>
        </is>
      </c>
      <c r="C12" s="4" t="inlineStr">
        <is>
          <t xml:space="preserve"> </t>
        </is>
      </c>
      <c r="D12" s="4" t="inlineStr">
        <is>
          <t xml:space="preserve"> </t>
        </is>
      </c>
    </row>
    <row r="13">
      <c r="A13" s="4" t="inlineStr">
        <is>
          <t>Granted</t>
        </is>
      </c>
      <c r="B13" s="5" t="n">
        <v>17912621</v>
      </c>
      <c r="C13" s="4" t="inlineStr">
        <is>
          <t xml:space="preserve"> </t>
        </is>
      </c>
      <c r="D13" s="4" t="inlineStr">
        <is>
          <t xml:space="preserve"> </t>
        </is>
      </c>
    </row>
    <row r="14">
      <c r="A14" s="4" t="inlineStr">
        <is>
          <t>Forfeited</t>
        </is>
      </c>
      <c r="B14" s="5" t="n">
        <v>-8034986</v>
      </c>
      <c r="C14" s="4" t="inlineStr">
        <is>
          <t xml:space="preserve"> </t>
        </is>
      </c>
      <c r="D14" s="4" t="inlineStr">
        <is>
          <t xml:space="preserve"> </t>
        </is>
      </c>
    </row>
    <row r="15">
      <c r="A15" s="4" t="inlineStr">
        <is>
          <t>Expired</t>
        </is>
      </c>
      <c r="B15" s="5" t="n">
        <v>-3528811</v>
      </c>
      <c r="C15" s="4" t="inlineStr">
        <is>
          <t xml:space="preserve"> </t>
        </is>
      </c>
      <c r="D15" s="4" t="inlineStr">
        <is>
          <t xml:space="preserve"> </t>
        </is>
      </c>
    </row>
    <row r="16">
      <c r="A16" s="4" t="inlineStr">
        <is>
          <t>Number of options outstanding - Continuing operations</t>
        </is>
      </c>
      <c r="B16" s="5" t="n">
        <v>12082166</v>
      </c>
      <c r="C16" s="4" t="inlineStr">
        <is>
          <t xml:space="preserve"> </t>
        </is>
      </c>
      <c r="D16" s="4" t="inlineStr">
        <is>
          <t xml:space="preserve"> </t>
        </is>
      </c>
    </row>
    <row r="17">
      <c r="A17" s="4" t="inlineStr">
        <is>
          <t>Options vested and exercisable - Continuing operations</t>
        </is>
      </c>
      <c r="B17" s="5" t="n">
        <v>1314656</v>
      </c>
      <c r="C17" s="4" t="inlineStr">
        <is>
          <t xml:space="preserve"> </t>
        </is>
      </c>
      <c r="D17" s="4" t="inlineStr">
        <is>
          <t xml:space="preserve"> </t>
        </is>
      </c>
    </row>
    <row r="18">
      <c r="A18" s="3" t="inlineStr">
        <is>
          <t>Weighted average exercise price</t>
        </is>
      </c>
      <c r="B18" s="4" t="inlineStr">
        <is>
          <t xml:space="preserve"> </t>
        </is>
      </c>
      <c r="C18" s="4" t="inlineStr">
        <is>
          <t xml:space="preserve"> </t>
        </is>
      </c>
      <c r="D18" s="4" t="inlineStr">
        <is>
          <t xml:space="preserve"> </t>
        </is>
      </c>
    </row>
    <row r="19">
      <c r="A19" s="4" t="inlineStr">
        <is>
          <t>Granted</t>
        </is>
      </c>
      <c r="B19" s="8" t="n">
        <v>0.78</v>
      </c>
      <c r="C19" s="4" t="inlineStr">
        <is>
          <t xml:space="preserve"> </t>
        </is>
      </c>
      <c r="D19" s="4" t="inlineStr">
        <is>
          <t xml:space="preserve"> </t>
        </is>
      </c>
    </row>
    <row r="20">
      <c r="A20" s="4" t="inlineStr">
        <is>
          <t>Forfeited</t>
        </is>
      </c>
      <c r="B20" s="9" t="n">
        <v>2.21</v>
      </c>
      <c r="C20" s="4" t="inlineStr">
        <is>
          <t xml:space="preserve"> </t>
        </is>
      </c>
      <c r="D20" s="4" t="inlineStr">
        <is>
          <t xml:space="preserve"> </t>
        </is>
      </c>
    </row>
    <row r="21">
      <c r="A21" s="4" t="inlineStr">
        <is>
          <t>Expired</t>
        </is>
      </c>
      <c r="B21" s="9" t="n">
        <v>6.14</v>
      </c>
      <c r="C21" s="4" t="inlineStr">
        <is>
          <t xml:space="preserve"> </t>
        </is>
      </c>
      <c r="D21" s="4" t="inlineStr">
        <is>
          <t xml:space="preserve"> </t>
        </is>
      </c>
    </row>
    <row r="22">
      <c r="A22" s="4" t="inlineStr">
        <is>
          <t>Outstanding as of December 31 - Continuing operations</t>
        </is>
      </c>
      <c r="B22" s="9" t="n">
        <v>1.45</v>
      </c>
      <c r="C22" s="4" t="inlineStr">
        <is>
          <t xml:space="preserve"> </t>
        </is>
      </c>
      <c r="D22" s="4" t="inlineStr">
        <is>
          <t xml:space="preserve"> </t>
        </is>
      </c>
    </row>
    <row r="23">
      <c r="A23" s="4" t="inlineStr">
        <is>
          <t>Options vested and exercisable as of December 31, 2024 - Continuing operations</t>
        </is>
      </c>
      <c r="B23" s="8" t="n">
        <v>6.91</v>
      </c>
      <c r="C23" s="4" t="inlineStr">
        <is>
          <t xml:space="preserve"> </t>
        </is>
      </c>
      <c r="D23" s="4" t="inlineStr">
        <is>
          <t xml:space="preserve"> </t>
        </is>
      </c>
    </row>
    <row r="24">
      <c r="A24" s="4" t="inlineStr">
        <is>
          <t>Weighted average remaining contractual term, Outstanding - Continuing operations</t>
        </is>
      </c>
      <c r="B24" s="4" t="inlineStr">
        <is>
          <t>9 years 1 month 6 days</t>
        </is>
      </c>
      <c r="C24" s="4" t="inlineStr">
        <is>
          <t xml:space="preserve"> </t>
        </is>
      </c>
      <c r="D24" s="4" t="inlineStr">
        <is>
          <t xml:space="preserve"> </t>
        </is>
      </c>
    </row>
    <row r="25">
      <c r="A25" s="4" t="inlineStr">
        <is>
          <t>Weighted average remaining contractual term, Options vested and exercisable - Continuing operations</t>
        </is>
      </c>
      <c r="B25" s="4" t="inlineStr">
        <is>
          <t>5 years 9 months 18 days</t>
        </is>
      </c>
      <c r="C25" s="4" t="inlineStr">
        <is>
          <t xml:space="preserve"> </t>
        </is>
      </c>
      <c r="D25" s="4" t="inlineStr">
        <is>
          <t xml:space="preserve"> </t>
        </is>
      </c>
    </row>
    <row r="26">
      <c r="A26" s="4" t="inlineStr">
        <is>
          <t>Discontinued Operations</t>
        </is>
      </c>
      <c r="B26" s="4" t="inlineStr">
        <is>
          <t xml:space="preserve"> </t>
        </is>
      </c>
      <c r="C26" s="4" t="inlineStr">
        <is>
          <t xml:space="preserve"> </t>
        </is>
      </c>
      <c r="D26" s="4" t="inlineStr">
        <is>
          <t xml:space="preserve"> </t>
        </is>
      </c>
    </row>
    <row r="27">
      <c r="A27" s="3" t="inlineStr">
        <is>
          <t>Numbers of shares</t>
        </is>
      </c>
      <c r="B27" s="4" t="inlineStr">
        <is>
          <t xml:space="preserve"> </t>
        </is>
      </c>
      <c r="C27" s="4" t="inlineStr">
        <is>
          <t xml:space="preserve"> </t>
        </is>
      </c>
      <c r="D27" s="4" t="inlineStr">
        <is>
          <t xml:space="preserve"> </t>
        </is>
      </c>
    </row>
    <row r="28">
      <c r="A28" s="4" t="inlineStr">
        <is>
          <t>Number of options</t>
        </is>
      </c>
      <c r="B28" s="5" t="n">
        <v>-8666913</v>
      </c>
      <c r="C28" s="4" t="inlineStr">
        <is>
          <t xml:space="preserve"> </t>
        </is>
      </c>
      <c r="D28" s="4" t="inlineStr">
        <is>
          <t xml:space="preserve"> </t>
        </is>
      </c>
    </row>
    <row r="29">
      <c r="A29" s="3" t="inlineStr">
        <is>
          <t>Weighted average exercise price</t>
        </is>
      </c>
      <c r="B29" s="4" t="inlineStr">
        <is>
          <t xml:space="preserve"> </t>
        </is>
      </c>
      <c r="C29" s="4" t="inlineStr">
        <is>
          <t xml:space="preserve"> </t>
        </is>
      </c>
      <c r="D29" s="4" t="inlineStr">
        <is>
          <t xml:space="preserve"> </t>
        </is>
      </c>
    </row>
    <row r="30">
      <c r="A30" s="4" t="inlineStr">
        <is>
          <t>Weighted average exercise price</t>
        </is>
      </c>
      <c r="B30" s="8" t="n">
        <v>6.21</v>
      </c>
      <c r="C30" s="4" t="inlineStr">
        <is>
          <t xml:space="preserve"> </t>
        </is>
      </c>
      <c r="D30" s="4" t="inlineStr">
        <is>
          <t xml:space="preserve"> </t>
        </is>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HARE-BASED COMPENSATION - Summary of Estimated Fair Value of Stock Options Using the Black-Scholes Option Pricing Model (Details)</t>
        </is>
      </c>
      <c r="B1" s="2" t="inlineStr">
        <is>
          <t>12 Months Ended</t>
        </is>
      </c>
    </row>
    <row r="2">
      <c r="B2" s="2" t="inlineStr">
        <is>
          <t>Dec. 31, 2024</t>
        </is>
      </c>
      <c r="C2" s="2" t="inlineStr">
        <is>
          <t>Dec. 31, 2023</t>
        </is>
      </c>
      <c r="D2" s="2" t="inlineStr">
        <is>
          <t>Dec. 31, 2022</t>
        </is>
      </c>
    </row>
    <row r="3">
      <c r="A3" s="4" t="inlineStr">
        <is>
          <t>Black-Scholes Option Pricing Model</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Weighted average expected term (years)</t>
        </is>
      </c>
      <c r="B5" s="4" t="inlineStr">
        <is>
          <t>5 years 10 months 24 days</t>
        </is>
      </c>
      <c r="C5" s="4" t="inlineStr">
        <is>
          <t xml:space="preserve"> </t>
        </is>
      </c>
      <c r="D5" s="4" t="inlineStr">
        <is>
          <t xml:space="preserve"> </t>
        </is>
      </c>
    </row>
    <row r="6">
      <c r="A6" s="4" t="inlineStr">
        <is>
          <t>Weighted average expected volatility</t>
        </is>
      </c>
      <c r="B6" s="13" t="n">
        <v>0.872</v>
      </c>
      <c r="C6" s="4" t="inlineStr">
        <is>
          <t xml:space="preserve"> </t>
        </is>
      </c>
      <c r="D6" s="4" t="inlineStr">
        <is>
          <t xml:space="preserve"> </t>
        </is>
      </c>
    </row>
    <row r="7">
      <c r="A7" s="4" t="inlineStr">
        <is>
          <t>Risk-free interest rate</t>
        </is>
      </c>
      <c r="B7" s="13" t="n">
        <v>0.044</v>
      </c>
      <c r="C7" s="4" t="inlineStr">
        <is>
          <t xml:space="preserve"> </t>
        </is>
      </c>
      <c r="D7" s="4" t="inlineStr">
        <is>
          <t xml:space="preserve"> </t>
        </is>
      </c>
    </row>
    <row r="8">
      <c r="A8" s="4" t="inlineStr">
        <is>
          <t>Dividend yield</t>
        </is>
      </c>
      <c r="B8" s="12" t="n">
        <v>0</v>
      </c>
      <c r="C8" s="4" t="inlineStr">
        <is>
          <t xml:space="preserve"> </t>
        </is>
      </c>
      <c r="D8" s="4" t="inlineStr">
        <is>
          <t xml:space="preserve"> </t>
        </is>
      </c>
    </row>
    <row r="9">
      <c r="A9" s="4" t="inlineStr">
        <is>
          <t>Binomial Option Pricing Model</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Weighted average expected term (years)</t>
        </is>
      </c>
      <c r="B11" s="4" t="inlineStr">
        <is>
          <t xml:space="preserve"> </t>
        </is>
      </c>
      <c r="C11" s="4" t="inlineStr">
        <is>
          <t>10 years</t>
        </is>
      </c>
      <c r="D11" s="4" t="inlineStr">
        <is>
          <t>10 years</t>
        </is>
      </c>
    </row>
    <row r="12">
      <c r="A12" s="4" t="inlineStr">
        <is>
          <t>Weighted average expected volatility</t>
        </is>
      </c>
      <c r="B12" s="4" t="inlineStr">
        <is>
          <t xml:space="preserve"> </t>
        </is>
      </c>
      <c r="C12" s="13" t="n">
        <v>0.592</v>
      </c>
      <c r="D12" s="13" t="n">
        <v>0.552</v>
      </c>
    </row>
    <row r="13">
      <c r="A13" s="4" t="inlineStr">
        <is>
          <t>Risk-free interest rate</t>
        </is>
      </c>
      <c r="B13" s="4" t="inlineStr">
        <is>
          <t xml:space="preserve"> </t>
        </is>
      </c>
      <c r="C13" s="13" t="n">
        <v>0.039</v>
      </c>
      <c r="D13" s="4" t="inlineStr">
        <is>
          <t xml:space="preserve"> </t>
        </is>
      </c>
    </row>
    <row r="14">
      <c r="A14" s="4" t="inlineStr">
        <is>
          <t>Exercise Multiple</t>
        </is>
      </c>
      <c r="B14" s="4" t="inlineStr">
        <is>
          <t xml:space="preserve"> </t>
        </is>
      </c>
      <c r="C14" s="10" t="n">
        <v>2.8</v>
      </c>
      <c r="D14" s="10" t="n">
        <v>2.8</v>
      </c>
    </row>
    <row r="15">
      <c r="A15" s="4" t="inlineStr">
        <is>
          <t>Dividend yield</t>
        </is>
      </c>
      <c r="B15" s="4" t="inlineStr">
        <is>
          <t xml:space="preserve"> </t>
        </is>
      </c>
      <c r="C15" s="12" t="n">
        <v>0</v>
      </c>
      <c r="D15" s="12" t="n">
        <v>0</v>
      </c>
    </row>
    <row r="16">
      <c r="A16" s="4" t="inlineStr">
        <is>
          <t>Binomial Option Pricing Model | Minimum</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Risk-free interest rate</t>
        </is>
      </c>
      <c r="B18" s="4" t="inlineStr">
        <is>
          <t xml:space="preserve"> </t>
        </is>
      </c>
      <c r="C18" s="4" t="inlineStr">
        <is>
          <t xml:space="preserve"> </t>
        </is>
      </c>
      <c r="D18" s="13" t="n">
        <v>0.019</v>
      </c>
    </row>
    <row r="19">
      <c r="A19" s="4" t="inlineStr">
        <is>
          <t>Binomial Option Pricing Model | Maximum</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Risk-free interest rate</t>
        </is>
      </c>
      <c r="B21" s="4" t="inlineStr">
        <is>
          <t xml:space="preserve"> </t>
        </is>
      </c>
      <c r="C21" s="4" t="inlineStr">
        <is>
          <t xml:space="preserve"> </t>
        </is>
      </c>
      <c r="D21" s="13" t="n">
        <v>0.035</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Non-vested RSU Activities (Details) - Restricted share units</t>
        </is>
      </c>
      <c r="B1" s="2" t="inlineStr">
        <is>
          <t>12 Months Ended</t>
        </is>
      </c>
    </row>
    <row r="2">
      <c r="B2" s="2" t="inlineStr">
        <is>
          <t>Dec. 31, 2024 $ / shares shares</t>
        </is>
      </c>
    </row>
    <row r="3">
      <c r="A3" s="3" t="inlineStr">
        <is>
          <t>SHARE-BASED COMPENSATION</t>
        </is>
      </c>
      <c r="B3" s="4" t="inlineStr">
        <is>
          <t xml:space="preserve"> </t>
        </is>
      </c>
    </row>
    <row r="4">
      <c r="A4" s="4" t="inlineStr">
        <is>
          <t>Numbers of shares, Outstanding</t>
        </is>
      </c>
      <c r="B4" s="5" t="n">
        <v>3488069</v>
      </c>
    </row>
    <row r="5">
      <c r="A5" s="4" t="inlineStr">
        <is>
          <t>Weighted average grant date fair value, Outstanding | $ / shares</t>
        </is>
      </c>
      <c r="B5" s="8" t="n">
        <v>5.53</v>
      </c>
    </row>
    <row r="6">
      <c r="A6" s="4" t="inlineStr">
        <is>
          <t>Continued Operations:</t>
        </is>
      </c>
      <c r="B6" s="4" t="inlineStr">
        <is>
          <t xml:space="preserve"> </t>
        </is>
      </c>
    </row>
    <row r="7">
      <c r="A7" s="3" t="inlineStr">
        <is>
          <t>SHARE-BASED COMPENSATION</t>
        </is>
      </c>
      <c r="B7" s="4" t="inlineStr">
        <is>
          <t xml:space="preserve"> </t>
        </is>
      </c>
    </row>
    <row r="8">
      <c r="A8" s="4" t="inlineStr">
        <is>
          <t>Granted</t>
        </is>
      </c>
      <c r="B8" s="5" t="n">
        <v>8816958</v>
      </c>
    </row>
    <row r="9">
      <c r="A9" s="4" t="inlineStr">
        <is>
          <t>Vested</t>
        </is>
      </c>
      <c r="B9" s="5" t="n">
        <v>-1884242</v>
      </c>
    </row>
    <row r="10">
      <c r="A10" s="4" t="inlineStr">
        <is>
          <t>Forfeited</t>
        </is>
      </c>
      <c r="B10" s="5" t="n">
        <v>-3229469</v>
      </c>
    </row>
    <row r="11">
      <c r="A11" s="4" t="inlineStr">
        <is>
          <t>Numbers of shares, Outstanding</t>
        </is>
      </c>
      <c r="B11" s="5" t="n">
        <v>5377416</v>
      </c>
    </row>
    <row r="12">
      <c r="A12" s="4" t="inlineStr">
        <is>
          <t>Weighted average grant date fair value, Granted | $ / shares</t>
        </is>
      </c>
      <c r="B12" s="8" t="n">
        <v>0.64</v>
      </c>
    </row>
    <row r="13">
      <c r="A13" s="4" t="inlineStr">
        <is>
          <t>Weighted average grant date fair value, Vested | $ / shares</t>
        </is>
      </c>
      <c r="B13" s="9" t="n">
        <v>2.21</v>
      </c>
    </row>
    <row r="14">
      <c r="A14" s="4" t="inlineStr">
        <is>
          <t>Weighted average grant date fair value, Forfeited | $ / shares</t>
        </is>
      </c>
      <c r="B14" s="10" t="n">
        <v>2.1</v>
      </c>
    </row>
    <row r="15">
      <c r="A15" s="4" t="inlineStr">
        <is>
          <t>Weighted average grant date fair value, Outstanding | $ / shares</t>
        </is>
      </c>
      <c r="B15" s="8" t="n">
        <v>0.75</v>
      </c>
    </row>
    <row r="16">
      <c r="A16" s="4" t="inlineStr">
        <is>
          <t>Discontinued Operations</t>
        </is>
      </c>
      <c r="B16" s="4" t="inlineStr">
        <is>
          <t xml:space="preserve"> </t>
        </is>
      </c>
    </row>
    <row r="17">
      <c r="A17" s="3" t="inlineStr">
        <is>
          <t>SHARE-BASED COMPENSATION</t>
        </is>
      </c>
      <c r="B17" s="4" t="inlineStr">
        <is>
          <t xml:space="preserve"> </t>
        </is>
      </c>
    </row>
    <row r="18">
      <c r="A18" s="4" t="inlineStr">
        <is>
          <t>Forfeited</t>
        </is>
      </c>
      <c r="B18" s="5" t="n">
        <v>-1813900</v>
      </c>
    </row>
    <row r="19">
      <c r="A19" s="4" t="inlineStr">
        <is>
          <t>Weighted average grant date fair value</t>
        </is>
      </c>
      <c r="B19" s="9" t="n">
        <v>5.6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chedule of Non-vested RSU Activities (Parenthetical) (Details)</t>
        </is>
      </c>
      <c r="B1" s="2" t="inlineStr">
        <is>
          <t>12 Months Ended</t>
        </is>
      </c>
    </row>
    <row r="2">
      <c r="B2" s="2" t="inlineStr">
        <is>
          <t>Dec. 31, 2024 shares</t>
        </is>
      </c>
    </row>
    <row r="3">
      <c r="A3" s="4" t="inlineStr">
        <is>
          <t>Time-based Units</t>
        </is>
      </c>
      <c r="B3" s="4" t="inlineStr">
        <is>
          <t xml:space="preserve"> </t>
        </is>
      </c>
    </row>
    <row r="4">
      <c r="A4" s="3" t="inlineStr">
        <is>
          <t>SHARE-BASED COMPENSATION</t>
        </is>
      </c>
      <c r="B4" s="4" t="inlineStr">
        <is>
          <t xml:space="preserve"> </t>
        </is>
      </c>
    </row>
    <row r="5">
      <c r="A5" s="4" t="inlineStr">
        <is>
          <t>Number of shares granted</t>
        </is>
      </c>
      <c r="B5" s="5" t="n">
        <v>4998958</v>
      </c>
    </row>
    <row r="6">
      <c r="A6" s="4" t="inlineStr">
        <is>
          <t>Performance Stock Unit</t>
        </is>
      </c>
      <c r="B6" s="4" t="inlineStr">
        <is>
          <t xml:space="preserve"> </t>
        </is>
      </c>
    </row>
    <row r="7">
      <c r="A7" s="3" t="inlineStr">
        <is>
          <t>SHARE-BASED COMPENSATION</t>
        </is>
      </c>
      <c r="B7" s="4" t="inlineStr">
        <is>
          <t xml:space="preserve"> </t>
        </is>
      </c>
    </row>
    <row r="8">
      <c r="A8" s="4" t="inlineStr">
        <is>
          <t>Number of shares granted</t>
        </is>
      </c>
      <c r="B8" s="5" t="n">
        <v>3818000</v>
      </c>
    </row>
    <row r="9">
      <c r="A9" s="4" t="inlineStr">
        <is>
          <t>Performance-based Units</t>
        </is>
      </c>
      <c r="B9" s="4" t="inlineStr">
        <is>
          <t xml:space="preserve"> </t>
        </is>
      </c>
    </row>
    <row r="10">
      <c r="A10" s="3" t="inlineStr">
        <is>
          <t>SHARE-BASED COMPENSATION</t>
        </is>
      </c>
      <c r="B10" s="4" t="inlineStr">
        <is>
          <t xml:space="preserve"> </t>
        </is>
      </c>
    </row>
    <row r="11">
      <c r="A11" s="4" t="inlineStr">
        <is>
          <t>Number of shares granted</t>
        </is>
      </c>
      <c r="B11" s="5" t="n">
        <v>954500</v>
      </c>
    </row>
    <row r="12">
      <c r="A12" s="4" t="inlineStr">
        <is>
          <t>Market-based Units</t>
        </is>
      </c>
      <c r="B12" s="4" t="inlineStr">
        <is>
          <t xml:space="preserve"> </t>
        </is>
      </c>
    </row>
    <row r="13">
      <c r="A13" s="3" t="inlineStr">
        <is>
          <t>SHARE-BASED COMPENSATION</t>
        </is>
      </c>
      <c r="B13" s="4" t="inlineStr">
        <is>
          <t xml:space="preserve"> </t>
        </is>
      </c>
    </row>
    <row r="14">
      <c r="A14" s="4" t="inlineStr">
        <is>
          <t>Number of shares granted</t>
        </is>
      </c>
      <c r="B14" s="5" t="n">
        <v>2863500</v>
      </c>
    </row>
    <row r="15">
      <c r="A15" s="4" t="inlineStr">
        <is>
          <t>Numbers of shares, Outstanding</t>
        </is>
      </c>
      <c r="B15" s="5" t="n">
        <v>28635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nsolidated Statements of Cash Flows (Parenthetical) $ in Thousands</t>
        </is>
      </c>
      <c r="B1" s="2" t="inlineStr">
        <is>
          <t>Dec. 31, 2022 USD ($)</t>
        </is>
      </c>
    </row>
    <row r="2">
      <c r="A2" s="4" t="inlineStr">
        <is>
          <t>Restricted cash</t>
        </is>
      </c>
      <c r="B2" s="6" t="n">
        <v>5000</v>
      </c>
      <c r="C2" s="4" t="inlineStr">
        <is>
          <t>[1]</t>
        </is>
      </c>
    </row>
    <row r="3"/>
    <row r="4">
      <c r="A4" s="4" t="inlineStr">
        <is>
          <t>[1] The $ 5.0 million of restricted cash represents cash deposits placed by I-Mab Hong Kong in connection with a December 2022 bank loan held by TJBio Shanghai. This borrowing was repaid in full and the restrictions on the cash deposits were released during 2023.</t>
        </is>
      </c>
    </row>
  </sheetData>
  <mergeCells count="3">
    <mergeCell ref="B1:C1"/>
    <mergeCell ref="A4:C4"/>
    <mergeCell ref="A3:C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ummary of Valuation Assumptions Used (Details) - Market-based Units</t>
        </is>
      </c>
      <c r="B1" s="2" t="inlineStr">
        <is>
          <t>12 Months Ended</t>
        </is>
      </c>
    </row>
    <row r="2">
      <c r="B2" s="2" t="inlineStr">
        <is>
          <t>Dec. 31, 2024 $ / shares</t>
        </is>
      </c>
    </row>
    <row r="3">
      <c r="A3" s="3" t="inlineStr">
        <is>
          <t>SHARE-BASED COMPENSATION</t>
        </is>
      </c>
      <c r="B3" s="4" t="inlineStr">
        <is>
          <t xml:space="preserve"> </t>
        </is>
      </c>
    </row>
    <row r="4">
      <c r="A4" s="4" t="inlineStr">
        <is>
          <t>Fair value of common stock</t>
        </is>
      </c>
      <c r="B4" s="8" t="n">
        <v>0.47</v>
      </c>
    </row>
    <row r="5">
      <c r="A5" s="4" t="inlineStr">
        <is>
          <t>Weighted average expected term (years)</t>
        </is>
      </c>
      <c r="B5" s="4" t="inlineStr">
        <is>
          <t>4 years 2 months 12 days</t>
        </is>
      </c>
    </row>
    <row r="6">
      <c r="A6" s="4" t="inlineStr">
        <is>
          <t>Weighted average expected volatility</t>
        </is>
      </c>
      <c r="B6" s="12" t="n">
        <v>0.85</v>
      </c>
    </row>
    <row r="7">
      <c r="A7" s="4" t="inlineStr">
        <is>
          <t>Risk-free interest rate</t>
        </is>
      </c>
      <c r="B7" s="13" t="n">
        <v>0.044</v>
      </c>
    </row>
    <row r="8">
      <c r="A8" s="4" t="inlineStr">
        <is>
          <t>Dividend yield</t>
        </is>
      </c>
      <c r="B8" s="12" t="n">
        <v>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Based Compensation Expenses (Details) - USD ($) $ in Thousands</t>
        </is>
      </c>
      <c r="B1" s="2" t="inlineStr">
        <is>
          <t>12 Months Ended</t>
        </is>
      </c>
    </row>
    <row r="2">
      <c r="B2" s="2" t="inlineStr">
        <is>
          <t>Dec. 31, 2024</t>
        </is>
      </c>
      <c r="C2" s="2" t="inlineStr">
        <is>
          <t>Dec. 31, 2023</t>
        </is>
      </c>
      <c r="D2" s="2" t="inlineStr">
        <is>
          <t>Dec. 31, 2022</t>
        </is>
      </c>
    </row>
    <row r="3">
      <c r="A3" s="3" t="inlineStr">
        <is>
          <t>SHARE-BASED COMPENSATION</t>
        </is>
      </c>
      <c r="B3" s="4" t="inlineStr">
        <is>
          <t xml:space="preserve"> </t>
        </is>
      </c>
      <c r="C3" s="4" t="inlineStr">
        <is>
          <t xml:space="preserve"> </t>
        </is>
      </c>
      <c r="D3" s="4" t="inlineStr">
        <is>
          <t xml:space="preserve"> </t>
        </is>
      </c>
    </row>
    <row r="4">
      <c r="A4" s="4" t="inlineStr">
        <is>
          <t>Share-based compensation expenses</t>
        </is>
      </c>
      <c r="B4" s="6" t="n">
        <v>1500</v>
      </c>
      <c r="C4" s="6" t="n">
        <v>5100</v>
      </c>
      <c r="D4" s="6" t="n">
        <v>6800</v>
      </c>
    </row>
    <row r="5">
      <c r="A5" s="4" t="inlineStr">
        <is>
          <t>Employees and non-employee directors</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Share-based compensation expenses</t>
        </is>
      </c>
      <c r="B7" s="5" t="n">
        <v>-2623</v>
      </c>
      <c r="C7" s="5" t="n">
        <v>10921</v>
      </c>
      <c r="D7" s="5" t="n">
        <v>15200</v>
      </c>
    </row>
    <row r="8">
      <c r="A8" s="4" t="inlineStr">
        <is>
          <t>Research and Development Expense | Employees and non-employee directors</t>
        </is>
      </c>
      <c r="B8" s="4" t="inlineStr">
        <is>
          <t xml:space="preserve"> </t>
        </is>
      </c>
      <c r="C8" s="4" t="inlineStr">
        <is>
          <t xml:space="preserve"> </t>
        </is>
      </c>
      <c r="D8" s="4" t="inlineStr">
        <is>
          <t xml:space="preserve"> </t>
        </is>
      </c>
    </row>
    <row r="9">
      <c r="A9" s="3" t="inlineStr">
        <is>
          <t>SHARE-BASED COMPENSATION</t>
        </is>
      </c>
      <c r="B9" s="4" t="inlineStr">
        <is>
          <t xml:space="preserve"> </t>
        </is>
      </c>
      <c r="C9" s="4" t="inlineStr">
        <is>
          <t xml:space="preserve"> </t>
        </is>
      </c>
      <c r="D9" s="4" t="inlineStr">
        <is>
          <t xml:space="preserve"> </t>
        </is>
      </c>
    </row>
    <row r="10">
      <c r="A10" s="4" t="inlineStr">
        <is>
          <t>Share-based compensation expenses</t>
        </is>
      </c>
      <c r="B10" s="5" t="n">
        <v>1576</v>
      </c>
      <c r="C10" s="5" t="n">
        <v>2884</v>
      </c>
      <c r="D10" s="5" t="n">
        <v>3480</v>
      </c>
    </row>
    <row r="11">
      <c r="A11" s="4" t="inlineStr">
        <is>
          <t>Administrative expenses | Employees and non-employee directors</t>
        </is>
      </c>
      <c r="B11" s="4" t="inlineStr">
        <is>
          <t xml:space="preserve"> </t>
        </is>
      </c>
      <c r="C11" s="4" t="inlineStr">
        <is>
          <t xml:space="preserve"> </t>
        </is>
      </c>
      <c r="D11" s="4" t="inlineStr">
        <is>
          <t xml:space="preserve"> </t>
        </is>
      </c>
    </row>
    <row r="12">
      <c r="A12" s="3" t="inlineStr">
        <is>
          <t>SHARE-BASED COMPENSATION</t>
        </is>
      </c>
      <c r="B12" s="4" t="inlineStr">
        <is>
          <t xml:space="preserve"> </t>
        </is>
      </c>
      <c r="C12" s="4" t="inlineStr">
        <is>
          <t xml:space="preserve"> </t>
        </is>
      </c>
      <c r="D12" s="4" t="inlineStr">
        <is>
          <t xml:space="preserve"> </t>
        </is>
      </c>
    </row>
    <row r="13">
      <c r="A13" s="4" t="inlineStr">
        <is>
          <t>Share-based compensation expenses</t>
        </is>
      </c>
      <c r="B13" s="5" t="n">
        <v>-3525</v>
      </c>
      <c r="C13" s="5" t="n">
        <v>7355</v>
      </c>
      <c r="D13" s="5" t="n">
        <v>9669</v>
      </c>
    </row>
    <row r="14">
      <c r="A14" s="4" t="inlineStr">
        <is>
          <t>Equity in loss of affiliate | Employees and non-employee directors</t>
        </is>
      </c>
      <c r="B14" s="4" t="inlineStr">
        <is>
          <t xml:space="preserve"> </t>
        </is>
      </c>
      <c r="C14" s="4" t="inlineStr">
        <is>
          <t xml:space="preserve"> </t>
        </is>
      </c>
      <c r="D14" s="4" t="inlineStr">
        <is>
          <t xml:space="preserve"> </t>
        </is>
      </c>
    </row>
    <row r="15">
      <c r="A15" s="3" t="inlineStr">
        <is>
          <t>SHARE-BASED COMPENSATION</t>
        </is>
      </c>
      <c r="B15" s="4" t="inlineStr">
        <is>
          <t xml:space="preserve"> </t>
        </is>
      </c>
      <c r="C15" s="4" t="inlineStr">
        <is>
          <t xml:space="preserve"> </t>
        </is>
      </c>
      <c r="D15" s="4" t="inlineStr">
        <is>
          <t xml:space="preserve"> </t>
        </is>
      </c>
    </row>
    <row r="16">
      <c r="A16" s="4" t="inlineStr">
        <is>
          <t>Share-based compensation expenses</t>
        </is>
      </c>
      <c r="B16" s="6" t="n">
        <v>-674</v>
      </c>
      <c r="C16" s="6" t="n">
        <v>682</v>
      </c>
      <c r="D16" s="6" t="n">
        <v>2051</v>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LICENSING AND COLLABORATION ARRANGEMENTS - Additional information (Details) - USD ($) $ in Thousands</t>
        </is>
      </c>
      <c r="D1" s="2" t="inlineStr">
        <is>
          <t>1 Months Ended</t>
        </is>
      </c>
      <c r="G1" s="2" t="inlineStr">
        <is>
          <t>12 Months Ended</t>
        </is>
      </c>
    </row>
    <row r="2">
      <c r="B2" s="2" t="inlineStr">
        <is>
          <t>Dec. 10, 2020</t>
        </is>
      </c>
      <c r="C2" s="2" t="inlineStr">
        <is>
          <t>Sep. 03, 2020</t>
        </is>
      </c>
      <c r="D2" s="2" t="inlineStr">
        <is>
          <t>Aug. 31, 2022</t>
        </is>
      </c>
      <c r="E2" s="2" t="inlineStr">
        <is>
          <t>Sep. 30, 2020</t>
        </is>
      </c>
      <c r="F2" s="2" t="inlineStr">
        <is>
          <t>Nov. 30, 2016</t>
        </is>
      </c>
      <c r="G2" s="2" t="inlineStr">
        <is>
          <t>Dec. 31, 2024</t>
        </is>
      </c>
      <c r="H2" s="2" t="inlineStr">
        <is>
          <t>Dec. 31, 2023</t>
        </is>
      </c>
      <c r="I2" s="2" t="inlineStr">
        <is>
          <t>Dec. 31, 2022</t>
        </is>
      </c>
      <c r="J2" s="2" t="inlineStr">
        <is>
          <t>Apr. 25, 2023</t>
        </is>
      </c>
      <c r="K2" s="2" t="inlineStr">
        <is>
          <t>Feb. 28,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32</v>
      </c>
      <c r="I4" s="6" t="n">
        <v>-1551</v>
      </c>
      <c r="J4" s="4" t="inlineStr">
        <is>
          <t xml:space="preserve"> </t>
        </is>
      </c>
      <c r="K4" s="4" t="inlineStr">
        <is>
          <t xml:space="preserve"> </t>
        </is>
      </c>
    </row>
    <row r="5">
      <c r="A5" s="4" t="inlineStr">
        <is>
          <t>Reduction of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821</v>
      </c>
      <c r="J5" s="4" t="inlineStr">
        <is>
          <t xml:space="preserve"> </t>
        </is>
      </c>
      <c r="K5" s="4" t="inlineStr">
        <is>
          <t xml:space="preserve"> </t>
        </is>
      </c>
    </row>
    <row r="6">
      <c r="A6" s="4" t="inlineStr">
        <is>
          <t>Research and development expense</t>
        </is>
      </c>
      <c r="B6" s="4" t="inlineStr">
        <is>
          <t xml:space="preserve"> </t>
        </is>
      </c>
      <c r="C6" s="4" t="inlineStr">
        <is>
          <t xml:space="preserve"> </t>
        </is>
      </c>
      <c r="D6" s="4" t="inlineStr">
        <is>
          <t xml:space="preserve"> </t>
        </is>
      </c>
      <c r="E6" s="4" t="inlineStr">
        <is>
          <t xml:space="preserve"> </t>
        </is>
      </c>
      <c r="F6" s="4" t="inlineStr">
        <is>
          <t xml:space="preserve"> </t>
        </is>
      </c>
      <c r="G6" s="6" t="n">
        <v>21770</v>
      </c>
      <c r="H6" s="5" t="n">
        <v>21448</v>
      </c>
      <c r="I6" s="5" t="n">
        <v>22547</v>
      </c>
      <c r="J6" s="4" t="inlineStr">
        <is>
          <t xml:space="preserve"> </t>
        </is>
      </c>
      <c r="K6" s="4" t="inlineStr">
        <is>
          <t xml:space="preserve"> </t>
        </is>
      </c>
    </row>
    <row r="7">
      <c r="A7" s="4" t="inlineStr">
        <is>
          <t>Collaboration Agreement With ABL Bi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ermination fee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9000</v>
      </c>
    </row>
    <row r="10">
      <c r="A10" s="4" t="inlineStr">
        <is>
          <t>Interest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9000</v>
      </c>
      <c r="K10" s="4" t="inlineStr">
        <is>
          <t xml:space="preserve"> </t>
        </is>
      </c>
    </row>
    <row r="11">
      <c r="A11" s="4" t="inlineStr">
        <is>
          <t>Ferring | Licensing Agreement with Fer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Upfront license fee</t>
        </is>
      </c>
      <c r="B13" s="4" t="inlineStr">
        <is>
          <t xml:space="preserve"> </t>
        </is>
      </c>
      <c r="C13" s="4" t="inlineStr">
        <is>
          <t xml:space="preserve"> </t>
        </is>
      </c>
      <c r="D13" s="4" t="inlineStr">
        <is>
          <t xml:space="preserve"> </t>
        </is>
      </c>
      <c r="E13" s="4" t="inlineStr">
        <is>
          <t xml:space="preserve"> </t>
        </is>
      </c>
      <c r="F13" s="6" t="n">
        <v>2000</v>
      </c>
      <c r="G13" s="4" t="inlineStr">
        <is>
          <t xml:space="preserve"> </t>
        </is>
      </c>
      <c r="H13" s="4" t="inlineStr">
        <is>
          <t xml:space="preserve"> </t>
        </is>
      </c>
      <c r="I13" s="5" t="n">
        <v>3000</v>
      </c>
      <c r="J13" s="4" t="inlineStr">
        <is>
          <t xml:space="preserve"> </t>
        </is>
      </c>
      <c r="K13" s="4" t="inlineStr">
        <is>
          <t xml:space="preserve"> </t>
        </is>
      </c>
    </row>
    <row r="14">
      <c r="A14" s="4" t="inlineStr">
        <is>
          <t>Milestone Payments</t>
        </is>
      </c>
      <c r="B14" s="4" t="inlineStr">
        <is>
          <t xml:space="preserve"> </t>
        </is>
      </c>
      <c r="C14" s="4" t="inlineStr">
        <is>
          <t xml:space="preserve"> </t>
        </is>
      </c>
      <c r="D14" s="4" t="inlineStr">
        <is>
          <t xml:space="preserve"> </t>
        </is>
      </c>
      <c r="E14" s="4" t="inlineStr">
        <is>
          <t xml:space="preserve"> </t>
        </is>
      </c>
      <c r="F14" s="5" t="n">
        <v>145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dditional upfront license fee</t>
        </is>
      </c>
      <c r="B15" s="4" t="inlineStr">
        <is>
          <t xml:space="preserve"> </t>
        </is>
      </c>
      <c r="C15" s="4" t="inlineStr">
        <is>
          <t xml:space="preserve"> </t>
        </is>
      </c>
      <c r="D15" s="4" t="inlineStr">
        <is>
          <t xml:space="preserve"> </t>
        </is>
      </c>
      <c r="E15" s="4" t="inlineStr">
        <is>
          <t xml:space="preserve"> </t>
        </is>
      </c>
      <c r="F15" s="5" t="n">
        <v>3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dditional milestone payments</t>
        </is>
      </c>
      <c r="B16" s="4" t="inlineStr">
        <is>
          <t xml:space="preserve"> </t>
        </is>
      </c>
      <c r="C16" s="4" t="inlineStr">
        <is>
          <t xml:space="preserve"> </t>
        </is>
      </c>
      <c r="D16" s="4" t="inlineStr">
        <is>
          <t xml:space="preserve"> </t>
        </is>
      </c>
      <c r="E16" s="4" t="inlineStr">
        <is>
          <t xml:space="preserve"> </t>
        </is>
      </c>
      <c r="F16" s="6" t="n">
        <v>30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ercentage of annual net sales</t>
        </is>
      </c>
      <c r="B17" s="4" t="inlineStr">
        <is>
          <t xml:space="preserve"> </t>
        </is>
      </c>
      <c r="C17" s="4" t="inlineStr">
        <is>
          <t xml:space="preserve"> </t>
        </is>
      </c>
      <c r="D17" s="4" t="inlineStr">
        <is>
          <t xml:space="preserve"> </t>
        </is>
      </c>
      <c r="E17" s="4" t="inlineStr">
        <is>
          <t xml:space="preserve"> </t>
        </is>
      </c>
      <c r="F17" s="12" t="n">
        <v>0.1</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ven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5500</v>
      </c>
      <c r="J18" s="4" t="inlineStr">
        <is>
          <t xml:space="preserve"> </t>
        </is>
      </c>
      <c r="K18" s="4" t="inlineStr">
        <is>
          <t xml:space="preserve"> </t>
        </is>
      </c>
    </row>
    <row r="19">
      <c r="A19" s="4" t="inlineStr">
        <is>
          <t>AbbVi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Upfront license fee</t>
        </is>
      </c>
      <c r="B21" s="6" t="n">
        <v>18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ilestone payment receivable</t>
        </is>
      </c>
      <c r="B22" s="5" t="n">
        <v>2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ligible future milestone payments receivable</t>
        </is>
      </c>
      <c r="B23" s="5" t="n">
        <v>174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otal transaction price under the agreement</t>
        </is>
      </c>
      <c r="B24" s="4" t="inlineStr">
        <is>
          <t xml:space="preserve"> </t>
        </is>
      </c>
      <c r="C24" s="4" t="inlineStr">
        <is>
          <t xml:space="preserve"> </t>
        </is>
      </c>
      <c r="D24" s="6" t="n">
        <v>1295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bbVie | Lemzoparlimab Lic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Upfront license fee</t>
        </is>
      </c>
      <c r="B27" s="4" t="inlineStr">
        <is>
          <t xml:space="preserve"> </t>
        </is>
      </c>
      <c r="C27" s="4" t="inlineStr">
        <is>
          <t xml:space="preserve"> </t>
        </is>
      </c>
      <c r="D27" s="5" t="n">
        <v>2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search and development expense</t>
        </is>
      </c>
      <c r="B28" s="4" t="inlineStr">
        <is>
          <t xml:space="preserve"> </t>
        </is>
      </c>
      <c r="C28" s="4" t="inlineStr">
        <is>
          <t xml:space="preserve"> </t>
        </is>
      </c>
      <c r="D28" s="5" t="n">
        <v>183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bbVie | Study I</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duction of 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5800</v>
      </c>
      <c r="J31" s="4" t="inlineStr">
        <is>
          <t xml:space="preserve"> </t>
        </is>
      </c>
      <c r="K31" s="4" t="inlineStr">
        <is>
          <t xml:space="preserve"> </t>
        </is>
      </c>
    </row>
    <row r="32">
      <c r="A32" s="4" t="inlineStr">
        <is>
          <t>Research and development expense</t>
        </is>
      </c>
      <c r="B32" s="4" t="inlineStr">
        <is>
          <t xml:space="preserve"> </t>
        </is>
      </c>
      <c r="C32" s="4" t="inlineStr">
        <is>
          <t xml:space="preserve"> </t>
        </is>
      </c>
      <c r="D32" s="5" t="n">
        <v>88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ntract 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600</v>
      </c>
      <c r="I33" s="4" t="inlineStr">
        <is>
          <t xml:space="preserve"> </t>
        </is>
      </c>
      <c r="J33" s="4" t="inlineStr">
        <is>
          <t xml:space="preserve"> </t>
        </is>
      </c>
      <c r="K33" s="4" t="inlineStr">
        <is>
          <t xml:space="preserve"> </t>
        </is>
      </c>
    </row>
    <row r="34">
      <c r="A34" s="4" t="inlineStr">
        <is>
          <t>AbbVie | Study II</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search and development expense</t>
        </is>
      </c>
      <c r="B36" s="4" t="inlineStr">
        <is>
          <t xml:space="preserve"> </t>
        </is>
      </c>
      <c r="C36" s="4" t="inlineStr">
        <is>
          <t xml:space="preserve"> </t>
        </is>
      </c>
      <c r="D36" s="5" t="n">
        <v>82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ntract 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600</v>
      </c>
      <c r="I37" s="4" t="inlineStr">
        <is>
          <t xml:space="preserve"> </t>
        </is>
      </c>
      <c r="J37" s="4" t="inlineStr">
        <is>
          <t xml:space="preserve"> </t>
        </is>
      </c>
      <c r="K37" s="4" t="inlineStr">
        <is>
          <t xml:space="preserve"> </t>
        </is>
      </c>
    </row>
    <row r="38">
      <c r="A38" s="4" t="inlineStr">
        <is>
          <t>AbbVie | Study I and Study II</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venu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500</v>
      </c>
      <c r="J40" s="4" t="inlineStr">
        <is>
          <t xml:space="preserve"> </t>
        </is>
      </c>
      <c r="K40" s="4" t="inlineStr">
        <is>
          <t xml:space="preserve"> </t>
        </is>
      </c>
    </row>
    <row r="41">
      <c r="A41" s="4" t="inlineStr">
        <is>
          <t>AbbVie | Clinical mileston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Eligible future milestone payments receivable</t>
        </is>
      </c>
      <c r="B43" s="6" t="n">
        <v>84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bbVie | Second milestone | Lemzoparlimab Lic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Collaborative Arrangement and Arrangement Other than Collabor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Milestone Payments</t>
        </is>
      </c>
      <c r="B46" s="4" t="inlineStr">
        <is>
          <t xml:space="preserve"> </t>
        </is>
      </c>
      <c r="C46" s="6" t="n">
        <v>50000</v>
      </c>
      <c r="D46" s="6" t="n">
        <v>5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TJBio Hangzhou | Licensing Agreement with Ferr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Upfront license fee</t>
        </is>
      </c>
      <c r="B49" s="4" t="inlineStr">
        <is>
          <t xml:space="preserve"> </t>
        </is>
      </c>
      <c r="C49" s="4" t="inlineStr">
        <is>
          <t xml:space="preserve"> </t>
        </is>
      </c>
      <c r="D49" s="4" t="inlineStr">
        <is>
          <t xml:space="preserve"> </t>
        </is>
      </c>
      <c r="E49" s="6" t="n">
        <v>3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Milestone Payments</t>
        </is>
      </c>
      <c r="B50" s="4" t="inlineStr">
        <is>
          <t xml:space="preserve"> </t>
        </is>
      </c>
      <c r="C50" s="4" t="inlineStr">
        <is>
          <t xml:space="preserve"> </t>
        </is>
      </c>
      <c r="D50" s="4" t="inlineStr">
        <is>
          <t xml:space="preserve"> </t>
        </is>
      </c>
      <c r="E50" s="4" t="inlineStr">
        <is>
          <t xml:space="preserve"> </t>
        </is>
      </c>
      <c r="F50" s="4" t="inlineStr">
        <is>
          <t xml:space="preserve"> </t>
        </is>
      </c>
      <c r="G50" s="6" t="n">
        <v>2750</v>
      </c>
      <c r="H50" s="4" t="inlineStr">
        <is>
          <t xml:space="preserve"> </t>
        </is>
      </c>
      <c r="I50" s="4" t="inlineStr">
        <is>
          <t xml:space="preserve"> </t>
        </is>
      </c>
      <c r="J50" s="4" t="inlineStr">
        <is>
          <t xml:space="preserve"> </t>
        </is>
      </c>
      <c r="K50" s="4" t="inlineStr">
        <is>
          <t xml:space="preserve"> </t>
        </is>
      </c>
    </row>
    <row r="51">
      <c r="A51" s="4" t="inlineStr">
        <is>
          <t>Milestone payment received</t>
        </is>
      </c>
      <c r="B51" s="4" t="inlineStr">
        <is>
          <t xml:space="preserve"> </t>
        </is>
      </c>
      <c r="C51" s="4" t="inlineStr">
        <is>
          <t xml:space="preserve"> </t>
        </is>
      </c>
      <c r="D51" s="4" t="inlineStr">
        <is>
          <t xml:space="preserve"> </t>
        </is>
      </c>
      <c r="E51" s="6" t="n">
        <v>3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sheetData>
  <mergeCells count="3">
    <mergeCell ref="D1:F1"/>
    <mergeCell ref="G1:I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CENSING AND COLLABORATION ARRANGEMENTS - Breakdown of licensing and collaboration revenue (Details) - USD ($) $ in Thousands</t>
        </is>
      </c>
      <c r="B1" s="2" t="inlineStr">
        <is>
          <t>12 Months Ended</t>
        </is>
      </c>
    </row>
    <row r="2">
      <c r="B2" s="2" t="inlineStr">
        <is>
          <t>Dec. 31, 2023</t>
        </is>
      </c>
      <c r="C2" s="2" t="inlineStr">
        <is>
          <t>Dec. 31, 2022</t>
        </is>
      </c>
    </row>
    <row r="3">
      <c r="A3" s="3" t="inlineStr">
        <is>
          <t>Collaborative Arrangement and Arrangement Other than Collaborative [Line Items]</t>
        </is>
      </c>
      <c r="B3" s="4" t="inlineStr">
        <is>
          <t xml:space="preserve"> </t>
        </is>
      </c>
      <c r="C3" s="4" t="inlineStr">
        <is>
          <t xml:space="preserve"> </t>
        </is>
      </c>
    </row>
    <row r="4">
      <c r="A4" s="4" t="inlineStr">
        <is>
          <t>Recognition in the year</t>
        </is>
      </c>
      <c r="B4" s="6" t="n">
        <v>632</v>
      </c>
      <c r="C4" s="6" t="n">
        <v>1520</v>
      </c>
    </row>
    <row r="5">
      <c r="A5" s="4" t="inlineStr">
        <is>
          <t>Reduction in the year</t>
        </is>
      </c>
      <c r="B5" s="4" t="inlineStr">
        <is>
          <t xml:space="preserve"> </t>
        </is>
      </c>
      <c r="C5" s="5" t="n">
        <v>-5821</v>
      </c>
    </row>
    <row r="6">
      <c r="A6" s="4" t="inlineStr">
        <is>
          <t>Total licensing and collaboration revenue</t>
        </is>
      </c>
      <c r="B6" s="5" t="n">
        <v>632</v>
      </c>
      <c r="C6" s="5" t="n">
        <v>-1551</v>
      </c>
    </row>
    <row r="7">
      <c r="A7" s="4" t="inlineStr">
        <is>
          <t>AbbVie</t>
        </is>
      </c>
      <c r="B7" s="4" t="inlineStr">
        <is>
          <t xml:space="preserve"> </t>
        </is>
      </c>
      <c r="C7" s="4" t="inlineStr">
        <is>
          <t xml:space="preserve"> </t>
        </is>
      </c>
    </row>
    <row r="8">
      <c r="A8" s="3" t="inlineStr">
        <is>
          <t>Collaborative Arrangement and Arrangement Other than Collaborative [Line Items]</t>
        </is>
      </c>
      <c r="B8" s="4" t="inlineStr">
        <is>
          <t xml:space="preserve"> </t>
        </is>
      </c>
      <c r="C8" s="4" t="inlineStr">
        <is>
          <t xml:space="preserve"> </t>
        </is>
      </c>
    </row>
    <row r="9">
      <c r="A9" s="4" t="inlineStr">
        <is>
          <t>Total licensing and collaboration revenue</t>
        </is>
      </c>
      <c r="B9" s="6" t="n">
        <v>632</v>
      </c>
      <c r="C9" s="5" t="n">
        <v>-4301</v>
      </c>
    </row>
    <row r="10">
      <c r="A10" s="4" t="inlineStr">
        <is>
          <t>Other partners</t>
        </is>
      </c>
      <c r="B10" s="4" t="inlineStr">
        <is>
          <t xml:space="preserve"> </t>
        </is>
      </c>
      <c r="C10" s="4" t="inlineStr">
        <is>
          <t xml:space="preserve"> </t>
        </is>
      </c>
    </row>
    <row r="11">
      <c r="A11" s="3" t="inlineStr">
        <is>
          <t>Collaborative Arrangement and Arrangement Other than Collaborative [Line Items]</t>
        </is>
      </c>
      <c r="B11" s="4" t="inlineStr">
        <is>
          <t xml:space="preserve"> </t>
        </is>
      </c>
      <c r="C11" s="4" t="inlineStr">
        <is>
          <t xml:space="preserve"> </t>
        </is>
      </c>
    </row>
    <row r="12">
      <c r="A12" s="4" t="inlineStr">
        <is>
          <t>Total licensing and collaboration revenue</t>
        </is>
      </c>
      <c r="B12" s="4" t="inlineStr">
        <is>
          <t xml:space="preserve"> </t>
        </is>
      </c>
      <c r="C12" s="6" t="n">
        <v>2750</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egment Discontinued Operations - I-Mab Hong Kong - TJBio Hangzhou - USD ($) $ in Millions</t>
        </is>
      </c>
      <c r="B1" s="2" t="inlineStr">
        <is>
          <t>Feb. 06, 2024</t>
        </is>
      </c>
      <c r="C1" s="2" t="inlineStr">
        <is>
          <t>Jan. 29, 2024</t>
        </is>
      </c>
    </row>
    <row r="2">
      <c r="A2" s="3" t="inlineStr">
        <is>
          <t>COMMITMENT AND CONTINGENCIES</t>
        </is>
      </c>
      <c r="B2" s="4" t="inlineStr">
        <is>
          <t xml:space="preserve"> </t>
        </is>
      </c>
      <c r="C2" s="4" t="inlineStr">
        <is>
          <t xml:space="preserve"> </t>
        </is>
      </c>
    </row>
    <row r="3">
      <c r="A3" s="4" t="inlineStr">
        <is>
          <t>Exchange for extinguishment of the existing repurchase obligations</t>
        </is>
      </c>
      <c r="B3" s="6" t="n">
        <v>183</v>
      </c>
      <c r="C3" s="4" t="inlineStr">
        <is>
          <t xml:space="preserve"> </t>
        </is>
      </c>
    </row>
    <row r="4">
      <c r="A4" s="4" t="inlineStr">
        <is>
          <t>Monetary claim by nonparticipating shareholders</t>
        </is>
      </c>
      <c r="B4" s="4" t="inlineStr">
        <is>
          <t xml:space="preserve"> </t>
        </is>
      </c>
      <c r="C4" s="11" t="n">
        <v>17.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BALANCES AND TRANSACTIONS - Additional Information (Details) - USD ($) $ in Millions</t>
        </is>
      </c>
      <c r="B1" s="2" t="inlineStr">
        <is>
          <t>12 Months Ended</t>
        </is>
      </c>
    </row>
    <row r="2">
      <c r="B2" s="2" t="inlineStr">
        <is>
          <t>Dec. 31, 2024</t>
        </is>
      </c>
      <c r="C2" s="2" t="inlineStr">
        <is>
          <t>Dec. 31, 2022</t>
        </is>
      </c>
      <c r="D2" s="2" t="inlineStr">
        <is>
          <t>Feb. 06, 2024</t>
        </is>
      </c>
    </row>
    <row r="3">
      <c r="A3" s="4" t="inlineStr">
        <is>
          <t>TJBio Hangzhou</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Equity method investment, ownership percentage</t>
        </is>
      </c>
      <c r="B5" s="12" t="n">
        <v>0.15</v>
      </c>
      <c r="C5" s="4" t="inlineStr">
        <is>
          <t xml:space="preserve"> </t>
        </is>
      </c>
      <c r="D5" s="4" t="inlineStr">
        <is>
          <t xml:space="preserve"> </t>
        </is>
      </c>
    </row>
    <row r="6">
      <c r="A6" s="4" t="inlineStr">
        <is>
          <t>TJBio Hangzhou | Series C Investment, Equity Transfer and Shares Repurchase Transaction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Equity method investment, ownership percentage</t>
        </is>
      </c>
      <c r="B8" s="4" t="inlineStr">
        <is>
          <t xml:space="preserve"> </t>
        </is>
      </c>
      <c r="C8" s="4" t="inlineStr">
        <is>
          <t xml:space="preserve"> </t>
        </is>
      </c>
      <c r="D8" s="13" t="n">
        <v>0.0565</v>
      </c>
    </row>
    <row r="9">
      <c r="A9" s="4" t="inlineStr">
        <is>
          <t>Amount agreed to raise</t>
        </is>
      </c>
      <c r="B9" s="4" t="inlineStr">
        <is>
          <t xml:space="preserve"> </t>
        </is>
      </c>
      <c r="C9" s="4" t="inlineStr">
        <is>
          <t xml:space="preserve"> </t>
        </is>
      </c>
      <c r="D9" s="6" t="n">
        <v>19</v>
      </c>
    </row>
    <row r="10">
      <c r="A10" s="4" t="inlineStr">
        <is>
          <t>TJBio Hangzhou | License and Sublicense Agreement with Ferring</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Milestone payments</t>
        </is>
      </c>
      <c r="B12" s="4" t="inlineStr">
        <is>
          <t xml:space="preserve"> </t>
        </is>
      </c>
      <c r="C12" s="11" t="n">
        <v>2.8</v>
      </c>
      <c r="D12" s="4" t="inlineStr">
        <is>
          <t xml:space="preserve"> </t>
        </is>
      </c>
    </row>
    <row r="13">
      <c r="A13" s="4" t="inlineStr">
        <is>
          <t>ABio-X Holdings, Inc.</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Consulting and secondment expenses</t>
        </is>
      </c>
      <c r="B15" s="11" t="n">
        <v>0.2</v>
      </c>
      <c r="C15" s="4" t="inlineStr">
        <is>
          <t xml:space="preserve"> </t>
        </is>
      </c>
      <c r="D15" s="4" t="inlineStr">
        <is>
          <t xml:space="preserve"> </t>
        </is>
      </c>
    </row>
    <row r="16">
      <c r="A16" s="4" t="inlineStr">
        <is>
          <t>ABio-X Holdings, Inc. | Minimum | C-Bridge V Investment Holding Limited</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Ownership percentage</t>
        </is>
      </c>
      <c r="B18" s="12" t="n">
        <v>0.15</v>
      </c>
      <c r="C18" s="4" t="inlineStr">
        <is>
          <t xml:space="preserve"> </t>
        </is>
      </c>
      <c r="D18" s="4" t="inlineStr">
        <is>
          <t xml:space="preserve"> </t>
        </is>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BSEQUENT EVENTS (Details) - USD ($) $ in Millions</t>
        </is>
      </c>
      <c r="B1" s="2" t="inlineStr">
        <is>
          <t>Jan. 28, 2025</t>
        </is>
      </c>
      <c r="C1" s="2" t="inlineStr">
        <is>
          <t>Apr. 02, 2024</t>
        </is>
      </c>
    </row>
    <row r="2">
      <c r="A2" s="4" t="inlineStr">
        <is>
          <t>Segment Discontinued Operations | I-Mab Shanghai | I-Mab Hangzhou</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Percentage of transfer of outstanding equity interest</t>
        </is>
      </c>
      <c r="B4" s="4" t="inlineStr">
        <is>
          <t xml:space="preserve"> </t>
        </is>
      </c>
      <c r="C4" s="12" t="n">
        <v>1</v>
      </c>
    </row>
    <row r="5">
      <c r="A5" s="4" t="inlineStr">
        <is>
          <t>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Percentage of reduction of workforce</t>
        </is>
      </c>
      <c r="B7" s="12" t="n">
        <v>0.27</v>
      </c>
      <c r="C7" s="4" t="inlineStr">
        <is>
          <t xml:space="preserve"> </t>
        </is>
      </c>
    </row>
    <row r="8">
      <c r="A8" s="4" t="inlineStr">
        <is>
          <t>Employee severance payments, benefits and termination costs</t>
        </is>
      </c>
      <c r="B8" s="11" t="n">
        <v>0.8</v>
      </c>
      <c r="C8"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22230</v>
      </c>
      <c r="C4" s="6" t="n">
        <v>-207729</v>
      </c>
      <c r="D4" s="6" t="n">
        <v>-371053</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3T20:01:21Z</dcterms:created>
  <dcterms:modified xmlns:dcterms="http://purl.org/dc/terms/" xmlns:xsi="http://www.w3.org/2001/XMLSchema-instance" xsi:type="dcterms:W3CDTF">2025-04-03T20:01:24Z</dcterms:modified>
</cp:coreProperties>
</file>